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ISCONTINUED OPERATIONS OF WHOL"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 INCENTIVE PLAN, OPTIONS A"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PROFIT SHARING PLAN" sheetId="24" state="visible" r:id="rId24"/>
    <sheet xmlns:r="http://schemas.openxmlformats.org/officeDocument/2006/relationships" name="RESTRUCTURING" sheetId="25" state="visible" r:id="rId25"/>
    <sheet xmlns:r="http://schemas.openxmlformats.org/officeDocument/2006/relationships" name="QUARTERLY DATA (UNAUDITE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DISCONTINUED OPERATIONS OF WH31"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ACCOUNTS PAYABLE AND ACCRUED 37"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STOCK INCENTIVE PLAN, OPTIONS40" sheetId="40" state="visible" r:id="rId40"/>
    <sheet xmlns:r="http://schemas.openxmlformats.org/officeDocument/2006/relationships" name="INCOME TAXES (Tables)" sheetId="41" state="visible" r:id="rId41"/>
    <sheet xmlns:r="http://schemas.openxmlformats.org/officeDocument/2006/relationships" name="RESTRUCTURING (Tables)" sheetId="42" state="visible" r:id="rId42"/>
    <sheet xmlns:r="http://schemas.openxmlformats.org/officeDocument/2006/relationships" name="QUARTERLY DATA (UNAUDITED) (Tab" sheetId="43" state="visible" r:id="rId43"/>
    <sheet xmlns:r="http://schemas.openxmlformats.org/officeDocument/2006/relationships" name="SUMMARY OF SIGNIFICANT ACCOUN44" sheetId="44" state="visible" r:id="rId44"/>
    <sheet xmlns:r="http://schemas.openxmlformats.org/officeDocument/2006/relationships" name="Unrealized Gains And Losses On " sheetId="45" state="visible" r:id="rId45"/>
    <sheet xmlns:r="http://schemas.openxmlformats.org/officeDocument/2006/relationships" name="Depreciation of Property and Eq" sheetId="46" state="visible" r:id="rId46"/>
    <sheet xmlns:r="http://schemas.openxmlformats.org/officeDocument/2006/relationships" name="Basic and Diluted Weighted Aver" sheetId="47" state="visible" r:id="rId47"/>
    <sheet xmlns:r="http://schemas.openxmlformats.org/officeDocument/2006/relationships" name="Computation of Diluted EPS (Det" sheetId="48" state="visible" r:id="rId48"/>
    <sheet xmlns:r="http://schemas.openxmlformats.org/officeDocument/2006/relationships" name="Noncontrolling Interest From Co" sheetId="49" state="visible" r:id="rId49"/>
    <sheet xmlns:r="http://schemas.openxmlformats.org/officeDocument/2006/relationships" name="Noncontrolling Interest (Detail" sheetId="50" state="visible" r:id="rId50"/>
    <sheet xmlns:r="http://schemas.openxmlformats.org/officeDocument/2006/relationships" name="Fair Value Measurement of Finan" sheetId="51" state="visible" r:id="rId51"/>
    <sheet xmlns:r="http://schemas.openxmlformats.org/officeDocument/2006/relationships" name="Fair Value Assets and Liabiliti" sheetId="52" state="visible" r:id="rId52"/>
    <sheet xmlns:r="http://schemas.openxmlformats.org/officeDocument/2006/relationships" name="Components of the 2016 Cap Agre" sheetId="53" state="visible" r:id="rId53"/>
    <sheet xmlns:r="http://schemas.openxmlformats.org/officeDocument/2006/relationships" name="Discontinued Operations Of Wh54" sheetId="54" state="visible" r:id="rId54"/>
    <sheet xmlns:r="http://schemas.openxmlformats.org/officeDocument/2006/relationships" name="Components of Discontinued Oper" sheetId="55" state="visible" r:id="rId55"/>
    <sheet xmlns:r="http://schemas.openxmlformats.org/officeDocument/2006/relationships" name="Acquisitions - Additional Infor" sheetId="56" state="visible" r:id="rId56"/>
    <sheet xmlns:r="http://schemas.openxmlformats.org/officeDocument/2006/relationships" name="Acquisitions (Allocation of Pre" sheetId="57" state="visible" r:id="rId57"/>
    <sheet xmlns:r="http://schemas.openxmlformats.org/officeDocument/2006/relationships" name="Summary of Preliminary Allocati" sheetId="58" state="visible" r:id="rId58"/>
    <sheet xmlns:r="http://schemas.openxmlformats.org/officeDocument/2006/relationships" name="Acquisitions (Measurement Perio" sheetId="59" state="visible" r:id="rId59"/>
    <sheet xmlns:r="http://schemas.openxmlformats.org/officeDocument/2006/relationships" name="Acquisitions (Allocation of The" sheetId="60" state="visible" r:id="rId60"/>
    <sheet xmlns:r="http://schemas.openxmlformats.org/officeDocument/2006/relationships" name="Acquisitions (Consolidated Pro " sheetId="61" state="visible" r:id="rId61"/>
    <sheet xmlns:r="http://schemas.openxmlformats.org/officeDocument/2006/relationships" name="Supplemental Pro Forma Informat" sheetId="62" state="visible" r:id="rId62"/>
    <sheet xmlns:r="http://schemas.openxmlformats.org/officeDocument/2006/relationships" name="Property And Equipment - Additi" sheetId="63" state="visible" r:id="rId63"/>
    <sheet xmlns:r="http://schemas.openxmlformats.org/officeDocument/2006/relationships" name="Property and Equipment from Con" sheetId="64" state="visible" r:id="rId64"/>
    <sheet xmlns:r="http://schemas.openxmlformats.org/officeDocument/2006/relationships" name="Intangible Assets - Additional " sheetId="65" state="visible" r:id="rId65"/>
    <sheet xmlns:r="http://schemas.openxmlformats.org/officeDocument/2006/relationships" name="Summary of Intangible Assets (D" sheetId="66" state="visible" r:id="rId66"/>
    <sheet xmlns:r="http://schemas.openxmlformats.org/officeDocument/2006/relationships" name="Future Annual Estimated Amortiz" sheetId="67" state="visible" r:id="rId67"/>
    <sheet xmlns:r="http://schemas.openxmlformats.org/officeDocument/2006/relationships" name="Summary of Goodwill (Detail)" sheetId="68" state="visible" r:id="rId68"/>
    <sheet xmlns:r="http://schemas.openxmlformats.org/officeDocument/2006/relationships" name="Long-Term Debt - Additional Inf" sheetId="69" state="visible" r:id="rId69"/>
    <sheet xmlns:r="http://schemas.openxmlformats.org/officeDocument/2006/relationships" name="Components of Long-Term Debt (D" sheetId="70" state="visible" r:id="rId70"/>
    <sheet xmlns:r="http://schemas.openxmlformats.org/officeDocument/2006/relationships" name="GSO Term Loan Agreement (Detail" sheetId="71" state="visible" r:id="rId71"/>
    <sheet xmlns:r="http://schemas.openxmlformats.org/officeDocument/2006/relationships" name="Schedule of A&amp;R Second Lien Cre" sheetId="72" state="visible" r:id="rId72"/>
    <sheet xmlns:r="http://schemas.openxmlformats.org/officeDocument/2006/relationships" name="Long term debt maturities (Deta" sheetId="73" state="visible" r:id="rId73"/>
    <sheet xmlns:r="http://schemas.openxmlformats.org/officeDocument/2006/relationships" name="Accounts Payable and Accrued 74" sheetId="74" state="visible" r:id="rId74"/>
    <sheet xmlns:r="http://schemas.openxmlformats.org/officeDocument/2006/relationships" name="Leases - Additional Information" sheetId="75" state="visible" r:id="rId75"/>
    <sheet xmlns:r="http://schemas.openxmlformats.org/officeDocument/2006/relationships" name="Operating Leases (Details)" sheetId="76" state="visible" r:id="rId76"/>
    <sheet xmlns:r="http://schemas.openxmlformats.org/officeDocument/2006/relationships" name="Future annual minimum payments " sheetId="77" state="visible" r:id="rId77"/>
    <sheet xmlns:r="http://schemas.openxmlformats.org/officeDocument/2006/relationships" name="Future sublease income (Detail)" sheetId="78" state="visible" r:id="rId78"/>
    <sheet xmlns:r="http://schemas.openxmlformats.org/officeDocument/2006/relationships" name="Capital Lease (Details)" sheetId="79" state="visible" r:id="rId79"/>
    <sheet xmlns:r="http://schemas.openxmlformats.org/officeDocument/2006/relationships" name="Summary of future payments of g" sheetId="80" state="visible" r:id="rId80"/>
    <sheet xmlns:r="http://schemas.openxmlformats.org/officeDocument/2006/relationships" name="Preferred Stock - Additional In" sheetId="81" state="visible" r:id="rId81"/>
    <sheet xmlns:r="http://schemas.openxmlformats.org/officeDocument/2006/relationships" name="Stock Incentive Plan, Options82" sheetId="82" state="visible" r:id="rId82"/>
    <sheet xmlns:r="http://schemas.openxmlformats.org/officeDocument/2006/relationships" name="Summary of Stock Option Activit" sheetId="83" state="visible" r:id="rId83"/>
    <sheet xmlns:r="http://schemas.openxmlformats.org/officeDocument/2006/relationships" name="Summary of Black-Scholes Option" sheetId="84" state="visible" r:id="rId84"/>
    <sheet xmlns:r="http://schemas.openxmlformats.org/officeDocument/2006/relationships" name="Summary of Company's Outstandin" sheetId="85" state="visible" r:id="rId85"/>
    <sheet xmlns:r="http://schemas.openxmlformats.org/officeDocument/2006/relationships" name="Summary of Restricted Stock Act" sheetId="86" state="visible" r:id="rId86"/>
    <sheet xmlns:r="http://schemas.openxmlformats.org/officeDocument/2006/relationships" name="Income Taxes - Additional infor" sheetId="87" state="visible" r:id="rId87"/>
    <sheet xmlns:r="http://schemas.openxmlformats.org/officeDocument/2006/relationships" name="Provision (benefit) for income " sheetId="88" state="visible" r:id="rId88"/>
    <sheet xmlns:r="http://schemas.openxmlformats.org/officeDocument/2006/relationships" name="Statutory Federal and state inc" sheetId="89" state="visible" r:id="rId89"/>
    <sheet xmlns:r="http://schemas.openxmlformats.org/officeDocument/2006/relationships" name="Deferred income tax balances fr" sheetId="90" state="visible" r:id="rId90"/>
    <sheet xmlns:r="http://schemas.openxmlformats.org/officeDocument/2006/relationships" name="Unrecognized Income Tax Benefit" sheetId="91" state="visible" r:id="rId91"/>
    <sheet xmlns:r="http://schemas.openxmlformats.org/officeDocument/2006/relationships" name="Related Party Transactions - Ad" sheetId="92" state="visible" r:id="rId92"/>
    <sheet xmlns:r="http://schemas.openxmlformats.org/officeDocument/2006/relationships" name="Profit sharing plan - Additiona" sheetId="93" state="visible" r:id="rId93"/>
    <sheet xmlns:r="http://schemas.openxmlformats.org/officeDocument/2006/relationships" name="Restructuring - Additional Info" sheetId="94" state="visible" r:id="rId94"/>
    <sheet xmlns:r="http://schemas.openxmlformats.org/officeDocument/2006/relationships" name="Restructuring (Detail)" sheetId="95" state="visible" r:id="rId95"/>
    <sheet xmlns:r="http://schemas.openxmlformats.org/officeDocument/2006/relationships" name="QUARTERLY DATA (UNAUDITED) - Ad" sheetId="96" state="visible" r:id="rId96"/>
    <sheet xmlns:r="http://schemas.openxmlformats.org/officeDocument/2006/relationships" name="QUARTERLY DATA (UNAUDITED) (Det"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188">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equential Brands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QBG</t>
  </si>
  <si>
    <t>Entity Common Stock, Shares Outstanding</t>
  </si>
  <si>
    <t>CONSOLIDATED BALANCE SHEETS - USD ($) $ in Thousands</t>
  </si>
  <si>
    <t>Dec. 31, 2015</t>
  </si>
  <si>
    <t>Current Assets:</t>
  </si>
  <si>
    <t>Cash</t>
  </si>
  <si>
    <t>Restricted cash</t>
  </si>
  <si>
    <t>Accounts receivable, net</t>
  </si>
  <si>
    <t>Available-for-sale securities</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Current portion of long-term debt</t>
  </si>
  <si>
    <t>Current portion of deferred revenue</t>
  </si>
  <si>
    <t>Total current liabilities</t>
  </si>
  <si>
    <t>Long-term debt, net of current portion</t>
  </si>
  <si>
    <t>Long-term deferred revenue, net of current portion</t>
  </si>
  <si>
    <t>Deferred tax liability</t>
  </si>
  <si>
    <t>Other long-term liabilities</t>
  </si>
  <si>
    <t>Long-term liabilities held for disposition from discontinued operations of wholesale business</t>
  </si>
  <si>
    <t>Long-Term Liabilities:</t>
  </si>
  <si>
    <t>Total liabilities</t>
  </si>
  <si>
    <t>Commitments and Contingencies</t>
  </si>
  <si>
    <t xml:space="preserve"> </t>
  </si>
  <si>
    <t>Equity:</t>
  </si>
  <si>
    <t>Preferred stock Series A, $0.01 par value; 10,000,000 shares authorized; none issued and outstanding at December 31, 2016 and 2015</t>
  </si>
  <si>
    <t>Common stock, $0.01 par value; 150,000,000 shares authorized; 62,602,041 and 60,991,127 shares issued at December 31, 2016 and 2015, respectively, and 62,504,355 and 60,480,474 shares outstanding at December 31, 2016 and 2015, respectively</t>
  </si>
  <si>
    <t>Additional paid-in capital</t>
  </si>
  <si>
    <t>Accumulated other comprehensive loss</t>
  </si>
  <si>
    <t>Accumulated deficit</t>
  </si>
  <si>
    <t>Treasury stock, at cost; 97,686 shares and none at December 31, 2016 and 2015, respectively</t>
  </si>
  <si>
    <t>Total Sequential Brands Group, Inc. and Subsidiaries stockholders’ equity</t>
  </si>
  <si>
    <t>Noncontrolling interest</t>
  </si>
  <si>
    <t>Total equity</t>
  </si>
  <si>
    <t>Total liabilities and equity</t>
  </si>
  <si>
    <t>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4</t>
  </si>
  <si>
    <t>Net revenue</t>
  </si>
  <si>
    <t>Operating expenses</t>
  </si>
  <si>
    <t>Income from operations</t>
  </si>
  <si>
    <t>Other (expense) income, net</t>
  </si>
  <si>
    <t>Interest expense, net</t>
  </si>
  <si>
    <t>Income before income taxes</t>
  </si>
  <si>
    <t>Provision for (benefit from) income taxes</t>
  </si>
  <si>
    <t>Net income (loss)</t>
  </si>
  <si>
    <t>Net income attributable to noncontrolling interest</t>
  </si>
  <si>
    <t>Net loss attributable to Sequential Brands Group, Inc. and Subsidiaries</t>
  </si>
  <si>
    <t>Loss per share attributable to Sequential Brands Group, Inc. and Subsidiaries:</t>
  </si>
  <si>
    <t>Basic and diluted (in dollars per share)</t>
  </si>
  <si>
    <t>Weighted-average common shares outstanding:</t>
  </si>
  <si>
    <t>Basic and diluted (in shares)</t>
  </si>
  <si>
    <t>CONSOLIDATED STATEMENTS OF COMPREHENSIVE INCOME (LOSS) - USD ($) $ in Thousands</t>
  </si>
  <si>
    <t>Other comprehensive income (loss):</t>
  </si>
  <si>
    <t>Unrealized gain (loss) on available-for-sale securities</t>
  </si>
  <si>
    <t>Reclassification adjustment related to impairment of available-for-sale securities</t>
  </si>
  <si>
    <t>Unrealized Loss On Interest Rate Cap</t>
  </si>
  <si>
    <t>Unrealized gain (loss) on interest rate hedging transactions</t>
  </si>
  <si>
    <t>Other comprehensive income (loss)</t>
  </si>
  <si>
    <t>Comprehensive income (loss)</t>
  </si>
  <si>
    <t>Comprehensive income attributable to noncontrolling interest</t>
  </si>
  <si>
    <t>Comprehensive income (loss) attributable to Sequential Brands Group, Inc. and Subsidiaries</t>
  </si>
  <si>
    <t>CONSOLIDATED STATEMENT OF CHANGES IN EQUITY - USD ($) $ in Thousands</t>
  </si>
  <si>
    <t>Total</t>
  </si>
  <si>
    <t>Preferred Stock</t>
  </si>
  <si>
    <t>Common Stock</t>
  </si>
  <si>
    <t>Additional Paid-in Capital</t>
  </si>
  <si>
    <t>Accumulated Other Comprehensive Loss</t>
  </si>
  <si>
    <t>Accumulated Deficit</t>
  </si>
  <si>
    <t>Treasury Stock</t>
  </si>
  <si>
    <t>Total Sequential Brands Group, Inc. and Subsidiaries Stockholders' Equity</t>
  </si>
  <si>
    <t>Noncontrolling Interest</t>
  </si>
  <si>
    <t>Balance at Dec. 31, 2013</t>
  </si>
  <si>
    <t>Balance (in shares) at Dec. 31, 2013</t>
  </si>
  <si>
    <t>Issuance of common stock in connection with stock option exercises (in shares)</t>
  </si>
  <si>
    <t>Issuance of common stock in connection with stock option exercises</t>
  </si>
  <si>
    <t>Issuance of common stock in connection with acquisition of Rast Sourcing and Rast Licensing</t>
  </si>
  <si>
    <t>Issuance of common stock in connection with acquisition of Rast Sourcing and Rast Licensing (in shares)</t>
  </si>
  <si>
    <t>Stock-based compensation</t>
  </si>
  <si>
    <t>Stock-based compensation (in shares)</t>
  </si>
  <si>
    <t>Issuance of common stock in connection with warrant exercise</t>
  </si>
  <si>
    <t>Issuance of common stock in connection with warrant exercise (in shares)</t>
  </si>
  <si>
    <t>Repurchase of common stock</t>
  </si>
  <si>
    <t>Repurchase of common stock (in shares)</t>
  </si>
  <si>
    <t>Unrealized gain on interest rate hedging transactions</t>
  </si>
  <si>
    <t>Issuance of common stock in connection with acquisition of Galaxy Brand Holdings, Inc.</t>
  </si>
  <si>
    <t>Issuance of common stock in connection with acquisition of Galaxy Brand Holdings, Inc. (in shares)</t>
  </si>
  <si>
    <t>Unrealized loss on available-for-sale securities</t>
  </si>
  <si>
    <t>Noncontrolling interest recorded in connection with acquisition</t>
  </si>
  <si>
    <t>Noncontrolling interest distribution</t>
  </si>
  <si>
    <t>Net loss attributable to common stockholders</t>
  </si>
  <si>
    <t>Balance at Dec. 31, 2014</t>
  </si>
  <si>
    <t>Balance (in shares) at Dec. 31, 2014</t>
  </si>
  <si>
    <t>Issuance of common stock in connection with acquisition of With You LLC</t>
  </si>
  <si>
    <t>Issuance of common stock in connection with acquisition of With You LLC (in shares)</t>
  </si>
  <si>
    <t>Stock registration costs in connection with Martha Stewart Living Omnimedia acquisition</t>
  </si>
  <si>
    <t>Issuance of common stock in connection with acquisition of Martha Stewart Living Omnimedia</t>
  </si>
  <si>
    <t>Issuance of common stock in connection with acquisition of Martha Stewart Living Omnimedia (in shares)</t>
  </si>
  <si>
    <t>Retirement of treasury stock in connection with Martha Stewart Living Omnimedia acquisition</t>
  </si>
  <si>
    <t>Retirement of treasury stock in connection with Martha Stewart Living Omnimedia acquisition (shares)</t>
  </si>
  <si>
    <t>Issuance of common stock in connection with debt financing</t>
  </si>
  <si>
    <t>Issuance of common stock in connection with debt financing (in shares)</t>
  </si>
  <si>
    <t>Common stock par value change in connection with Martha Stewart Living Omnimedia acquisition</t>
  </si>
  <si>
    <t>Balance at Dec. 31, 2015</t>
  </si>
  <si>
    <t>Balance (in shares) at Dec. 31, 2015</t>
  </si>
  <si>
    <t>Unrealized gain and reclassification adjustment on available-for-sale securities</t>
  </si>
  <si>
    <t>Unrealized loss on interest rate cap</t>
  </si>
  <si>
    <t>Balance at Dec. 31, 2016</t>
  </si>
  <si>
    <t>Balance (in shares) at Dec. 31, 2016</t>
  </si>
  <si>
    <t>CONSOLIDATED STATEMENTS OF CASH FLOWS - USD ($) $ in Thousands</t>
  </si>
  <si>
    <t>Cash Flows From Operating Activities</t>
  </si>
  <si>
    <t>Adjustments to reconcile net income (loss) to net cash provided by (used in) operating activities:</t>
  </si>
  <si>
    <t>Provision for bad debts</t>
  </si>
  <si>
    <t>Depreciation and amortization</t>
  </si>
  <si>
    <t>Impairment of available-for-sale securities</t>
  </si>
  <si>
    <t>Amortization of deferred financing costs and debt discount</t>
  </si>
  <si>
    <t>Gain on sale of trademark</t>
  </si>
  <si>
    <t>Income from equity method investment</t>
  </si>
  <si>
    <t>Loss on disposal of fixed assets</t>
  </si>
  <si>
    <t>Deferred income taxes</t>
  </si>
  <si>
    <t>Changes in operating assets and liabilities:</t>
  </si>
  <si>
    <t>Accounts receivable</t>
  </si>
  <si>
    <t>Prepaid expenses and other assets</t>
  </si>
  <si>
    <t>Deferred revenue</t>
  </si>
  <si>
    <t>Other liabilities</t>
  </si>
  <si>
    <t>Cash Provided By (Used in) Operating Activities From Continuing Operations</t>
  </si>
  <si>
    <t>Cash Used In Operating Activities From Discontinued Operations</t>
  </si>
  <si>
    <t>Cash Provided By (Used in) Operating Activities</t>
  </si>
  <si>
    <t>Cash Flows From Investing Activities</t>
  </si>
  <si>
    <t>Cash paid for acquisitions, net of cash acquired</t>
  </si>
  <si>
    <t>Cash paid for equity method investment</t>
  </si>
  <si>
    <t>Investments in intangible assets, including registration and renewal costs</t>
  </si>
  <si>
    <t>Purchases of property and equipment</t>
  </si>
  <si>
    <t>Proceeds from sale of property and equipment</t>
  </si>
  <si>
    <t>Purchase of available-for-sale securities</t>
  </si>
  <si>
    <t>Changes in restricted cash</t>
  </si>
  <si>
    <t>Proceeds from sale of trademark</t>
  </si>
  <si>
    <t>Cash Used In Investing Activities</t>
  </si>
  <si>
    <t>Cash Flows From Financing Activities</t>
  </si>
  <si>
    <t>Proceeds from debt</t>
  </si>
  <si>
    <t>Proceeds from the sale of common stock</t>
  </si>
  <si>
    <t>Proceeds from options exercised</t>
  </si>
  <si>
    <t>Proceeds from warrants exercised</t>
  </si>
  <si>
    <t>Stock registration costs</t>
  </si>
  <si>
    <t>Payment of long-term debt</t>
  </si>
  <si>
    <t>Purchase of interest rate cap</t>
  </si>
  <si>
    <t>Guaranteed payments in connection with acquisitions</t>
  </si>
  <si>
    <t>Payment of financing costs</t>
  </si>
  <si>
    <t>Repurchases of common stock</t>
  </si>
  <si>
    <t>Noncontrolling interest distributions</t>
  </si>
  <si>
    <t>Cash Provided By Financing Activities</t>
  </si>
  <si>
    <t>Net (Decrease) Increase In Cash</t>
  </si>
  <si>
    <t>Cash  Beginning of year</t>
  </si>
  <si>
    <t>Cash  End of year</t>
  </si>
  <si>
    <t>Supplemental Disclosures Of Cash Flow Information</t>
  </si>
  <si>
    <t>Interest</t>
  </si>
  <si>
    <t>Taxes</t>
  </si>
  <si>
    <t>Non-cash Investing And Financing Activities</t>
  </si>
  <si>
    <t>Accrued purchases of property and equipment at period end</t>
  </si>
  <si>
    <t>Unrealized gain (loss) on available-for-sale securities during the period</t>
  </si>
  <si>
    <t>Unrealized loss on interest rate cap during the period</t>
  </si>
  <si>
    <t>Common stock issued in connection with acquisitions</t>
  </si>
  <si>
    <t>Noncontrolling interest recorded in connection with acquisitions</t>
  </si>
  <si>
    <t>Receivable for sale of trademark</t>
  </si>
  <si>
    <t>Guaranteed contractual payments recorded on acquisitions</t>
  </si>
  <si>
    <t>Debt discount recorded on sale of common stock to debtholders</t>
  </si>
  <si>
    <t>ORGANIZATION AND NATURE OF OPERATIONS</t>
  </si>
  <si>
    <t>Organization, Consolidation and Presentation of Financial Statements [Abstract]</t>
  </si>
  <si>
    <t>Organization and Nature of Operations</t>
  </si>
  <si>
    <t xml:space="preserve"> NOTE 1  ORGANIZATION AND NATURE OF OPERATIONS Overview Sequential Brands Group, Inc. (the “Company” or “New Sequential”) owns a portfolio of consumer brands in the fashion, home, active and hom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December 31, 2016, the Company had more than one-hundred fifty licensees, with wholesale licensees comprising a significant majority. The Company was formed on June 5, 2015, for the purpose of effecting the merger of Singer Merger Sub, Inc. with and into SQBG, Inc. (formerly known as Sequential Brands Group, Inc.) (“Old Sequential”) and the merger of Madeline Merger Sub, Inc. with and into Martha Stewart Living Omnimedia, Inc. (“MSLO”), with Old Sequential and MSLO each surviving the merger as wholly-owned subsidiaries of the Company (the “Mergers”). Prior to the Mergers, the Company did not conduct any activities other than those incidental to its formation and the matters contemplated in the Agreement and Plan of Merger, dated as of June 22, 2015, as amended, by and among the Company, MSLO, Old Sequential, Singer Merger Sub, Inc., and Madeline Merger Sub, Inc. (the “Merger Agreement”). On December 4, 2015, pursuant to the Merger Agreement, Old Sequential and MSLO completed the strategic combination of their respective businesses and became wholly-owned subsidiaries of the Company. Old Sequential was the accounting acquirer in the Mergers; therefore, the historical consolidated financial statements for Old Sequential for periods prior to the Mergers are considered to be the historical financial statements of the Company and thus, the Company’s consolidated financial statements reflect Old Sequential’s consolidated financial statements for the period from January 1, 2015 through December 4, 2015 and for fiscal year 2014, and the Company’s consolidated financial statements thereafter. References to “the Company” when referring to periods prior to the consummation of the Mergers on December 4, 2015 are references to Old Sequential.</t>
  </si>
  <si>
    <t>SUMMARY OF SIGNIFICANT ACCOUNTING POLICIES</t>
  </si>
  <si>
    <t>Accounting Policies [Abstract]</t>
  </si>
  <si>
    <t>Summary of Significant Accounting Policies</t>
  </si>
  <si>
    <t xml:space="preserve"> NOTE 2  SUMMARY OF SIGNIFICANT ACCOUNTING POLICIES Reclassification of Prior Year Presentation and Correction of Immaterial Error On January 1, 2016, the Company adopted Accounting Standards Update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 a result of the adoption of ASU 2015-03, the Company has reclassified certain December 31, 2015 balance sheet accounts for consistency with the current period presentation. These reclassifications had no effect on the reported results of operations. The Company reclassified $7.9 million between other assets and long-term debt, net of current portion in the Company’s consolidated balance sheet at December 31, 2015. Additionally, the Company has corrected an immaterial error in its consolidated statement of cash flows for the year ended December 31, 2015. This correction is related to the payment of certain guaranteed obligations in connection with previous acquisitions and reflects an increase in cash used in operating activities of $3.1 million and a decrease in cash provided by financing activities of $3.1 million. There is no impact to the consolidated balance sheets, consolidated statements of operations or consolidated statements of changes in equity. Principles of Consolidation The accompanying consolidated financial statements include the accounts of the Company and its wholly-owned and majority-owned subsidiaries. All significant inter-company accounts and transactions have been eliminated in the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 Discontinued Operations The Company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Presentation of Financial Statements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stricted Cash Restricted cash at December 31, 2016 consists of cash deposited with a financial institution required as collateral for the Company’s cash-collateralized letter of credit facilities.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0.2 million and $0.3 million at December 31, 2016 and 2015, respectively. The Company’s accounts receivable, net amounted to $53.2 million and $42.0 million as of December 31, 2016 and 2015, respectively. Four licensees accounted for approximately 49% (14%, 13%, 12% and 10%) of the Company’s total consolidated accounts receivable, net balance as of December 31, 2016 and two licensees accounted for approximately 26% (15% and 11%) of the Company’s total consolidated accounts receivable, net balance as of December 31, 2015. The Company does not believe the accounts receivable balance from these licensees represents a significant collection risk based on past collection experience. Investments The Company has marketable securities that are classified as available-for-sale securities under ASC 320, Investments  Debt and Equity Securities December 31, 2016 Gross Unrealized Historical Cost Cost Basis (1) Estimated Fair Value Gains Losses (in thousands) Available-for-sale securities $ 12,048 $ 7,673 $ 7,673 $ - $ - (1) December 31, 2015 Gross Unrealized Historical Cost Cost Basis Estimated Fair Value Gains Losses (in thousands) Available-for-sale securities $ 12,048 $ 12,048 $ 5,611 $ - $ 6,437 Based on an evaluation at December 31, 2016, the Company can no longer assert that it has the intent and ability to hold its available-for-sale securities for a period of time sufficient to allow for a recovery in fair value. The Company recorded an other-than-temporary impairment of $4.4 million, during the fourth quarter of 2016, within other (expense) income in the consolidated statement of operations for the year ended December 31, 2016. The Company had concluded that the decline in fair value of its available-for-sale securities was not other-than-temporary during the year ended December 31, 2015.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see Note 5). The preliminary purchase price valuation of the Company's equity method investment was $0.7 million as of December 31, 2016 and is included in other assets in the consolidated balance sheets. The Company's share of earnings from its equity method investee, which was not material for the year ended December 31, 2016, is included in other (expense) incom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two-step goodwill impairment test to identify potential goodwill impairment and measure the amount of goodwill impairment to be recognized, if any. In the first step, the Company will compare the estimated fair value of the reporting unit with its carrying value. The Company has determined that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The Company has not recorded a goodwill impairment charge for any of the fiscal years ended December 31, 2016, 2015 or 2014.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year ended December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ould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6. The Company performed its annual impairment evaluation of its indefinite-lived intangible assets and other long-lived assets as of October 1, 2016.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Automobiles and trucks 5 years Websites 3 years Deferred Financing Costs Direct costs incurred in connection with issuing debt securities or obtaining debt or other credit arrangements are recorded as deferred financing costs as a deduction of the carrying value of debt and are amortized as interest expense, using the effective interest method, over the term of the related debt. Debt discounts are amortized to interest expense over the term of the related debt. Treasury Stock Treasury stock is recorded at cost as a reduction of equity in the consolidated balance sheets.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6 and 2015. Accordingly, all issuances of preferred stock are presented as a component of equity. The Company did not have any preferred stock outstanding as of December 31, 2016 and 2015.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6 and 2015.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9.6 million, $8.7 million and $5.6 million for the years ended December 31, 2016, 2015 and 2014, respectively. As of December 31, 2016 and 2015, the Company had $0.4 million of capitalized advertising costs recorded on the consolidated balance sheets.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and expensed on a straight-line basis over the requisite service period of the grant. The Company elected to early adopt the provisions of ASU 2016-09 “Simplifying the Accounting for Share-Based Payments” (“ASU 2016-09”) and will reduce compensation cost for actual forfeitures as they occur. Prior to the adoption to ASU 2016-09, the Company’s estimated forfeiture rate utilized in calculating compensation cost was zero percent based on the Company’s limited historical forfeiture experience.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 ended December 31, 2016, the Company released its $0.3 million reserve of certain unrecognized tax benefits along with $0.3 million of accrued interest and penalties through current income tax expense in accordance with ASC 740, Income Taxes Earnings Per Share Basic earnings per share (“EPS”) is computed by dividing net income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Year Ended December 31, 2016 2015 2014 Basic weighted-average common shares outstanding 61,912,410 41,177,523 29,964,604 Acquisition hold back shares - - - Warrants - - - Stock options - - - Performance stock awards - - - Unvested restricted stock - - - Diluted weighted-average common shares outstanding 61,912,410 41,177,523 29,964,604 The computation of diluted EPS for the years ended December 31, 2016, 2015 and 2014 excludes the common stock equivalents of the following potentially dilutive securities because their inclusion would be anti-dilutive: Year Ended December 31, 2016 2015 2014 Warrants 125,535 502,831 1,421,578 Acquisition hold back shares 172,814 1,375,000 523,630 Unvested restricted stock 122,167 173,987 247,937 Performance based restricted stock 407,303 70,519 - Stock options 7,977 87,256 156,126 Total 835,796 2,209,593 2,349,271 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December 31, 2016. Concentration of credit risk with respect to accounts receivable is minimal due to the collection history and the nature of the Company’s revenues. Customer Concentrations The Company recorded net revenues of $155.5 million, $88.3 million and $41.8 million during the years ended December 31, 2016, 2015 and 2014, respectively. During the year ended December 31, 2016, one licensee represented at least 10% of net revenue, accounting for 11% of the Company’s net revenue. During the year ended December 31, 2015, two licensees represented at least 10% of net revenue, accounting for 17% and 16% of the Company’s net revenue. During the year ended December 31, 2014, two licensees represented at least 10% of net revenue, accounting for 14% and 12% of the Company’s net revenue. Loss Contingencies The Company recognizes contingent losses that are both probable and estimable. In this context, probable means circumstances under which events are likely to occur. The Company records legal costs pertaining to contingencies as incurred.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Noncontrolling Interest Noncontrolling interest recorded for the year ended December 31, 2016 represents income allocations to Elan Polo International, Inc., a member of DVS Footwear International, LLC (“DVS LLC”), With You, Inc., a member of With You LLC (the partnership between the Company and Jessica Simpson) and JALP, LLC (“JALP”), a member of FUL IP Holdings, LLC (“FUL IP”). Noncontrolling interest recorded for the year ended December 31, 2015 represents income allocations to DVS LLC, With You, Inc. and JALP. Noncontrolling interest recorded for the year ended December 31, 2014 represents income allocations to DVS LLC. The following table sets forth the noncontrolling interest from continuing operations for the years ended December 31, 2016, 2015 and 2014: Year Ended December 31, 2016 2015 2014 (in thousands) With You LLC $ 6,525 $ 4,677 $ - DVS LLC 564 610 422 FUL IP 363 - - Net income attributable to noncontrolling interests $ 7,452 $ 5,287 $ 422 The following table sets forth the noncontrolling interest as of December 31, 2016 and 2015: DVS LLC FUL IP With You LLC Total (in thousands) Balance at January 1, 2015 $ 2,369 $ 4,411 $ - $ 6,780 Contributions - - 65,094 65,094 Net income attributable to noncontrolling interests 610 - 4,677 5,287 Distributions (283 ) - (2,717 ) (3,000 ) Balance at December 31, 2015 2,696 4,411 67,054 74,161 Net income attributable to noncontrolling interests 564 363 6,525 7,452 Distributions (609 ) - (6,191 ) (6,800 ) Balance at December 31, 2016 $ 2,651 $ 4,774 $ 67,388 $ 74,813 In connection with the acquisition of With You LLC on April 8, 2015, the Company recorded a noncontrolling interest of $65.1 million in the consolidated statement of changes in equity during the year ended December 31, 2015. In connection with the strategic investment in FUL IP in November 2014, the Company recorded a noncontrolling interest of $4.4 million in the consolidated statement of changes in equity during the year ended December 31, 2014.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ASU No. 2017-04, “Simplifying the Test for Goodwill Impairment”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prospectively for annual and interim periods beginning on or after December 15, 2019, and early adoption is permitted on testing dates after January 1, 2017. The Company is currently evaluating the impact the adoption of ASU 2017-04 will have on the Company’s consolidated financial statements. ASU No. 2017-01, “FASB Clarifies the Definition of a Business” In January 2017, the FASB issued ASU No. 2017-01, “FASB Clarifies the Definition of a Business” (“ASU 2017-01”). ASU 2017-01 clarifies the definition of a business in ASC 805. The amendments in ASU 2017-01 are intended to make application of the guidance more consistent and cost-efficient. ASU 2017-01 is effective for annual and interim periods beginning after December 15, 2017, with early adoption permitted for transactions that occurred before the issuance date of effective date of the standard if the transactions were not reported in financial statements that have been issued or made available for issuance. The Company does not expect the adoption of ASU 2017-01 to have a material impact on the Company’s consolidated financial statements. ASU No. 2016-18, “Restricted Cash  a consensus of the FASB Emerging Issues Task Force” In November 2016, the FASB issued ASU No. 2016-18, “Restricted Cash  a consensus of the FASB Emerging Issues Task Force” (“ASU 2016-18”). ASU 2016-18 amends ASC 230 to add or clarify guidance on the classification and presentation of restricted cash in the statement of cash flows. Upon adoption of ASU 2016-18, an entity should include in its cash and cash-equivalent balances in the statement of cash flows those amounts that are deemed to be restricted cash and restricted cash equivalents. ASU 2016-18 is effective for annual and interim periods beginning after December 15, 2017, and early adoption is permitted for all entities. The Company does not expect the adoption of ASU 2016-18 to have a material impact on the Company’s consolidated financial statements. ASU No. 2016-15, “Classification of Certain Cash Receipts and Cash Payments” In August 2016, the FASB issued ASU No. 2016-15, “Classification of Certain Cash Receipts and Cash Payments” (“ASU 2016-15”). ASU 2016-15 amends the guidance in ASC 230 on the classification of certain cash receipts and payments in the statement of cash flows. The primary purpose of ASU 2016-15 is to reduce the diversity in practice that has resulted from the lack of consistent principles on this topic. ASU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is currently evaluating the impact the adoption of ASU 2016-15 will have on the Company’s consolidated financial statements. ASU No. 2016-09, “Simplifying the Accounting for Share-Based Payments” In March 2016, the FASB issued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a simplified method</t>
  </si>
  <si>
    <t>FAIR VALUE OF FINANCIAL INSTRUMENTS</t>
  </si>
  <si>
    <t>Fair Value Disclosures [Abstract]</t>
  </si>
  <si>
    <t>Fair Value Measurement of Financial Instruments</t>
  </si>
  <si>
    <t xml:space="preserve"> NOTE 3  FAIR VALUE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16 and 2015, there were no assets or liabilities that are required to be measured at fair value on a recurring basis, except for the Company’s available-for-sale securities (see Note 2), interest rate cap (see Note 9), the contingent earn outs relating to the Linens ‘N Things Carrying Value Fair Value Financial Instrument Level 12/31/16 12/31/15 12/31/16 12/31/15 (in thousands) Available-for-sale securities 1 $ 7,673 $ 5,611 $ 7,673 $ 5,611 Interest rate swap 2 $ - $ 29 $ - $ 29 Interest rate cap 2 $ 1,248 $ - $ 1,104 $ - 2016 Term Loans 2 $ 582,500 $ - $ 551,324 $ - 2016 Revolving Loan 2 $ 80,500 $ - $ 60,755 $ - 2015 Term Loans 3 $ - $ 464,000 $ - $ 446,320 2015 Revolving Loan 3 $ - $ 86,000 $ - $ 62,880 LNT Contingent earn outs 3 $ - $ - $ - $ - Legacy Payments 3 $ 1,995 $ - $ 1,995 $ - The carrying amounts of the Company’s cash, restricted cash, accounts receivable and accounts payable approximate fair value due to their short-term maturities. The Company records its available-for-sale securities on the consolidated balance sheets at fair value using Level 1 inputs. The fair value of the Company’s available-for-sale securities is based upon quoted market prices for identical assets in active markets. On November 30, 2016, the Company entered into interest rate cap agreements related to its 1-month London Interbank Offered Rate (“LIBOR”) rates related to the Company’s loan agreements (the “2016 Cap Agreements”) with certain financial institutions. The 2016 Cap Agreements have a $ 500 1.50 November 23, 2018 The Company’s risk management objective and strategy with respect to the 2016 Cap Agreements i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mulated other comprehensive loss in the statement of changes in equity, and the upfront hedging instrument purchase price will be reclassified to Interest expense, net in the consolidated statements of operations according to its caplet values. If hedge ineffectiveness exists, Accumulated other comprehensive loss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Notional Value Derivative Asset Derivative Liability (in thousands) LIBOR based loans $ 500,000 $ - $ 144 During 2015, the Company entered into an interest rate swap agreement related to term loans (the “2015 Swap Agreement”). The Company recorded its interest rate swap on the consolidated balance sheets at fair value using Level 2 inputs. The 2015 Swap Agreement ended on December 30, 2016. The objective of the swap agreement was to reduce the variability in cash flows for interest payments associated with the loan agreements, which are based on the 1-month LIBOR rates. The Company formally documented the swap agreement as a cash flow hedge of the Company’s exposure to 1-month LIBOR. Because the critical terms of the swap agreement and the hedged items coincided at inception (e.g., notional amount, interest rate reset dates, interest rate payment dates, maturity/expiration date and underlying index), the hedge was expected to completely offset changes in expected cash flows due to fluctuations in the 1-month LIBOR rate over the term of the hedge. The effectiveness of the hedge relationship was periodically assessed during the life of the hedge by comparing the current terms of the swap agreement and the loan agreements to assure they continue to coincide and through an evaluation of the continued ability of the respective counterparties to honor their obligations under the 2015 Swap Agreement. When the key terms no longer match exactly, hedge effectiveness (both prospective and retrospective) is assessed by evaluating the cumulative dollar offset for the actual hedging instrument relative to a hypothetical derivative whose terms exactly match the terms of the hedged item. Because the notional amounts of the Company’s swap agreement no longer matched the notional amounts of the loan agreements exactly, the Company assessed the ineffectiveness of the swap agreement and determined that differences were immaterial during the years ended December 31, 2016 and 2015. For purposes of this fair value disclosure, the Company based its fair value estimate for the 2016 Term Loans, 2016 Revolving Loan, 2015 Term Loans and 2015 Revolving Loan (each, as defined in Note 9) on its internal valuation whereby the Company applied the discounted cash flow method to its expected cash flow payments due under the loan agreements based on market interest rate quotes as of December 31, 2016 and 2015 for debt with similar risk characteristics and maturities. On the date of the acquisition of Galaxy Brand Holdings, Inc., no value was assigned to the LNT Contingent Earn Out based on the remote probability that the Linens ‘N Things The Company determined the acquisition date fair value of Legacy Payments due to Ms. Martha Stewart was $ 1.7 0.3</t>
  </si>
  <si>
    <t>DISCONTINUED OPERATIONS OF WHOLESALE BUSINESS</t>
  </si>
  <si>
    <t>Discontinued Operations and Disposal Groups [Abstract]</t>
  </si>
  <si>
    <t>Discontinued Operations of Wholesale Business</t>
  </si>
  <si>
    <t xml:space="preserve"> NOTE 4  DISCONTINUED OPERATIONS OF WHOLESALE BUSINESS During the year ended December 31, 2016, the Company released its $ 0.6 de minimis A summary of the Company’s assets and liabilities from discontinued operations of its wholesale business as of December 31, 2016 and 2015 is as follows: Assets and liabilities of discontinued wholesale operations: December 31, 2016 2015 (in thousands) Prepaid expenses and other current assets $ - $ 113 Long-term liabilities $ - $ 677 </t>
  </si>
  <si>
    <t>ACQUISITIONS</t>
  </si>
  <si>
    <t>Business Combinations [Abstract]</t>
  </si>
  <si>
    <t xml:space="preserve"> NOTE 5  ACQUISITIONS Acquisition of Gaiam Brand Holdco, LLC On July 1, 2016, the Company, together with its wholly-owned subsidiary, SBG-Gaiam Holdings LLC (formerly known as Stretch &amp; Bend Holdings LLC), a Delaware limited liability company (“SBG-Gaiam” or the “Purchaser”) completed the acquisition pursuant to the terms of the Membership Interest Purchase Agreement (the “MIPA”) with GAIAM, Inc., a Colorado corporation (“Seller”) pursuant to which Purchaser agreed to acquire the branded consumer business of Seller for a total purchase price of $ 145.7 As part of the MIPA, the Company paid $ 1.9 49.9 GAIAM SPRI Total consideration paid $ 147,587 Allocated to: Goodwill $ 4,705 Trademarks 142,355 Equity method investment 704 Customer agreements 23 Accrued expenses (200) $ 147,587 The Company is currently evaluating the fair value of the acquired trademarks and equity method investment. The Company and Gaiam Brand Holdco, LLC elected to treat the acquisition as an asset acquisition under section 338(h)(10) of the United States Internal Revenue Service tax code. As such, the Company is not required to record a deferred tax liability in connection with the acquisition.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The Company incurred legal and other costs related to the transaction of $ 3.8 Total revenues and income from continuing operations since the date of the acquisition of the GAIAM SPRI 12.0 11.1 Acquisition of Martha Stewart Living Omnimedia On December 4, 2015, Old Sequential and MSLO, consummated the transactions contemplated by the Merger Agreement. Effective on December 4, 2015 as of the effective time under the Merger Agreement (the “Effective Time”), Singer Merger Sub, Inc. and Madeline Merger Sub, Inc., each wholly-owned subsidiaries of the Company, merged with and into Old Sequential and MSLO, respectively, with Old Sequential and MSLO surviving the mergers as wholly-owned subsidiaries of the Company (the “Mergers”), in accordance with the Merger Agreement. The Mergers were approved by the stockholders of MSLO at a special meeting of the MSLO stockholders on December 2, 2015 and by a majority of Old Sequential’s stockholders on June 22, 2015. As a result of the Mergers, the Company became the ultimate parent of Old Sequential, MSLO and each of their respective subsidiaries. Under the terms of the Merger Agreement, subject to each stockholder’s election and proration, allocation and certain limitations set forth in the Merger Agreement, each issued and outstanding share of MSLO’s Class A common stock, par value $ 0.01 0.01 6.15 0.01 8.8393 As the aggregate amount of cash to be paid to MSLO stockholders was fixed in the Merger Agreement at $ 176,681,757 176,681,757 19,980,787 176,681,757 40,314 40,436,798 As part of the Merger Agreement, the Company also issued 33,939 Shares of MSLO’s common stock were suspended from trading on the NYSE prior to the open of trading on December 4, 2015. Shares of Old Sequential’s common stock were suspended from trading on the Nasdaq prior to the open of trading on December 7, 2015 and shares of the Company’s common stock began trading on the Nasdaq at the open of trading on December 7, 2015 under the ticker symbol “SQBG”. The Company determined that the acquisition date fair value of Ms. Martha Stewart’s Legacy Payment (as defined in Note 3) was $ 1.7 As part of the Merger Agreement, the Company paid $ 14.2 Allocated to: Prepaid expenses and other current assets $ 826 Property and equipment 1,717 Goodwill (11,249) Trademarks 16,398 Customer agreements (8) Accounts payable and accrued expenses (40) Legacy payments (1,749) Deferred tax liability (5,895) $ - The Mergers were accounted for under the acquisition method of accounting. Accordingly, the acquired assets were recorded at their estimated fair values, and operating results for the Martha Stewart Cash paid $ 176,722 Fair value of common stock issued (20,014,726 shares) 185,937 Total consideration $ 362,659 Allocated to: Cash $ 39,095 Accounts receivable 17,524 Prepaid expenses and other current assets 1,524 Property and equipment 5,376 Other non-current assets 958 Goodwill 128,713 Trademarks 329,770 Customer agreements 632 Accounts payable and accrued expenses (11,158) Guaranteed contractual payments (12,826) Payments to seller (3,250) Consideration paid to MSLO employees/directors for stock awards (14,227) Legacy payments (1,749) Long-term liabilities (452) Other deferred revenue (1,717) Deferred tax liability (115,554) $ 362,659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ted useful lives of four years. The Company incurred legal and other costs related to the transaction of $ 0.5 5.8 Total revenues and loss from continuing operations from the Effective Time included in the consolidated statement of operations for the year ended December 31, 2015, are $ 5.4 6.1 Acquisition of Joe’s Jeans On September 8, 2015, the Company and Joe’s Holdings LLC, a newly formed Delaware limited liability company and wholly-owned subsidiary of the Company (“Joe’s Holdings”), entered into an asset purchase agreement (the “Joe’s Jeans Purchase Agreement”) with Joe’s Jeans Inc., a Delaware corporation, as part of a series of transactions by Joe’s Jeans, pursuant to which Joe’s Holdings purchased, among other things, certain intellectual property assets used or held for use in Joe’s Jeans’ business operated under the brand names “Joe’s Jeans,” Joe’s,” “Joe’s JD” and “else” for an aggregate cash purchase price of $ 67.0 On September 11, 2015 (the “Joe’s Jeans Closing Date”), the transactions contemplated by the Joe’s Jeans Purchase Agreement were consummated concurrently with the transactions contemplated by the asset purchase agreement, dated as of September 8, 2015 (the “GBG Asset Purchase Agreement”), by and between Joe’s Jeans and GBG USA Inc. (“GBG”). As of the Joe’s Jeans Closing Date, Joe’s Jeans retained 32 Joe’s Jeans 2.5 1.5 In connection with the acquisition, the Company also incurred an obligation for (i) $ 0.8 1.7 The Joe’s Jeans Acquisition was accounted for under the acquisition method of accounting. Accordingly, the acquired assets were recorded at their estimated fair values, and operating results for the Joe’s Jeans The allocation of the purchase price is summarized as follows (in thousands): Cash paid $ 71,168 Guaranteed contractual payments 826 Total consideration paid $ 71,994 Allocated to: Goodwill $ 1,060 Trademarks 70,862 Customer agreements 72 $ 71,994 Goodwill arising from the acquisition mainly consists of the synergies of an ongoing licensing and brand management business. The Company’s goodwill is deductible for tax purposes and will be amortized over a period of 15 2.0 Total revenues and income from continuing operations from the Joe’s Jeans Closing Date, included in the consolidated statements of operations for the year ended December 31, 2015, are both $ 1.5 Acquisition of Jessica Simpson On April 8, 2015, the Company consummated transactions pursuant to the purchase agreement, dated as of April 1, 2015 (the “JS Purchase Agreement”) with With You, Inc., a California corporation (“WYI”), Corny Dog, Inc., a California corporation (together with WYI, the “WYI Sellers”), With You LLC, a Delaware limited liability company, and Jessica Simpson, in her capacity as the sole stockholder of each of the WYI Sellers. With You LLC owns all assets related to (i) the worldwide business of creating, designing, developing, manufacturing, marketing, selling and licensing all consumer related lifestyle products, including, but not limited to, all categories within the fashion, home, beauty, personal care, baby, crafts, pets, holiday, seasonal, bridal, celebrations, travel, floral and food industry segments, with certain exclusions, of the Jessica Simpson Pursuant to the terms of the JS Purchase Agreement, the Company purchased membership interests in With You LLC for an aggregate purchase price consisting of (a) $ 119.3 2.8 1.3 13.34 62.5 37.5 The acquisition was accounted for under the acquisition method of accounting. Accordingly, the acquired assets were recorded at their estimated fair values, and operating results for the Jessica Simpson Cash paid $ 119,250 Guaranteed contractual payments 2,822 Fair value of common stock issued (97,087 shares) 1,295 Total consideration paid by Sequential $ 123,367 Allocated to: Goodwill $ 3,480 Trademarks 184,475 Customer agreements 506 Noncontrolling interest (65,094) $ 123,367 Goodwill arising from the acquisition mainly consists of the synergies of an ongoing licensing and brand management business. The Company’s goodwill is deductible for tax purposes and will be amortized over a period of 15 2.8 Total revenues and income from continuing operations from the date of the acquisition through December 31, 2015, included in the consolidated statements of operations for the year ended December 31, 2015, are $ 18.2 9.4 Pro Forma Information (Unaudited) The following unaudited consolidated pro forma information gives effect to the transaction contemplated by the Gaiam, Inc. acquisition as if such transaction had occurred on January 1, 2015. For the Year Ended December 31, 2016 2015 (in thousands, except share and per share data) Revenues $ 169,241 $ 112,095 Income from continuing operations $ 59,983 $ 31,528 Net loss attributable to Sequential Brands Group, Inc. and Subsidiaries $ (14,744) $ (30,584) Loss per share: Basic and diluted $ (0.24) $ (0.74) Weighted average shares outstanding: Basic and diluted 61,912,410 41,177,523 Years Ended December 31, 2016 2015 (in thousands) Contractual guaranteed minimum royalties for Gaiam Brand Holdco, LLC $ 23,833 $ 13,713 Interest expense on loan agreements and amortization of deferred financing costs (25,615) (3,788) Acquisition-related costs - (3,799) Net (increase) decrease to pro forma net loss $ (1,782) $ 6,126 Galaxy Brand Holdings, Inc. Acquisition Hold Back Shares On August 15, 2014 Company held back ten percent of the acquisition shares as an indemnity for 18 1,375,000</t>
  </si>
  <si>
    <t>PROPERTY AND EQUIPMENT</t>
  </si>
  <si>
    <t>Property, Plant and Equipment [Abstract]</t>
  </si>
  <si>
    <t xml:space="preserve"> NOTE 6  PROPERTY AND EQUIPMENT December 31, 2016 2015 (in thousands) Furniture and fixtures $ 4,390 $ 1,492 Computer hardware/equipment 1,173 1,286 Leasehold improvements 4,803 3,777 Computer software 974 748 Websites 400 276 Automobiles and trucks 146 91 Property and equipment 11,886 7,670 Less accumulated depreciation and amortization (4,212) (1,123) Property and equipment, net $ 7,674 $ 6,547 As discussed in Note 18, in February 2016, the Company wrote-off $ 0.4 de minimis de minimis de minimis William Rast 0.9 3.5 0.8 0.3</t>
  </si>
  <si>
    <t>INTANGIBLE ASSETS</t>
  </si>
  <si>
    <t>Intangible Assets, Net (Excluding Goodwill) [Abstract]</t>
  </si>
  <si>
    <t xml:space="preserve"> NOTE 7  INTANGIBLE ASSETS Gross Net Carrying Accumulated Carrying December 31, 2016 Useful Lives Amount Amortization Amount (years) (in thousands) Finite-lived intangible assets: Trademarks 15 $ 4,981 $ (1,558) $ 3,423 Customer agreements 4 2,832 (1,738) 1,094 Favorable lease 2 537 (537) - Patents 10 665 (230) 435 $ 9,015 $ (4,063) 4,952 Indefinite-lived intangible assets: Trademarks 1,025,260 Intangible assets, net $ 1,030,212 Gross Net Carrying Accumulated Carrying December 31, 2015 Useful Lives Amount Amortization Amount (years) (in thousands) Finite-lived intangible assets: Trademarks 15 $ 4,905 $ (1,228) $ 3,677 Customer agreements 4 2,817 (1,017) 1,800 Favorable lease 2 537 (322) 215 Patents 10 665 (164) 501 $ 8,924 $ (2,731) 6,193 Indefinite-lived intangible assets: Trademarks 866,084 Intangible assets, net $ 872,277 Future annual estimated amortization expense is summarized as follows: Years ending December 31, (in thousands) 2017 $ 914 2018 782 2019 591 2020 401 2021 399 Thereafter 1,865 $ 4,952 Amortization expense amounted to $ 1.3 1.1 0.8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Historically, indefinite-lived intangible assets have been tested for impairment on an annual basis at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year ended December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6. The Company performed its annual impairment evaluation of its indefinite-lived intangible assets and other long-lived assets as of October 1, 2016. There was no impairment of intangible assets or other long-lived assets recognized during the years ended December 31, 2016, 2015 and 2014. On February 24, 2015, the Company sold the People’s Liberation 0.7 1.0 People’s Liberation 30.0 0.7 People’s Liberation People’s Liberation 30.0</t>
  </si>
  <si>
    <t>GOODWILL</t>
  </si>
  <si>
    <t>Goodwill, Impaired [Abstract]</t>
  </si>
  <si>
    <t xml:space="preserve"> NOTE 8  GOODWILL December 31, 2016 2015 (in thousands) Balance at January 1 $ 314,288 $ 169,786 Acquisition of With You LLC - 3,480 Acquisition of the Joe's Jeans business - 1,060 Acquisition of Martha Stewart Living Omnimedia, Inc. (see Note 5) (11,249) 139,962 Acquisition of Gaiam, Inc. Branded Consumer Business 4,705 - Ending balance $ 307,744 $ 314,288 Goodwill from the acquisitions of With You LLC, Joe’s Jeans, Martha Stewart Living Omnimedia, Inc. and Gaiam, Inc.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two-step goodwill impairment test to identify potential goodwill impairment and measure the amount of goodwill impairment to be recognized, if any. In the first step, the Company will compare the estimated fair value of the reporting unit with its carrying value. The Company has determined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During the year ended December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6. The Company performed its annual impairment evaluation of its goodwill as of October 1, 2016. As of December 31, 2016 and 2015, no impairment of goodwill has been identified.</t>
  </si>
  <si>
    <t>LONG-TERM DEBT</t>
  </si>
  <si>
    <t>Long-term Debt, by Current and Noncurrent [Abstract]</t>
  </si>
  <si>
    <t>Long-Term Debt</t>
  </si>
  <si>
    <t xml:space="preserve"> NOTE 9  LONG-TERM DEBT December 31, 2016 2015 (in thousands) Secured Term Loans $ 582,500 $ 464,000 Revolving Credit Facility 80,500 86,000 Unamortized deferred financing costs (17,965) (7,935) Total long-term debt, net of unamortized deferred financing costs 645,035 542,065 Less: current portion of long-term debt 28,300 19,000 Long-term debt $ 616,735 $ 523,065 July 2016 Debt Facilities On July 1, 2016 (the “Closing Date”), the Company and certain of its subsidiaries entered into (i) the Third Amended and Restated First Lien Credit Agreement (the “Amended BoA Credit Agreement”) with Bank of America, N.A., as administrative agent and collateral agent and the lenders party thereto and (ii) the Third Amended and Restated Credit Agreement (the “Amended GSO Credit Agreement”) with Wilmington Trust, National Association, as administrative agent and collateral agent (the “GSO Agent”) and the lenders party thereto. Such agreements amended, restated and replaced the debt facilities described below under “December 2015 Debt Facilities”, as described more fully below. The Company used a portion of the proceeds of the $ 287.5 415.0 The Amended BoA Credit Agreement provides for several five-year credit facilities, consisting of (i) Tranche A Term Loans in an aggregate principal amount of $ 133.0 44.5 110.0 258.0 133.0 44.5 80.5 The loans under the Amended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undrawn portions of the commitments under the Revolving Credit Facility are subject to a commitment fee of 0.375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5.0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 The Amended GSO Credit Agreement provides for a six-year $415.0 million senior secured term loan facility. 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 The loans under the Amended GSO Credit Agreement bear interest, at the Company’s option, at a rate equal to either (i) the LIBOR rate plus an applicable margin of 8.25% or 9.00% per annum or (ii) the base rate plus an applicable margin of 7.25% or 8.00% per annum The Company may make voluntary prepayments of the loans outstanding under the Amended GSO Credit Agreement, subject to the payment of customary “breakage” costs with respect to LIBOR-based borrowings and, in certain cases, to the prepayment premium set forth in the Amended GSO Credit Agreement. The Company is mandated to make prepayments (without payment of a premium or penalty) of loans outstanding under the Amended GSO Credit Agreement amounting to: (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 The Amended GSO Credit Agreement contains customary representations and warranties and customary affirmative and negative covenants applicable to the GSO Facility Loan Parties and their subsidiaries. Moreover, the Amended GSO Credit Agreement contains financial covenants that require the GSO Facility Loan Parties and their subsidiaries to satisfy (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 The Amended GSO Credit Agreement contains certain customary events of default, including a change of control. If an event of default occurs and is not cured within any applicable grace period or is not waived, the GSO Agent, at the request of the lenders under the Amended GSO Credit Agreement, is required to take various actions, including, without limitation, the acceleration of amounts due thereunder. The Company may request one or more additional term loan facilities or the increase of term loan commitments under the GSO Credit Agreement as would not cause the consolidated total leverage ratio, determined on a pro forma basis after giving effect to any such addition and increase, to exceed 6.00:1.00, subject to the satisfaction of certain conditions in the GSO Credit Agreement. During the year ended December 31, 2016, the Company incurred legal and other fees associated with debt financing in connection with the acquisition of Gaiam, Inc. of $ 13.1 0.3 Debt December 2015 Debt Facilities On December 4, 2015, in conjunction with the acquisition of MSLO, the Company, Old Sequential and certain other subsidiaries of the Company entered into an amendment to the Second Amended and Restated First Lien Credit Agreement (the “Amendment”), dated as of April 8, 2015 (as amended, restated, amended and restated, supplemented or otherwise modified prior to the date hereof, the “BoA Credit Agreement”), by and among, Old Sequential, the guarantors party thereto, the lenders party thereto (the “BoA Lenders”) and Bank of America, N.A., as administrative agent and collateral agent (in such capacity, the “BoA Agent”). The Amendment had an effective date of December 4, 2015, and amended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GSO Term Loan Agreement (defined below) and (v) designated the Company as the “borrower” under the BoA Credit Agreement. On December 4, 2015, the Company, Old Sequential and the BoA Agent entered into a Joinder and Assumption Agreement (the “Joinder and Assumption Agreement”), pursuant to which Old Sequential was discharged from its obligations, liabilities and rights as the “borrower” under the BoA Credit Agreement and the Company assumed all such obligations, liabilities and rights and was designated as the “borrower” under the BoA Credit Agreement for all purposes thereunder. In addition, on December 4, 2015, the Company, Old Sequential and certain other subsidiaries of the Company entered into a new Second Amended and Restated Credit Agreement (the “GSO Term Loan Agreement”) with Wilmington Trust, National Association, as administrative agent and collateral agent (in such capacity, the “GSO Term Loan Agent”), and the lenders party to the existing Amended and Restated Second Lien Credit Agreement, dated as of April 8, 2015 (as amended, restated, amended and restated, supplemented or otherwise modified prior to the date hereof, the “Existing Second Lien Credit Agreement”), by and among, Old Sequential, the guarantors party thereto, the lenders party thereto and Wilmington Trust, National Association, as administrative agent and collateral agent (in such capacity, the “Second Lien Agent”). The GSO Term Loan Agreement provided for a six-year $ 368.0 215.5 152.5 The GSO Term Loan Agreement, together with the Term Loan A and Term Loan A-1 tranches of the BoA Credit Agreement represented the 2015 Term Loans. The revolving credit line of the BoA Credit Agreement represented the 2015 Revolving Loan. The Company used the proceeds of the new loans to fund the payment of the purchase price, costs and expenses incurred in connection with the Mergers and related transactions. The Company had the option to request the addition of one or more additional term loan facilities or the increase of term loan commitments under the Facility by such amounts as would not cause the consolidated total leverage ratio, determined on a pro forma basis after giving effect to any such addition and increase, to exceed 6.00:1.00, which additions and increase are subject to the satisfaction of certain conditions set forth in the GSO Term Loan Agreement. The loans under the Facility bore interest, at the Company’s option, at a rate equal to either (i) LIBOR rate plus an applicable margin ranging from 8.00% to 8.75% per annum or (ii) the base rate plus an applicable margin ranging from 7.00% to 7.75% per annum, Applicable Margin  LIBOR Consolidated Total Leverage Ratio Consolidated Net Leverage Ratio Loans &gt; 6.00 : 1.00 ≥ 5.75 : 1.00 8.75 % ≥ 4.75 : 1.00 ≤ 6.00 : 1.00 ≥ 4.50 : 1.00 &lt; 5.75 : 1.00 8.25 % &lt; 4.75 : 1.00 &lt; 4.50 : 1.00 8.00 % The Company’s obligations under the GSO Term Loan Agreement and any hedging or cash management obligations entered into by the Company or any of its current and future domestic restricted subsidiaries (the “Subsidiary Guarantors” and, together with the Company, the “Loan Parties”) with a lender under the GSO Term Loan Agreement, the New Agreement Agent or an affiliate of any such person were guaranteed by the Company and each Subsidiary Guarantor. The Company’s and the Subsidiary Guarantors’ obligations under the GSO Term Loan Agreement were secured by substantially all of their assets, subject to certain customary exceptions. The Company was required to make mandatory prepayments of loans outstanding under the Facility (without payment of a premium or penalty)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GSO Term Loan Agreement), 50% thereof, which shall decrease to 0% if the consolidated total leverage ratio is less than 3.00:1.00. The loans under the Facility were not subject to amortization. The Company could have made, in whole or in part, voluntarily prepayments of the loans outstanding under the Facility. Such voluntarily prepayments were subject to the payment of customary “breakage” costs with respect to LIBOR-based borrowings and in certain cases to the prepayment premium set forth in the GSO Term Loan Agreement. The GSO Term Loan Agreement contained customary representations and warranties and customary affirmative and negative covenants applicable to the Loan Parties and their subsidiaries, including, without limitation, restrictions on liens, investments, indebtedness, fundamental changes, dispositions, restricted payments and prepayment of indebtedness. The GSO Term Loan Agreement contained financial covenants that required the Loan Parties and their subsidiaries to (i) not exceed a maximum consolidated total leverage ratio initially set at 7.25:1.00, which decreases periodically over the term of the GSO Term Loan Agreement until the final maximum ratio of 6.75:1.00 is reached for the fiscal quarter ending September 30, 2019 and thereafter and (ii) not exceed a maximum consolidated first lien leverage ratio initially set at 2.47:1.00, which decreases periodically over the term of the GSO Term Loan Agreement until the final maximum ratio of 2.30:1.00 is reached for the fiscal quarter ending September 30, 2019 and thereafter. The GSO Term Loan Agreement contained customary events of default, including, without limitation, payment defaults, covenant defaults, breaches of certain representations and warranties, cross defaults to certain material indebtedness, certain events of bankruptcy and insolvency, certain events under the Employee Retirement Income Security Act of 1974, material judgments and a change of control. If an event of default occurred and was not cured within any applicable grace period or was not waived, the New Agreement Agent, at the request of the lenders under the GSO Term Loan Agreement, was required to take various actions, including, without limitation, the acceleration of amounts due thereunder. The Company was in compliance with the covenants throughout the existence of the GSO Term Loan Agreement. In connection with the BoA Credit Agreement and the GSO Term Loan Agreement, the BoA Agent and the New Agreement Agent had entered into an Intercreditor Agreement, dated as of December 4, 2015 (the “Intercreditor Agreement”), which was acknowledged by the Company and the guarantors party thereto. The Intercreditor Agreement established various inter-lender terms, including, without limitation, priority of liens, permitted actions by each party, application of proceeds, exercise of remedies in the case of a default, incurrence of additional indebtedness, releases of collateral and limitations on the amendment of the BoA Credit Agreement and the GSO Loan Agreement without the consent of the other party. September 2015 Debt Facilities 56.0 56.0 18.0 amended certain provisions under the A&amp;R Second Lien Credit Agreement that relate to the consolidated total leverage ratio covenant, to permit the inclusion of not less than $8.0 million 5.0 On September 11, 2015, in connection with the transactions contemplated by the Joe’s Jeans Purchase Agreement and the GBG Asset Purchase Agreement, certain affiliates of GSO Capital subscribed for and purchased 740,740 10.0 11.5 15.52 1.5 Debt 1.4 During the year ended December 31, 2015, the Company incurred legal and other fees associated with debt financing in connection with the Joe’s Jeans Acquisition of $1.6 million, $ 0.2 Debt April 2015 Debt Facilities On April 8, 2015 (the “JS Effective Date”), the Company amended the debt arrangements discussed under “April 2014 Debt Facilities”. On such date, in connection with the JS Purchase Agreement, the Company entered into (i) the Second Amended and Restated First Lien Credit Agreement, among the Company, the guarantors party thereto, the lenders party thereto from time to time and Bank of America, N.A., as administrative agent and collateral agent thereunder (as so amended and restated, the “A&amp;R First Lien Credit Agreement”), which provides for a $ 85.0 15.0 90.0 10.0 159.5 90.0 69.5 300.2 100.0 159.5 40.7 60.0 25 75 40.0 The proceeds from the borrowings under the A&amp;R Loan Agreements were used to finance the transactions contemplated by the JS Purchase Agreement pursuant to the terms of the JS Purchase Agreement, to pay fees and expenses in connection therewith and for other general corporate purposes. After the JS Effective Date, the Company expects to use the proceeds of any borrowings under the revolving credit facility of the A&amp;R First Lien Credit Agreement for working capital, capital expenditures and other general corporate purposes of the Company and its subsidiaries and any borrowings under the incremental facilities of the A&amp;R First Lien Credit Agreement for working capital purposes and/or for permitted acquisitions. Term loan borrowings under the A&amp;R First Lien Credit Agreement are subject to amortization of principal quarterly beginning on June 30, 2015 in equal amounts of $ 4.0 provided that 5.0 (a) 3.50% to 3.75% for LIBOR loans, with respect to revolving loan borrowings and the outstanding tranche A term loan and from 1.50% to 1.75% for base rate loans, with respect to revolving loan borrowings and the outstanding tranche A term loan and (b) 4.50% to 4.75% for LIBOR loans, with respect to the outstanding tranche A-1 term loan and from 2.50% to 2.75% for base rate loans, with respect to the outstanding tranche A-1 term loan, in each case, based on the Company’s Loan to Value Ratio (as defined in the A&amp;R First Lien Credit Agreement). Term loan borrowings under the A&amp;R Second Lien Credit Agreement were not subject to amortization and were expected to mature on the sixth anniversary of the JS Effective Date. Borrowings under the A&amp;R Second Lien Credit Agreement bore interest at LIBOR or a base rate, plus, in each case, an applicable margin that fluctuates from (a) 8.00% to 10.00% for LIBOR loans and (b) from 7.00% to 9.00% for base rate loans, based on the Company’s Consolidated Total Leverage Ratio and Consolidated Net Leverage Ratio (each, as defined in the A&amp;R Second Lien Credit Agreement) as at the end of the immediately preceding fiscal quarter. Applicable Margin  LIBOR Consolidated Total Leverage Ratio Consolidated Net Leverage Ratio Loans ≥ 6.5 : 1.00 ≥ 6.25 : 1.00 10.00 % &gt; 4.00 : 1.00 &lt; 6.50 : 1.00 &gt; 3.75 : 1.00 &lt; 6.25 : 1.00 9.00 % ≤ 4.00 : 1.00 ≤ 3.75 : 1.00 8.00 % Subject to the terms of the Intercreditor Agreement, borrowings under the A&amp;R First Lien Credit Agreement are voluntarily prepayable from time to time, in whole or in part, and borrowings under the A&amp;R Second Lien Credit Agreement are voluntarily prepayable after the first anniversary of the JS Effective Date, in whole or in part; provided that prepay up to 25% of the outstanding principal of the borrowings during the one year period prior to the JS Effective Date. Such voluntary prepayments are subject in certain cases to the payment of customary “breakage” costs with respect to LIBOR-based borrowings and prepayment premiums as provided in the respective A&amp;R Loan Agreement. Mandatory prepayments of the borrowing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 The Company’s obligations under the A&amp;R Loan Agreements are guaranteed jointly and severally by each domestic subsidiary of the Company (each, an “A&amp;R Guarantor” and, collectively, the “A&amp;R Guarantors”), other than Immaterial Subsidiaries (as defined in the A&amp;R Loan Agreements) and certain other excluded subsidiaries and subject to certain other exceptions set forth in the A&amp;R Loan Agreements and the related loan documents (such guarantees provided by the A&amp;R Guarantors, the “A&amp;R Guarantees”). The Company’s and the A&amp;R Guarantors’ obligations under the A&amp;R Loan Agreements and the A&amp;R Guarantees are, in each case, secured by first priority liens (subject, in the case of the A&amp;R Second Lien Credit Agreement, to the liens under the A&amp;R First Lien Credit Agreement) on, and security interests in, substantially all of the present and after-acquired assets of the Company and each A&amp;R Guarantor, subject to certain customary exceptions. After the JS Effective Date, borrowings under the revolving credit facility of the A&amp;R First Lien Credit Agreement and any incremental borrowings under the A&amp;R Loan Agreements are subject to (x) there being no default or event of default, (y) the representations and warranties of the Company and the A&amp;R Guarantors contained in the A&amp;R First Lien Credit Agreement and any other related loan document being true and correct in all material respects as of the date of such borrowings (except (i) to the extent such representations and warranties refer specifically to an earlier date, in which case they shall be true and correct as of such date and (ii) in the case of any representation and warranty qualified by materiality, they shall be true and correct in all respects) and (z) certain other customary conditions. The A&amp;R Loan Agreements include customary representations and warranties, including representations relating to the intellectual property owned by the Company and its subsidiaries and the status of the Company’s material license agreements. The A&amp;R Loan Agreements also include customary covenants and events of default, including, in the case of the A&amp;R First Lien Credit Agreement, requirements that the Company satisfy a minimum positive net income test and maintain a minimum Loan to Value Ratio (as calculated pursuant to the A&amp;R First Lien Credit Agreement), and, in the case of the A&amp;R Second Lien Credit Agreement, requirements that the Company satisfy a minimum positive net income test, maintain a total leverage ratio and maintain a minimum Loan to Value Ratio (as calculated pursuant to the A&amp;R Second Lien Credit Agreement). Covenants in the A&amp;R Loan Agreements also include certain limitations on the Company’s and its subsidiaries’ ability to incur indebtedness, grant liens on their assets, consummate acquisitions and make fundamental changes to the Company (including mergers and consolidations), dispose of their assets, make investments, loans, advances and enter into guarantees, pay dividends and make other restricted payments, prepay or amend certain indebtedness and material license agreements, enter into affiliate transactions and issue equity interests, in each case, subject to certain exceptions as set forth in the A&amp;R Loan Agreements. The Company was in compliance with its covenants throughout the existence of the A&amp;R Loan Agreements. In connection with the A&amp;R First Lien Credit Agreement and the A&amp;R Second Lien Credit Agreement, Bank of America, N.A., as the administrative agent under the A&amp;R First Lien Credit Agreement, and Wilmington Trust, National Association, as the administrative agent under the A&amp;R Second Lien Credit Agreement, entered into a first amendment to intercreditor agreement, dated as of the Effective Date (the “First Amendment to Intercreditor Agreement”), which was acknowledged by the Company and the A&amp;R Guarantors and amended the Intercreditor Agreement. The Intercreditor Agreement, as amended by the First Amendment to Intercreditor Agreement, establishes various inter-lender terms, including, but not limited to, priority of liens, permitted actions by each party, application of proceeds, exercise of remedies in the case of a default, incurrence of additional indebtedness releases of collateral and limitations on the amendment of the respective A&amp;R Loan Agreements without consent of the other party. August 2014 Debt Facilities On August 15, 2014, the Company amended the debt arrangement discussed under “2013 Debt Facilities”. On such date, in connection with the acquisition of Galaxy Brand Holdings, Inc., the Company entered into (i) an Amended and Restated First Lien Credit Agreement, among the Company, the guarantors party thereto, the lenders party thereto from time to time and Bank of America, N.A., as administrative agent and collateral agent thereunder (as so amended and restated, the “First Lien Credit Agreement”), which provided for a term loan of up to $ 75.0 25.0 10.0 90.0 60.0 70.0 On August 15, 2014, $ 75.0 90.0 15.0 Term loan borrowings under the First Lien Credit Agreement were subject to amortization of principal (x) in an amount equal to $1.5 million for the first payment and (y) thereafter, quarterly, in equal amounts of $3.0 million August 15, 2019 Borrowings under the Second Lien Credit Agreement were not subject to amortization and were scheduled to mature on August 15, 2020 interest at LIBOR plus 8.00% and were subject to a LIBOR floor of 1.00%. Borrowings under the First Lien Credit Agreement were voluntarily prepayable from time to time, in whole or in part, and borrowings under the Second Lien Credit Agreement were voluntarily prepayable after August 15, 2015, in whole or in part, subject in certain cases to the payment of customary “breakage” costs with respect to LIBOR-based borrowings and prepayment premiums as provided in the respective Loan Agreement. Mandatory prepayments of the borrowing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2014 Loan Agreements) of the Company and its subsidiaries, in each case, subject to certain exceptions set forth in the 2014 Loan Agreements. The Company’s obligations under the 2014 Loan Agreements were guaranteed jointly and severally by each domestic subsidiary of the Company (each, a “Guarantor” and, collectively, the “Guarantors”), other than Immaterial Subsidiaries (as defined in the Loan Agreements) and certain other excluded subsidiaries and subject to certain other exceptions set forth in the 2014 Loan Agreements and the related loan documents (such guarantees provided by the Guarantors, the “Guarantees”). The Company’s and the Guarantors’ obligations under the 2014 Loan Agreements and the Guarantees were, in each case, secured by first priority liens (subject, in the case of the Second Lien Credit Agreement, to the liens under the First Lien Credit Agreement) on, and security interests in, substantially all of the present and after-acquired assets of the Company and each Guarantor, subject to certain customary exceptions. In connection with the First Lien Credit Agreement and the Second Lien Credit Agreement, Bank of America, N.A., as the administrative agent under the First Lien Credit Agreement, and Wilmington Trust, National Association, as the administrative agent under the Second Lien Credit Agreement, entered into an intercreditor agreement, dated as of August 15, 2014 (the “Intercreditor Agreement”), which was acknowledged by the Company and the Guarantors. The Intercreditor Agreement established various inter-lender terms, including, but not limited to, priority of liens, permitted actions by each party, application of proceeds, exercise of remedies in the case of a default, incurrence of additional indebtedness releases of collateral and limitations on the amendment of respective 2014 Loan Agreements without consent of the other party. In addition, the 2014 Loan Agreements included covenants and events of default, including, in the case of the First Lien Credit Agreement, requirements that the Company satisfied a minimum positive net income test and maintained a minimum loan to value ratio (as calculated pursuant to the First Lien Credit Agreement) and, in the case of the Second Lien Credit Agreement, maintained a total leverage ratio and a minimum loan to value ratio (as calculated pursuant to the Second Lien Credit Agreement). As further discussed above, each of the 2014 Loan Agreements was amended and restated in its entirety in connection with the Company’s entry into the JS Purchase Agreement and consummation of the transactions contemplated therein. The Company was in compliance with its covenants throughout the existence of the 2014 Term Loans and 2014 Revolving Loan. During the year ended December 31, 2014, the Company incurred legal and other fees associated with the Company’s entry into the 2014 Loan Agreements of $ 4.7 0.7 2013 Debt Arrangements Prior to the Company’s entry into the 2014 Loan Agreements, in connection with the acquisition of Brand Matter, LLC, on March 28, 2013, the Company entered into (i) a first lien loan agreement (the “First Lien Loan Agreement”), which provided for term loans of up to $ 45.0 20.0 285,160 4.50 The 2013 Term Loans were drawn in full on March 28, 2013 and were scheduled to mature on March 28, 2018. The 2013 Loan Agreements were repaid in full on August 15, 2014. The Company was in compliance with its covenants throughout the existence of the 2013 Term Loans. Interest Expense Interest expense during the year ended December 31, 2016 includes interest incurred under our loan agreements and interest rate swaps of $ 46.2 2.8 0.3 Debt 1.2 Interest expense during the year ended December 31, 2015 includes interest incurred under our loan agreements and interest rate swaps of $ 21.9 million, non-cash interest related to the amortization of deferred financing costs of $ 1.5 2.1 Debt expensed $ 2.7 Debt 0.1 Debt 1.4 Additionally, we expensed non-cash interest of a de minimis . Interest expense during the year ended December 31, 2014 includes i</t>
  </si>
  <si>
    <t>ACCOUNTS PAYABLE AND ACCRUED EXPENSES</t>
  </si>
  <si>
    <t>Payables and Accruals [Abstract]</t>
  </si>
  <si>
    <t>Accounts Payable and Accrued Expenses</t>
  </si>
  <si>
    <t xml:space="preserve"> NOTE 10  ACCOUNTS PAYABLE AND ACCRUED EXPENSES December 31, 2016 2015 (in thousands) Accounts payable $ 2,445 $ 2,623 Accrued Expenses Guaranteed payments in connection with acquisitions - current 4,089 3,622 Interest 3,981 2,969 Compensation 3,576 3,096 Restructuring - 4,855 Other accrued expenses 4,824 6,557 Total accounts payable and accrued expenses $ 18,915 $ 23,722 </t>
  </si>
  <si>
    <t>LEASES</t>
  </si>
  <si>
    <t>Leases [Abstract]</t>
  </si>
  <si>
    <t xml:space="preserve"> NOTE 11  LEASES Operating Leases Location Type Square Footage Expiration Date New York, NY Corporate Headquarters 176,700 January 31, 2018 New York, NY Office and Showroom 10,900 September 12, 2024 Los Angeles, CA Office 4,724 July 31, 2020 On February 21, 2017, the Company amended the lease of its corporate headquarters which extends the lease through December 31, 2033 and effective in February 2018, lowers the rented square footage to approximately 63,000 square feet of corporate office space and 7,000 square feet of other rentable space. Total rent expense for the years ended December 31, 2016, 2015 and 2014 amounted to $8.1 million, $1.5 million and $0.6 million, respectively. The Company also has an operating lease for its photocopiers. The photocopier lease expires on July 31, 2018. Future annual minimum payments due under the leases for the next five years and thereafter are summarized as follows: Year Ending December 31, (in thousands) 2017 $ 7,390 2018 1,453 2019 914 2020 847 2021 736 Thereafter 2,103 $ 13,443 Future sublease income due under sublease agreements is summarized as follows: Year Ending December 31, (in thousands) 2017 $ 175 2018 350 2019 175 $ 700 Capital Lease As part of the acquisition of MSLO, the Company acquired a capital lease obligation entered into by MSLO on February 1, 2015 for computer equipment. The lease provides for a $0.7 million obligation ending February 1, 2017. Future annual minimum payments due under the lease are summarized as follows: Year Ending December 31, (in thousands) 2017 $ 230 The present value of these minimum lease payments was $0.7 million. Imputed interest was immaterial. The present value of the minimum lease payments, along with associated accumulated amortization of the capital lease, was included within Property and equipment, net on the consolidated balance sheet as of December 31, 2016 and 2015. Ownership of the computer equipment transfers to the Company at the end of the lease term. Accordingly, the computer equipment under this capital lease is being amortized over five years, consistent with the Company's normal depreciation policy for owned computer assets.</t>
  </si>
  <si>
    <t>COMMITMENTS AND CONTINGENCIES</t>
  </si>
  <si>
    <t>Commitments and Contingencies Disclosure [Abstract]</t>
  </si>
  <si>
    <t xml:space="preserve"> MSLO Stockholder Complaint In c onnection with the merger, the following 13 putative stockholder class action lawsuits have been filed in the Court of Chancery of the State of Delaware: (1) David Shaev Profit Sharing Plan f/b/o David Shaev v. Martha Stewart Living Omnimedia Inc. et. al ., filed on June 25, 2015; (2) Malka Raul v. Martha Stewart Living Omnimedia Inc. et. al ., filed on June 26, 2015; (3) Daniel Lisman v. Martha Stewart Living Omnimedia Inc. et. al., filed on June 29, 2015; (4) Matthew Sciabacucchi v. Martha Stewart Living Omnimedia Inc. et. al ., filed on July 2, 2015; (5) Harold Litwin v. Martha Stewart Living Omnimedia Inc. et. al ., filed on July 5, 2015; (6) Richard Schiffrin v. Martha Stewart , filed on July 7, 2015; (7) Cedric Terrell v. Martha Stewart Living Omnimedia Inc. et. al. , filed on July 8, 2015; (8) Dorothy Moore v. Martha Stewart Living Omnimedia Inc. et. al ., filed on July 8, 2015; (9) Paul Dranove v. Pierre De Villemejane. et. al ., filed on July 8, 2015; (10) Phuc Nguyen v. Martha Stewart Living Omnimedia Inc. et. al ., filed on July 10, 2015; (11) Kenneth Steiner v. Martha Stewart Living Omnimedia Inc. et. al ., filed on July 16, 2015; (12) Karen Gordon v. Martha Stewart et. al. , filed on July 27, 2015 against the MSLO Board of Directors, Sequential, Madeline Merger Sub, Singer Merger; and (13) Anne Seader v. Martha Stewart Living Omnimedia, Inc. et. al ., filed on July 28, 2015. All of the 13 class action lawsuits name the Old Sequential, MSLO, the MSLO board of directors, Madeline Merger Sub, Inc., Singer Merger Sub, Inc. and the Company as defendants and allege that (a) members of the MSLO board of directors breached their fiduciary duties and (b) Old Sequential, MSLO, Madeline Merger Sub, Inc., Singer Merger Sub Inc. and the Company aided and abetted such alleged breaches of fiduciary duties by the MSLO board of directors. On August 18, 2015, the Delaware Chancery Court issued an order consolidating these actions for all purposes under the caption In re Martha Stewart Living Omnimedia, Inc., et. al . to be the operative complaint in the consolidated action. On January 12, 2016, after the consummation of the Mergers, the plaintiffs filed a Verified Consolidated Amended Class Action Complaint, naming Ms. Martha Stewart, the Company, Old Sequential, Madeline Merger Sub, Inc. and Singer Merger Sub, Inc. and alleging that (a) Ms. Stewart breached her fiduciary duties to MSLO's stockholders and (b) the Company, Old Sequential, Madeline Merger Sub, Inc. and Singer Merger Sub, Inc. aided and abetted Ms. Stewart's breach of her fiduciary duties. On April 4, 2016, Ms. Stewart and the Sequential defendants filed respective motions to dismiss the Verified Consolidated Amended Class Action Complaint. On June 15, 2016, Lead Plaintiffs sought leave to amend the complaint and file the Verified Second Amended Class Action Complaint, which Judge Slights granted on July 14, 2016. On July 18, 2016, Lead Plaintiffs filed the Verified Second Amended Class Action Complaint against Defendants, asserting that Ms. Stewart breached her fiduciary duties and asserting that Sequential, Madeline Merger Sub, Singer Merger Sub, and Holdings aided and abetted the alleged breach of fiduciary duties. On July 28, 2016, Ms. Stewart and the Sequential defendants filed respective motions to dismiss the Verified Second Amended Class Action Complaint. On October 26, 2016, Lead Plaintiffs filed their opposition to Defendants’ motions to dismiss. On November 29, 2016, Ms. Stewart and the Sequential Defendants filed reply briefs in further supports of their motions to dismiss the Verified Second Amended Class Action Complaint. Oral argument on the motions to dismiss has been scheduled for March 22, 2017. The plaintiffs seek to recover unspecified damages allegedly sustained by the plaintiffs, restitution and disgorgement by Ms. Stewart, the recovery of plaintiffs’ attorney's fees and other relief. We believe that we have meritorious defenses to the claims made by the plaintiffs, and we are vigorously defending such claims. Litigation costs in this matter may be significant. The Company does not expect that the ultimate resolution of this matter will have a material effect on the consolidated financial statement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 Guaranteed Payments The Company has certain guaranteed payments in connection with acquisitions. Year Ending December 31, (in thousands) 2017 $ 4,089 2018 3,066 2019 2,441 2020 929 Thereafter 1,995 $ 12,520 </t>
  </si>
  <si>
    <t>PREFERRED STOCK</t>
  </si>
  <si>
    <t>Preferred Stock Disclosure [Abstract]</t>
  </si>
  <si>
    <t xml:space="preserve"> As of December 31, 2016, the Company had 10,000,000 0.01 On February 3, 2012, Old Sequential designated a series of preferred stock entitled “Series A Preferred Stock”. The Certificate of Designation set forth the rights, preferences, privileges and restrictions of the Series A Preferred Stock, which included the following: · the authorized number of shares of Series A Preferred Stock is 19,400 0.001 1,000 · holders of Series A Preferred Stock are not entitled to dividends or any liquidation preference; · Series A Preferred Stock may only be transferred by a holder of such stock to a transferee if such transfer also includes a transfer to the transferee of $ 1,000 · holders of Series A Preferred Stock vote together as a single class with the holders of common stock on all matters requiring approval of the holders of common stock, except that each share of Preferred Stock is entitled to 381 1,000 ·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the Company’s certificate of incorporation or other charter documents in any manner that adversely affects any rights of such holders, (c) increase the number of authorized shares of Series A Preferred Stock, or (d) enter into any agreement with respect to any of the foregoing; and · upon conversion of the principal amount of a Debenture, in whole or in part, into shares of common stock or upon the repayment of the principal amount of a Debenture, in whole or in part, by the Company, the Company has the right to and will redeem from the Debenture holder at a price of $ 0.001</t>
  </si>
  <si>
    <t>STOCK INCENTIVE PLAN, OPTIONS AND WARRANTS</t>
  </si>
  <si>
    <t>Disclosure of Compensation Related Costs, Share-based Payments [Abstract]</t>
  </si>
  <si>
    <t xml:space="preserve"> NOTE 14  STOCK INCENTIVE PLAN, OPTIONS AND WARRANTS Stock Options Old Sequential On January 5, 2006, the Company adopted the 2005 Stock Incentive Plan (the “2005 Stock Incentive Plan”), which authorized the granting of a variety of stock-based incentive awards. The 2005 Stock Incentive Plan was administered by the Company’s BOD, or a committee appointed by the BO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On July 24, 2013, the BO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D’s approval and adoption of the 2013 Stock Incentive Plan will continue to be administered in effect in accordance with their terms. The 2013 Stock Incentive Plan became effective on July 24, 2013 and, subject to the right of the BO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 New Sequential On December 4, 2015, in connection with the Mergers, the Company filed a registration statement, whereby The Sequential Brands Group, Inc. 2013 Stock Incentive Compensation Plan authorizes the issuance of not more than 2,500,000 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 The following types of awards or any combination of awards may be granted under the 2013 Stock Incentive Plan: (i) NQO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tock-based Compensation Expense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and the expected life is based on the estimated average of the life of options using the simplified method as prescribed by Staff Accounting Bulletin Topic 14 Share-Based Payment The Company elected to early adopt the provisions of ASU 2016-09 and will reduce compensation cost for actual forfeitures as they occur. Prior to the adoption to ASU 2016-09, the Company’s estimated forfeiture rate utilized in calculating compensation cost was zero percent based on the Company’s limited historical forfeiture experience. Weighted- Average Weighted- Remaining Number of Average Exercise Contractual Life Aggregate Options Price (in Years) Intrinsic Value (in thousands, except share and per share data) Outstanding - January 1, 2014 423,667 $ 4.45 2.7 $ 812 Granted 38,500 10.07 Exercised (87,667) (4.76) Forfeited or Canceled (1,333) (18.75) Outstanding - January 1, 2015 373,167 4.91 2.0 3,166 Granted 10,000 12.93 Exercised (253,666) (2.80) Forfeited or Canceled - - Outstanding - January 1, 2016 129,501 9.65 3.3 148 Granted - - Exercised - - Forfeited or Canceled - - Outstanding - December 31, 2016 129,501 $ 9.65 2.3 $ - Exercisable - December 31, 2016 124,501 $ 9.77 2.4 $ - A summary of the changes in the Company’s unvested stock options is as follows: Weighted- Number of Average Grant Options Date Fair Value Unvested - January 1, 2014 62,000 $ 3.21 Granted 38,500 10.07 Vested (60,000) (1.08) Forfeited or Canceled - - Unvested - January 1, 2015 40,500 2.74 Granted 10,000 2.97 Vested (29,500) (2.85) Forfeited or Canceled - - Unvested - January 1, 2016 21,000 2.71 Granted - - Vested (16,000) (2.94) Forfeited or Canceled - - Unvested - December 31, 2016 5,000 $ 1.96 The Company did not grant any stock options during the year ended December 31, 2016 10,000 five 0.1 Risk-free interest rate 0.90 % Expected dividend yield 0.00 % Expected volatility 32.10 % Expected life 3.00 years The Company did not record compensation pertaining to these grants during the year ended December 31, 2016. The Company recorded less than $ 0.1 38,500 five one three 0.1 Risk-free interest rate 1.04 % Expected dividend yield 0.00 % Expected volatility 37.32 % Expected life 3.00  3.5 years The Company recorded less than $ 0.1 0.1 0.1 Total compensation expense related to stock options for the years ended December 31, 2016, 2015 and 2014 was less than $ 0.1 0.1 0.1 0.1 0.2 Warrants Weighted- Average Weighted- Remaining Number of Average Exercise Contractual Life Aggregate Warrants Price (in Years) Intrinsic Value (in thousands, except share and per share data) Outstanding - January 1, 2014 1,744,922 $ 3.88 3.5 $ 3,323 Granted - - Exercised (1,104,762) 2.63 Forfeited or Canceled - - Outstanding - January 1, 2015 640,160 6.04 3.1 4,501 Granted 200,000 13.32 Exercised (38,400) (5.76) Forfeited or Canceled - - Outstanding - January 1, 2016 801,760 7.87 4.1 1,377 Granted - - Exercised - - Forfeited or Canceled - - Outstanding - December 31, 2016 801,760 $ 7.87 3.1 $ 51 Exercisable - December 31, 2016 751,760 $ 7.51 2.7 $ 51 A summary of the changes in the Company’s unvested warrants is as follows: Weighted- Number of Average Grant Warrants Date Fair Value Unvested - January 1, 2014 40,000 $ 3.00 Granted - - Vested (25,000) 2.97 Forfeited or Canceled - - Unvested - January 1, 2015 15,000 3.05 Granted 200,000 6.32 Vested (65,000) 5.57 Forfeited or Canceled - - Unvested - January 1, 2016 150,000 6.32 Granted - - Vested (100,000) 6.32 Forfeited or Canceled - - Unvested - December 31, 2016 50,000 $ 6.32 The Company did not grant any warrants during the years ended December 31, 2016 and 2014. During the year ended December 31, 2015, the Company issued ten-year warrants to purchase up to an aggregate of 200,000 13.32 1.3 Risk-free interest rate 2.16 % Expected dividend yield 0.00 % Expected volatility 45.84 % Expected life 7.25 years The Company recorded $ 0.2 0.4 Total compensation expense related to warrants for the years ended December 31, 2016, 2015 and 2014 was $ 0.2 0.4 0.1 0.1 0.4 Restricted Stock Weighted- Average Weighted- Remaining Number of Average Grant Vesting Period Aggregate Shares Date Fair Value (in Years) Intrinsic Value (in thousands, except share and per share data) Unvested - January 1, 2014 464,847 $ 5.71 2.9 $ 20 Granted 260,620 6.87 Vested (212,881) 5.72 Unvested - January 1, 2015 512,586 6.30 1.9 3,470 Granted 189,602 12.74 Vested (291,535) 6.96 Unvested - January 1, 2016 410,653 8.81 1.8 510 Granted 80,903 5.57 Vested (232,769) 8.08 Unvested - December 31, 2016 258,787 $ 8.45 2.1 $ - During the year ended December 31, 2016, the Company accelerated the vesting of 32,500 0.2 During the year ended December 31, 2016, the Company granted (i) 70,548 10,355 0.5 one five 0.3 During the year ended December 31, 2015, the Company granted (i) 15,000 24,452 150,150 2.4 one four 0.5 During the year ended December 31, 2014, the Company granted (i) 137,500 100,000 23,120 1.8 one three 0.6 0.7 0.5 Total compensation expense related to time-based restricted stock grants for the year ended December 31, 2016, 2015 and 2014 was $ 1.6 2.3 2.1 0.8 2.1 Restricted Stock Units Weighted- Average Weighted- Remaining Number of Average Grant Vesting Period Aggregate Shares Date Fair Value (in Years) Intrinsic Value (in thousands, except share and per share data) Unvested - January 1, 2015 - $ - - $ - Granted 100,000 14.33 Vested - - Unvested - January 1, 2016 100,000 14.33 3.0 - Granted 260,000 7.03 Vested (33,333) (14.33) Unvested - December 31, 2016 326,667 $ 8.52 2.5 $ - During the year ended December 31, 2016, the Company granted 260,000 1.8 0.2 During the year ended December 31, 2015, the Company granted 100,000 1.4 0.4 0.3 Total compensation expense related to time-based restricted stock units grants for the year ended December 31, 2016 and 2015 was $ 0.6 0.3 2.4 2.5 Performance Stock Units Weighted- Average Weighted- Remaining Number of Average Grant Vesting Period Aggregate Shares Date Fair Value (in Years) Intrinsic Value (in thousands, except share and per share data) Unvested - January 1, 2014 - $ - - $ - Granted 1,325,000 10.23 Vested - - Unvested - January 1, 2015 1,325,000 10.23 2.1 3,904 Granted 200,000 14.33 Vested (210,500) (9.33) Forfeited or Cancelled (6,000) (13.81) Unvested - January 1, 2016 1,308,500 10.98 1.4 96 Granted 2,134,100 7.23 Vested (317,833) (9.58) Forfeited or Cancelled (321,400) (11.89) Unvested - December 31, 2016 2,803,367 $ 8.18 2.4 $ - During the year ended December 31, 2016, the Company accelerated the vesting of 108,500 0.5 During the year ended December 31, 2016, the Company granted 2,104,100 30,000 15.4 The Company recorded less than $ 0.1 On February 23, 2016, the Compensation Committee voted to approve, on a discretionary basis, an award of 69,994 20,000 12,000 0.4 During the year ended December 31, 2015 , the Company granted 200,000 2.9 pertaining to these PSUs as the likelihood of such PSUs being earned was not probable. On February 24, 2015, the Compensation Committee voted to approve, on a discretionary basis, an award of 198,000 60,000 36,000 2.0 In addition, during the year ended December 31, 2015, the Compensation Committee approved, on a discretionary basis, an award of 12,500 0.1 During the year ended December 31, 2014, the Company granted 990,000 9.5 2.9 1.2 During the year ended December 31, 2014, the Company granted 50,000 0.3 During the year ended December 31, 2014, the Company granted 250,000 3.4 During the year ended December 31, 2014, the Company granted 35,000 0.4 0.1 Total compensation expense related to the PSUs for the year ended December 31, 2016 and 2015 was $ 4.0 3.4</t>
  </si>
  <si>
    <t>INCOME TAXES</t>
  </si>
  <si>
    <t>Income Tax Disclosure [Abstract]</t>
  </si>
  <si>
    <t xml:space="preserve"> NOTE 15  INCOME TAXES For the Year Ended December 31, 2016 2015 2014 (in thousands) Federal: Current provision $ (111) $ 34 $ - Deferred provision 10,145 9,771 1,689 $ 10,034 $ 9,805 $ 1,689 Foreign: Current provision $ 206 $ 340 $ 146 Deferred provision - - - $ 206 $ 340 $ 146 State: Current provision $ (519) $ 103 $ 322 Deferred provision (564) (11,605) 779 $ (1,083) $ (11,502) $ 1,101 Provision for (benefit from) income taxes $ 9,157 $ (1,357) $ 2,936 For the Year Ended December 31, 2016 2015 2014 Federal statutory rate 35.0 % 35.0 % 35.0 % State taxes net of federal tax benefit 0.2 % 9.7 % 8.9 % Non-deductible transaction costs 0.7 % 123.3 % 70.0 % Noncontrolling interest (16.5) % (174.7) % (6.5) % Valuation allowance 43.2 % 548.4 % (3.5) % Nondeductible compensation 2.2 % 33.4 % 18.4 % Foreign taxes 1.3 % 32.1 % 4.2 % Other 1.1 % 6.3 % 1.7 % Change in state tax rates (5.5) % (741.7) % 0.0 % FIN 48 reversal (3.7) % 0.0 % 0.0 % 58.0 % (128.2) % 128.2 % December 31, 2016 2015 (in thousands) Deferred income tax assets Net operating loss carryforwards $ 83,248 $ 73,959 Capital loss carryforwards 1,280 1,280 Intangible assets - finite life 11,090 10,364 Stock-based compensation 1,668 1,154 Property, plant &amp; equipment 4,544 4,405 Deferred rent 1,028 1,048 Credits 1,910 2,673 Deferred revenue 617 620 Available-for-sale securities 1,600 2,386 Accrued severance - 884 Deferred compensation 3,302 4,813 Other 653 596 110,940 104,182 Deferred income tax liability - long-term Intangible assets - Indefinite-lived (200,468) (184,881) (200,468) (184,881) Less: Valuation Allowance (110,829) (104,182) Net deferred income tax liability - long-term $ (200,357) $ (184,881) Deferred income taxes arise principally from net operating loss (“NOL”) carryforwards and intangible asset deferred tax assets and liabilit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6 and 2015. The taxable temporary difference related to indefinite-lived trademarks, which are currently amortized for tax purposes, will reverse when such assets are disposed of or impaired. Because the period for their reversal is not determinable, the net deferred tax liability of $ 200.4 184.9 110.8 104.2 The Company has federal NOLs available to carryforward to future periods of $ 204.1 2024 214.7 1.3 50 The Company currently files U.S. federal tax returns and various state tax returns. Tax years that remain open for assessment for federal and state purposes include years ended December 31, 2013 through December 31, 2016. The Company is currently under examination by the Internal Revenue Service for Martha Stewart Living Omnimedia Inc. and Subsidiaries’ 2013 tax returns. December 31, 2016 2015 (in thousands) Balance at beginning of year $ 270 $ 270 Decreases in prior year tax positions (270) - Increases in prior year tax positions - - Increases in current year tax positions - - Settlements with taxing authorities - - Lapse of statute of limitations - - Balance at end of year $ - $ 270 During the year ended December 31, 2016, the Company released its $ 0.3 The Company recognizes interest and penalties related to unrecognized tax benefits in the tax provision. During the years ended December 31, 2016 and 2015, the Company recognized a gain of $ 0.3 0.1</t>
  </si>
  <si>
    <t>RELATED PARTY TRANSACTIONS</t>
  </si>
  <si>
    <t>Related Party Transactions [Abstract]</t>
  </si>
  <si>
    <t xml:space="preserve"> NOTE 16 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 1.0 5 0.9 The Company paid TCP $ 0.9 1.4 0.5 2.5 3.5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180,000 20 20 60 200,000 33.3 33.3 33.4 0.4 0.6 0.3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 17.0 14.8 5.2 7.1 4.1 Acquisition of FUL On November 17, 2014, the Company made a strategic investment in FUL IP. FUL IP is a collaborative investment between the Company and JALP. FUL IP was formed for the purpose of licensing the FUL FUL FUL 8.9 50.5 4.5 0.4 Investment in Available-for-Sale Securities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 12.0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December 4, 2015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 1.7 1.8 During the term of the IP License Agreement with the Company, Ms. Stewart will be entitled to receive a guaranteed annual payment of $ 1.3 1.3 0.1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t>
  </si>
  <si>
    <t>PROFIT SHARING PLAN</t>
  </si>
  <si>
    <t>Compensation and Retirement Disclosure [Abstract]</t>
  </si>
  <si>
    <t xml:space="preserve"> NOTE 17  PROFIT SHARING PLAN The Company has established a 401(k) profit-sharing plan for the benefit of eligible employees. The Company may make contributions to the plan as determined by the BOD. The Company accrued a matching contribution of $ 0.5 0.2 0.1</t>
  </si>
  <si>
    <t>RESTRUCTURING</t>
  </si>
  <si>
    <t>Restructuring and Related Activities [Abstract]</t>
  </si>
  <si>
    <t xml:space="preserve"> NOTE 18  RESTRUCTURING During the year ended December 31, 2016, the Company recorded $ 3.2 1.7 0.8 0.3 0.4 8.7 5.5 0.7 1.6 0.9 65 On a cumulative basis, the Company has recorded $ 11.9 The Company did not incur restructuring charges for the years ended December 31, 2014. Restructuring accruals of $ 1.5 6.9 8.1 0.9 Severance &amp; Related Contract Termination Benefits Costs Professional Fees Total Accrual (in thousands) Balance at January 1, 2015 $ - $ - $ - $ - Charges to expense 5,471 1,628 679 7,778 Amounts paid (827) - (100) (927) Balance at January 1, 2016 4,644 1,628 579 6,851 Charges to expense 1,687 326 755 2,768 Amounts paid (6,331) (454) (1,334) (8,119) Balance at December 31, 2016 $ - $ 1,500 $ - $ 1,500 The remaining contract termination costs are expected to be paid by the end of fiscal 2017.</t>
  </si>
  <si>
    <t>QUARTERLY DATA (UNAUDITED)</t>
  </si>
  <si>
    <t>Quarterly Financial Data [Abstract]</t>
  </si>
  <si>
    <t xml:space="preserve"> NOTE 19  QUARTERLY DATA (UNAUDITED) First Quarter Second Quarter Third Quarter Fourth Quarter (1) (in thousands, except per share data) 2016 Net revenue $ 34,008 $ 34,154 $ 41,952 $ 45,414 Income from operations 12,031 13,234 21,772 23,099 Income before income taxes 1,434 2,635 7,180 4,539 Consolidated net income 1,035 1,616 3,322 658 Net income attributable to noncontrolling interests (2,111) (1,681) (2,022) (1,638) Net (loss) income attributable to Sequential Brands Group, Inc. and Subsidiaries (1,076) (65) 1,300 (980) Basic (loss) earnings per share: Attributable to Sequential Brands Group, Inc. and Subsidiaries $ (0.02) $ (0.00) $ 0.02 $ (0.02) Diluted (loss) earnings per share: Attributable to Sequential Brands Group, Inc. and Subsidiaries $ (0.02) $ (0.00) $ 0.02 $ (0.02) (1) During the fourth quarter of 2016, the Company recorded an impairment of available-for-sale securities of $ 4.4 0.2 First Quarter Second Quarter Third Quarter Fourth Quarter (1) (in thousands, except per share data) 2015 Net revenue $ 13,617 $ 20,235 $ 22,981 $ 31,429 Income from operations 4,941 8,310 13,021 3,379 Income (loss) before income taxes 2,481 518 6,811 (8,751) Consolidated net income (loss) 1,562 549 4,351 (4,046) Net income attributable to noncontrolling interests (118) (1,876) (1,623) (1,670) Net income (loss) attributable to Sequential Brands Group, Inc. and Subsidiaries 1,444 (1,327) 2,728 (5,716) Basic earnings (loss) per share: Attributable to Sequential Brands Group, Inc. and Subsidiaries $ 0.04 $ (0.03) $ 0.07 $ (0.12) Diluted earnings (loss) per share: Attributable to Sequential Brands Group, Inc. and Subsidiaries $ 0.04 $ (0.03) $ 0.06 $ (0.12) (1) During the fourth quarter of 2015, the Company recorded $ 8.7 1.3 a receivable related to estimated inventory acquired and sold to a third-party during the acquisition of the Revo 0.4 during 2014</t>
  </si>
  <si>
    <t>Schedule II - Valuation and Qualifying Accounts</t>
  </si>
  <si>
    <t>Valuation and Qualifying Accounts [Abstract]</t>
  </si>
  <si>
    <t>Valuation and Qualifying Accounts</t>
  </si>
  <si>
    <t xml:space="preserve"> Schedule II  Valuation and Qualifying Accounts Sequential Brands Group, Inc. (in thousands) Description Balance at Additions Deductions Balance at End Reserves and allowance deducted from asset accounts: Accounts receivable (a): Year Ended December 31, 2016 $ 271 $ 475 $ (525) $ 221 Year Ended December 31, 2015 $ 169 $ 201 $ (99) $ 271 Year Ended December 31, 2014 $ 135 $ 75 $ (41) $ 169 (a) - These amounts include reserves for doubtful accounts.</t>
  </si>
  <si>
    <t>SUMMARY OF SIGNIFICANT ACCOUNTING POLICIES (Policies)</t>
  </si>
  <si>
    <t>Reclassification of Prior Year Presentation and Correction of Immaterial Error</t>
  </si>
  <si>
    <t xml:space="preserve"> Reclassification of Prior Year Presentation and Correction of Immaterial Error On January 1, 2016, the Company adopted Accounting Standards Update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 a result of the adoption of ASU 2015-03, the Company has reclassified certain December 31, 2015 balance sheet accounts for consistency with the current period presentation. These reclassifications had no effect on the reported results of operations. The Company reclassified $ 7.9 Additionally, the Company has corrected an immaterial error in its consolidated statement of cash flows for the year ended December 31, 2015. This correction is related to the payment of certain guaranteed obligations in connection with previous acquisitions and reflects an increase in cash used in operating activities of $ 3.1 3.1</t>
  </si>
  <si>
    <t>Principles of Consolidation</t>
  </si>
  <si>
    <t xml:space="preserve"> Principles of Consolidation The accompanying consolidated financial statements include the accounts of the Company and its wholly-owned and majority-owned subsidiaries. All significant inter-company accounts and transactions have been eliminated in the consolidation.</t>
  </si>
  <si>
    <t>Use of Estimates</t>
  </si>
  <si>
    <t xml:space="preserve">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t>
  </si>
  <si>
    <t>Discontinued Operations</t>
  </si>
  <si>
    <t xml:space="preserve"> Discontinued Operations The Company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Presentation of Financial Statements</t>
  </si>
  <si>
    <t>Revenue Recognition</t>
  </si>
  <si>
    <t xml:space="preserve">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t>
  </si>
  <si>
    <t>Restricted Cash</t>
  </si>
  <si>
    <t xml:space="preserve"> Restricted Cash Restricted cash at December 31, 2016 consists of cash deposited with a financial institution required as collateral for the Company’s cash-collateralized letter of credit facilities.</t>
  </si>
  <si>
    <t>Accounts Receivable</t>
  </si>
  <si>
    <t xml:space="preserve">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 0.2 0.3 The Company’s accounts receivable, net amounted to $ 53.2 42.0 49 14 13 12 10 26 15 11</t>
  </si>
  <si>
    <t>Investments</t>
  </si>
  <si>
    <t xml:space="preserve"> Investments The Company has marketable securities that are classified as available-for-sale securities under ASC 320, Investments  Debt and Equity Securities December 31, 2016 Gross Unrealized Historical Cost Cost Basis (1) Estimated Fair Value Gains Losses (in thousands) Available-for-sale securities $ 12,048 $ 7,673 $ 7,673 $ - $ - (1) December 31, 2015 Gross Unrealized Historical Cost Cost Basis Estimated Fair Value Gains Losses (in thousands) Available-for-sale securities $ 12,048 $ 12,048 $ 5,611 $ - $ 6,437 Based on an evaluation at December 31, 2016, the Company can no longer assert that it has the intent and ability to hold its available-for-sale securities for a period of time sufficient to allow for a recovery in fair value. The Company recorded an other-than-temporary impairment of $ 4.4</t>
  </si>
  <si>
    <t>Equity Method Investment</t>
  </si>
  <si>
    <t xml:space="preserve"> Equity Method Investment For investments in entities over which the Company exercises significant influence but which do not meet the requirements for consolidation, the Company uses the equity method of accounting. On July 1, 2016, the Company acquired a 49.9 0.7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si>
  <si>
    <t>Goodwill and Intangible Assets</t>
  </si>
  <si>
    <t xml:space="preserve"> 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In the first step, the Company will compare the estimated fair value of the reporting unit with its carrying value. The Company has determined that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The Company has not recorded a goodwill impairment charge for any of the fiscal years ended December 31, 2016, 2015 or 2014.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year ended December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ould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6. The Company performed its annual impairment evaluation of its indefinite-lived intangible assets and other long-lived assets as of October 1, 2016.</t>
  </si>
  <si>
    <t>Property and Equipment</t>
  </si>
  <si>
    <t xml:space="preserve">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Furniture and fixtures 5 Computer hardware/equipment 5 7 Leasehold improvements Computer software 5 Automobiles and trucks 5 Websites 3</t>
  </si>
  <si>
    <t>Deferred Financing Costs</t>
  </si>
  <si>
    <t xml:space="preserve"> Deferred Financing Costs Direct costs incurred in connection with issuing debt securities or obtaining debt or other credit arrangements are recorded as deferred financing costs as a deduction of the carrying value of debt and are amortized as interest expense, using the effective interest method, over the term of the related debt. Debt discounts are amortized to interest expense over the term of the related debt.</t>
  </si>
  <si>
    <t xml:space="preserve"> Treasury Stock Treasury stock is recorded at cost as a reduction of equity in the consolidated balance sheets.</t>
  </si>
  <si>
    <t xml:space="preserve">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6 and 2015. Accordingly, all issuances of preferred stock are presented as a component of equity. The Company did not have any preferred stock outstanding as of December 31, 2016 and 2015.</t>
  </si>
  <si>
    <t>Common Stock Purchase Warrants and Derivative Financial Instruments</t>
  </si>
  <si>
    <t xml:space="preserve">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6 and 2015.</t>
  </si>
  <si>
    <t>Advertising</t>
  </si>
  <si>
    <t xml:space="preserve">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 9.6 8.7 5.6 0.4</t>
  </si>
  <si>
    <t>Stock-Based Compensation</t>
  </si>
  <si>
    <t xml:space="preserve">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and expensed on a straight-line basis over the requisite service period of the grant. The Company elected to early adopt the provisions of ASU 2016-09 “Simplifying the Accounting for Share-Based Payments” (“ASU 2016-09”) and will reduce compensation cost for actual forfeitures as they occur. Prior to the adoption to ASU 2016-09, the Company’s estimated forfeiture rate utilized in calculating compensation cost was zero percent based on the Company’s limited historical forfeiture experience.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t>
  </si>
  <si>
    <t>Income Taxes</t>
  </si>
  <si>
    <t xml:space="preserve">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 ended December 31, 2016, the Company released its $0.3 million reserve of certain unrecognized tax benefits along with $0.3 million of accrued interest and penalties through current income tax expense in accordance with ASC 740, Income Taxes</t>
  </si>
  <si>
    <t>Earnings Per Share</t>
  </si>
  <si>
    <t xml:space="preserve"> Earnings Per Share Basic earnings per share (“EPS”) is computed by dividing net income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Year Ended December 31, 2016 2015 2014 Basic weighted-average common shares outstanding 61,912,410 41,177,523 29,964,604 Acquisition hold back shares - - - Warrants - - - Stock options - - - Performance stock awards - - - Unvested restricted stock - - - Diluted weighted-average common shares outstanding 61,912,410 41,177,523 29,964,604 Year Ended December 31, 2016 2015 2014 Warrants 125,535 502,831 1,421,578 Acquisition hold back shares 172,814 1,375,000 523,630 Unvested restricted stock 122,167 173,987 247,937 Performance based restricted stock 407,303 70,519 - Stock options 7,977 87,256 156,126 Total 835,796 2,209,593 2,349,271 </t>
  </si>
  <si>
    <t>Concentration of Credit Risk</t>
  </si>
  <si>
    <t xml:space="preserve"> 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December 31, 2016. Concentration of credit risk with respect to accounts receivable is minimal due to the collection history and the nature of the Company’s revenues.</t>
  </si>
  <si>
    <t>Customer Concentrations</t>
  </si>
  <si>
    <t xml:space="preserve"> Customer Concentrations The Company recorded net revenues of $ 155.5 88.3 41.8 10 11 10 17 16 10 14 12</t>
  </si>
  <si>
    <t>Loss Contingencies</t>
  </si>
  <si>
    <t xml:space="preserve"> Loss Contingencies The Company recognizes contingent losses that are both probable and estimable. In this context, probable means circumstances under which events are likely to occur. The Company records legal costs pertaining to contingencies as incurred.</t>
  </si>
  <si>
    <t>Contingent Consideration</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t>
  </si>
  <si>
    <t xml:space="preserve"> Noncontrolling interest recorded for the year ended December 31, 2016 represents income allocations to Elan Polo International, Inc., a member of DVS Footwear International, LLC (“DVS LLC”), With You, Inc., a member of With You LLC (the partnership between the Company and Jessica Simpson) and JALP, LLC (“JALP”), a member of FUL IP Holdings, LLC (“FUL IP”). Noncontrolling interest recorded for the year ended December 31, 2015 represents income allocations to DVS LLC, With You, Inc. and JALP. Noncontrolling interest recorded for the year ended December 31, 2014 represents income allocations to DVS LLC. The following table sets forth the noncontrolling interest from continuing operations for the years ended December 31, 2016, 2015 and 2014: Year Ended December 31, 2016 2015 2014 (in thousands) With You LLC $ 6,525 $ 4,677 $ - DVS LLC 564 610 422 FUL IP 363 - - Net income attributable to noncontrolling interests $ 7,452 $ 5,287 $ 422 DVS LLC FUL IP With You LLC Total (in thousands) Balance at January 1, 2015 $ 2,369 $ 4,411 $ - $ 6,780 Contributions - - 65,094 65,094 Net income attributable to noncontrolling interests 610 - 4,677 5,287 Distributions (283) - (2,717) (3,000) Balance at December 31, 2015 2,696 4,411 67,054 74,161 Net income attributable to noncontrolling interests 564 363 6,525 7,452 Distributions (609) - (6,191) (6,800) Balance at December 31, 2016 $ 2,651 $ 4,774 $ 67,388 $ 74,813 In connection with the acquisition of With You LLC on April 8, 2015, the Company recorded a noncontrolling interest of $ 65.1 4.4</t>
  </si>
  <si>
    <t>Reportable Segment</t>
  </si>
  <si>
    <t xml:space="preserve">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t>
  </si>
  <si>
    <t>Recently Issued Accounting Standards</t>
  </si>
  <si>
    <t xml:space="preserve"> Recently Issued Accounting Standards ASU No. 2017-04, “Simplifying the Test for Goodwill Impairment”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prospectively for annual and interim periods beginning on or after December 15, 2019, and early adoption is permitted on testing dates after January 1, 2017. The Company is currently evaluating the impact the adoption of ASU 2017-04 will have on the Company’s consolidated financial statements. ASU No. 2017-01, “FASB Clarifies the Definition of a Business” In January 2017, the FASB issued ASU No. 2017-01, “FASB Clarifies the Definition of a Business” (“ASU 2017-01”). ASU 2017-01 clarifies the definition of a business in ASC 805. The amendments in ASU 2017-01 are intended to make application of the guidance more consistent and cost-efficient. ASU 2017-01 is effective for annual and interim periods beginning after December 15, 2017, with early adoption permitted for transactions that occurred before the issuance date of effective date of the standard if the transactions were not reported in financial statements that have been issued or made available for issuance. The Company does not expect the adoption of ASU 2017-01 to have a material impact on the Company’s consolidated financial statements. ASU No. 2016-18, “Restricted Cash  a consensus of the FASB Emerging Issues Task Force” In November 2016, the FASB issued ASU No. 2016-18, “Restricted Cash  a consensus of the FASB Emerging Issues Task Force” (“ASU 2016-18”). ASU 2016-18 amends ASC 230 to add or clarify guidance on the classification and presentation of restricted cash in the statement of cash flows. Upon adoption of ASU 2016-18, an entity should include in its cash and cash-equivalent balances in the statement of cash flows those amounts that are deemed to be restricted cash and restricted cash equivalents. ASU 2016-18 is effective for annual and interim periods beginning after December 15, 2017, and early adoption is permitted for all entities. The Company does not expect the adoption of ASU 2016-18 to have a material impact on the Company’s consolidated financial statements. ASU No. 2016-15, “Classification of Certain Cash Receipts and Cash Payments” In August 2016, the FASB issued ASU No. 2016-15, “Classification of Certain Cash Receipts and Cash Payments” (“ASU 2016-15”). ASU 2016-15 amends the guidance in ASC 230 on the classification of certain cash receipts and payments in the statement of cash flows. The primary purpose of ASU 2016-15 is to reduce the diversity in practice that has resulted from the lack of consistent principles on this topic. ASU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is currently evaluating the impact the adoption of ASU 2016-15 will have on the Company’s consolidated financial statements. ASU No. 2016-09, “Simplifying the Accounting for Share-Based Payments” In March 2016, the FASB issued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a simplified method to estimate the expected term of an award and make a one-time election to switch from fair value measurement to intrinsic value measurement for liability-classified awards. ASU 2016-09 is effective for annual reporting periods beginning after December 15, 2016, including interim periods within those annual reporting periods. The Company adopted the provisions of ASU 2016-09 during the fourth quarter of 2016. The adoption of ASU 2016-09 did not have a material impact on the Company’s consolidated financial statements. ASU No. 2016-07, “Simplifying the Equity Method of Accounting” In March 2016, the FASB issued ASU No. 2016-07, “Simplifying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ASU 2016-07 is effective for fiscal years beginning after December 15, 2016, including interim periods within those fiscal years, with early adoption permitted. Entities are required to apply the guidance prospectively to increases in the level of ownership interest or degree of influence occurring after the effective date of ASU 2016-07. Additional transition disclosures are not required upon adoption. The adoption of ASU 2016-07 is not expected to have a material impact on the Company’s consolidated financial statements. ASU No. 2016-05, “Effect of Derivative Contract Novations on Existing Hedge Accounting Relationships” In March 2016, the FASB issued ASU No. 2016-05, “Effect of Derivative Contract Novations on Existing Hedge Accounting Relationships”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need to be redesignated. This clarification applies to both cash flow and fair value hedging relationships. ASU 2016-05 is effective for fiscal years beginning after December 15, 2016, including interim periods within those fiscal years. An entity would apply the guidance prospectively unless it elects modified retrospective transition. Early adoption is permitted, including in an interim period. The adoption of ASU 2016-05 is not expected to have a material impact on the Company’s consolidated financial statements. ASU No. 2016-02, “Lease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ASU No. 2016-01, “Amending Guidance on Classification and Measurement of Financial Instruments” In February 2016, the FASB issued ASU No. 2016-01, “Amending Guidance on Classification and Measurement of Financial Instruments” (“ASU 2016-01”). ASU 2016-01 amends the guidance in U.S. GAAP on the classification and measurement of financial instruments. Although ASU 2016-01 retains many current requirements, it significantly revises an entity’s accounting related to (1) the classification and measurement of investments in equity securities and (2) the presentation of certain fair value changes for financial liabilities measured at fair value. ASU 2016-01 also amends certain disclosure requirements associated with the fair value of financial instruments. ASU 2016-01 is effective for fiscal years beginning after December 15, 2017, including interim periods within those fiscal years. The adoption of ASU 2016-01 is not expected to have a material impact on the Company’s consolidated financial statements. ASU No. 2015-16, “Business Combinations  Simplifying the Accounting for Measurement-Period Adjustments” In September 2015, the FASB issued ASU No. 2015-16, “Business Combinations  Simplifying the Accounting for Measurement-Period Adjustments” (“ASU 2015-16”).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ASU 2015-16 is effective for annual reporting periods beginning after December 15, 2015, including interim periods within that reporting period. The Company adopted the provisions of ASU 2015-16 during the first quarter of 2016. The adoption of ASU 2015-16 did not have a material impact on the Company’s consolidated financial statements. ASU No. 2015-03, “Interest  Imputation of Interest (Subtopic 835-30): Simplifying the Presentation of Debt Issuance Costs” In April 2015, the FASB issued ASU No. 2015-03,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2015-03 is effective for annual periods beginning after December 15, 2015, and interim periods within those years. Early adoption is allowed for all entities for financial statements that have not been previously issued. Entities would apply the new guidance retrospectively to all prior periods (i.e., the balance sheet for each period is adjusted). The Company adopted the provisions of ASU 2015-03 on January 1, 2016. As a result of the adoption of ASU 2015-03, the Company has reclassified certain December 31, 2015 balance sheet accounts for consistency with the current period presentation. These reclassifications had no effect on the reported results of operations. The Company reclassified $7.9 million between other assets and long-term debt, net of current portion in the Company’s consolidated balance sheet at December 31, 2015. ASU No. 2014-09, “Revenue from Contracts with Customers (Topic 606)” In May 2014, the Financial Accounting Standards Board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The FASB subsequently issued amendments providing additional guidance, clarification, and practical expedients as follows: ⋅ In August 2015, the FASB delayed the effective date of this standard by one year, such that the new revenue guidance is now effective for fiscal years beginning after December 15, 2017 (i.e., calendar years beginning on January 1, 2018), and interim periods therein. ⋅ In April 2016, the FASB issued ASU No. 2016-10, “Revenue from Contracts with Customers (Topic 606): Identifying Performance Obligations and Licensing,” which amends certain aspects of the guidance in ASU 2014-09 related to identifying performance obligations and applying the new revenue guidance to licensing transactions. ⋅ In May 2016, the FASB issued ASU No. 2016-12, “Revenue from Contracts with Customers (Topic 606): Narrow-Scope Improvements and Practical Expedients,” which addresses topics of collectability, presentation of sales tax collected from customers, non-cash consideration, contract modifications and completed contracts at transition, and transition disclosures. ⋅ In December 2016, the FASB issued ASU No. 2016-20, “Technical Corrections and Improvements to Topic 606, Revenue from Contracts with Customers,” to provide further clarification on various elements of the new revenue guidance. ASU 2014-09 is effective for annual and interim periods beginning on or after December 15, 2017, and early adoption is permitted as of the original effective date, December 31, 2016. Companies have the option of using either a full retrospective approach or a modified approach to adopt in ASU 2014-09. The Company has performed an initial review and does not expect the adoption of ASU 2014-09 to have a material impact on the Company’s consolidated financial statements.</t>
  </si>
  <si>
    <t>SUMMARY OF SIGNIFICANT ACCOUNTING POLICIES (Tables)</t>
  </si>
  <si>
    <t>Investment</t>
  </si>
  <si>
    <t xml:space="preserve"> The unrealized gains and losses on the available-for-sale securities held by the Company as of December 31, 2016 and 2015 are set forth below. December 31, 2016 Gross Unrealized Historical Cost Cost Basis (1) Estimated Fair Value Gains Losses (in thousands) Available-for-sale securities $ 12,048 $ 7,673 $ 7,673 $ - $ - (1) December 31, 2015 Gross Unrealized Historical Cost Cost Basis Estimated Fair Value Gains Losses (in thousands) Available-for-sale securities $ 12,048 $ 12,048 $ 5,611 $ - $ 6,437 </t>
  </si>
  <si>
    <t>Straight-line method based on estimated useful lives</t>
  </si>
  <si>
    <t xml:space="preserve"> Depreciation and amortization of property and equipment is computed using the straight-line method based on estimated useful lives of the assets as follows: Furniture and fixtures 5 Computer hardware/equipment 5 7 Leasehold improvements Computer software 5 Automobiles and trucks 5 Websites 3</t>
  </si>
  <si>
    <t>Basic And Diluted Earnings (Loss) Per Common Share</t>
  </si>
  <si>
    <t xml:space="preserve"> Year Ended December 31, 2016 2015 2014 Basic weighted-average common shares outstanding 61,912,410 41,177,523 29,964,604 Acquisition hold back shares - - - Warrants - - - Stock options - - - Performance stock awards - - - Unvested restricted stock - - - Diluted weighted-average common shares outstanding 61,912,410 41,177,523 29,964,604 </t>
  </si>
  <si>
    <t>Earnings Per Share, Basic and Diluted</t>
  </si>
  <si>
    <t xml:space="preserve"> Year Ended December 31, 2016 2015 2014 Warrants 125,535 502,831 1,421,578 Acquisition hold back shares 172,814 1,375,000 523,630 Unvested restricted stock 122,167 173,987 247,937 Performance based restricted stock 407,303 70,519 - Stock options 7,977 87,256 156,126 Total 835,796 2,209,593 2,349,271 </t>
  </si>
  <si>
    <t xml:space="preserve"> Year Ended December 31, 2016 2015 2014 (in thousands) With You LLC $ 6,525 $ 4,677 $ - DVS LLC 564 610 422 FUL IP 363 - - Net income attributable to noncontrolling interests $ 7,452 $ 5,287 $ 422 </t>
  </si>
  <si>
    <t>Consolidation, Less than Wholly Owned Subsidiary, Parent Ownership Interest, Effects of Changes, Net</t>
  </si>
  <si>
    <t xml:space="preserve"> The following table sets forth the noncontrolling interest as of December 31, 2016 and 2015: DVS LLC FUL IP With You LLC Total (in thousands) Balance at January 1, 2015 $ 2,369 $ 4,411 $ - $ 6,780 Contributions - - 65,094 65,094 Net income attributable to noncontrolling interests 610 - 4,677 5,287 Distributions (283) - (2,717) (3,000) Balance at December 31, 2015 2,696 4,411 67,054 74,161 Net income attributable to noncontrolling interests 564 363 6,525 7,452 Distributions (609) - (6,191) (6,800) Balance at December 31, 2016 $ 2,651 $ 4,774 $ 67,388 $ 74,813 </t>
  </si>
  <si>
    <t>FAIR VALUE OF FINANCIAL INSTRUMENTS (Tables)</t>
  </si>
  <si>
    <t>Schedule of Fair Value, Assets and Liabilities Measured on Recurring Basis</t>
  </si>
  <si>
    <t xml:space="preserve"> The following table sets forth the carrying value and the fair value of the Company’s financial assets and liabilities required to be disclosed at December 31, 2016 and 2015: Carrying Value Fair Value Financial Instrument Level 12/31/16 12/31/15 12/31/16 12/31/15 (in thousands) Available-for-sale securities 1 $ 7,673 $ 5,611 $ 7,673 $ 5,611 Interest rate swap 2 $ - $ 29 $ - $ 29 Interest rate cap 2 $ 1,248 $ - $ 1,104 $ - 2016 Term Loans 2 $ 582,500 $ - $ 551,324 $ - 2016 Revolving Loan 2 $ 80,500 $ - $ 60,755 $ - 2015 Term Loans 3 $ - $ 464,000 $ - $ 446,320 2015 Revolving Loan 3 $ - $ 86,000 $ - $ 62,880 LNT Contingent earn outs 3 $ - $ - $ - $ - Legacy Payments 3 $ 1,995 $ - $ 1,995 $ - </t>
  </si>
  <si>
    <t>Schedule of Notional Amounts of Outstanding Derivative Positions</t>
  </si>
  <si>
    <t xml:space="preserve"> The components of the 2016 Cap Agreements as of December 31, 2016 are as follows: Notional Value Derivative Asset Derivative Liability (in thousands) LIBOR based loans $ 500,000 $ - $ 144 </t>
  </si>
  <si>
    <t>DISCONTINUED OPERATIONS OF WHOLESALE BUSINESS (Tables)</t>
  </si>
  <si>
    <t>Income Statement, Balance Sheet and Additional Disclosures by Disposal Groups, Including Discontinued Operations [Line Items]</t>
  </si>
  <si>
    <t>Components Of Discontinued Operations, Balance Sheet</t>
  </si>
  <si>
    <t xml:space="preserve"> December 31, 2016 2015 (in thousands) Prepaid expenses and other current assets $ - $ 113 Long-term liabilities $ - $ 677 </t>
  </si>
  <si>
    <t>ACQUISITIONS (Tables)</t>
  </si>
  <si>
    <t>Schedule Of Purchase Price Allocation</t>
  </si>
  <si>
    <t xml:space="preserve"> The Company made the following updates to the purchase price and measurement period reclassifications during the year ended December 31, 2016 in connection with completing the valuation of the MSLO acquisition: Allocated to: Prepaid expenses and other current assets $ 826 Property and equipment 1,717 Goodwill (11,249) Trademarks 16,398 Customer agreements (8) Accounts payable and accrued expenses (40) Legacy payments (1,749) Deferred tax liability (5,895) $ - </t>
  </si>
  <si>
    <t>Business Acquisition, Pro Forma Information</t>
  </si>
  <si>
    <t xml:space="preserve"> The following pro forma information is presented for illustration purposes only and is not necessarily indicative of the results that would have been attained had the acquisition been completed on January 1, 2015, nor is it indicative of results that may occur in any future periods. For the Year Ended December 31, 2016 2015 (in thousands, except share and per share data) Revenues $ 169,241 $ 112,095 Income from continuing operations $ 59,983 $ 31,528 Net loss attributable to Sequential Brands Group, Inc. and Subsidiaries $ (14,744) $ (30,584) Loss per share: Basic and diluted $ (0.24) $ (0.74) Weighted average shares outstanding: Basic and diluted 61,912,410 41,177,523 </t>
  </si>
  <si>
    <t>Business Acquisition Pro Forma Information Nonrecurring Expenses</t>
  </si>
  <si>
    <t xml:space="preserve"> The pro forma information for the years ended December 31, 2016 and 2015 has been adjusted for the following non-recurring expenses: Years Ended December 31, 2016 2015 (in thousands) Contractual guaranteed minimum royalties for Gaiam Brand Holdco, LLC $ 23,833 $ 13,713 Interest expense on loan agreements and amortization of deferred financing costs (25,615) (3,788) Acquisition-related costs - (3,799) Net (increase) decrease to pro forma net loss $ (1,782) $ 6,126 </t>
  </si>
  <si>
    <t>Jessica Simpson [Member]</t>
  </si>
  <si>
    <t xml:space="preserve"> The allocation of the purchase price is summarized as follows (in thousands): Cash paid $ 119,250 Guaranteed contractual payments 2,822 Fair value of common stock issued (97,087 shares) 1,295 Total consideration paid by Sequential $ 123,367 Allocated to: Goodwill $ 3,480 Trademarks 184,475 Customer agreements 506 Noncontrolling interest (65,094) $ 123,367 </t>
  </si>
  <si>
    <t>Joe's Jeans [Member]</t>
  </si>
  <si>
    <t xml:space="preserve"> Cash paid $ 71,168 Guaranteed contractual payments 826 Total consideration paid $ 71,994 Allocated to: Goodwill $ 1,060 Trademarks 70,862 Customer agreements 72 $ 71,994 </t>
  </si>
  <si>
    <t>Martha Stewart Living Omnimedia, Inc. [Member]</t>
  </si>
  <si>
    <t xml:space="preserve"> The allocation of the purchase price is summarized as follows (in thousands, except share amounts): Cash paid $ 176,722 Fair value of common stock issued (20,014,726 shares) 185,937 Total consideration $ 362,659 Allocated to: Cash $ 39,095 Accounts receivable 17,524 Prepaid expenses and other current assets 1,524 Property and equipment 5,376 Other non-current assets 958 Goodwill 128,713 Trademarks 329,770 Customer agreements 632 Accounts payable and accrued expenses (11,158) Guaranteed contractual payments (12,826) Payments to seller (3,250) Consideration paid to MSLO employees/directors for stock awards (14,227) Legacy payments (1,749) Long-term liabilities (452) Other deferred revenue (1,717) Deferred tax liability (115,554) $ 362,659 </t>
  </si>
  <si>
    <t>Gaiam Brand Holdco, LLC [Member]</t>
  </si>
  <si>
    <t xml:space="preserve"> The acquisition was accounted for under the acquisition method of accounting. Accordingly, the acquired assets were recorded at their estimated fair values, and operating results for the GAIAM SPRI Total consideration paid $ 147,587 Allocated to: Goodwill $ 4,705 Trademarks 142,355 Equity method investment 704 Customer agreements 23 Accrued expenses (200) $ 147,587 </t>
  </si>
  <si>
    <t>PROPERTY AND EQUIPMENT (Tables)</t>
  </si>
  <si>
    <t>Summary of property and equipment</t>
  </si>
  <si>
    <t xml:space="preserve"> Property and equipment is summarized as follows: December 31, 2016 2015 (in thousands) Furniture and fixtures $ 4,390 $ 1,492 Computer hardware/equipment 1,173 1,286 Leasehold improvements 4,803 3,777 Computer software 974 748 Websites 400 276 Automobiles and trucks 146 91 Property and equipment 11,886 7,670 Less accumulated depreciation and amortization (4,212) (1,123) Property and equipment, net $ 7,674 $ 6,547 </t>
  </si>
  <si>
    <t>INTANGIBLE ASSETS (Tables)</t>
  </si>
  <si>
    <t>Summary of intangible assets</t>
  </si>
  <si>
    <t xml:space="preserve"> Intangible assets are summarized as follows: Gross Net Carrying Accumulated Carrying December 31, 2016 Useful Lives Amount Amortization Amount (years) (in thousands) Finite-lived intangible assets: Trademarks 15 $ 4,981 $ (1,558) $ 3,423 Customer agreements 4 2,832 (1,738) 1,094 Favorable lease 2 537 (537) - Patents 10 665 (230) 435 $ 9,015 $ (4,063) 4,952 Indefinite-lived intangible assets: Trademarks 1,025,260 Intangible assets, net $ 1,030,212 Gross Net Carrying Accumulated Carrying December 31, 2015 Useful Lives Amount Amortization Amount (years) (in thousands) Finite-lived intangible assets: Trademarks 15 $ 4,905 $ (1,228) $ 3,677 Customer agreements 4 2,817 (1,017) 1,800 Favorable lease 2 537 (322) 215 Patents 10 665 (164) 501 $ 8,924 $ (2,731) 6,193 Indefinite-lived intangible assets: Trademarks 866,084 Intangible assets, net $ 872,277 </t>
  </si>
  <si>
    <t>Summary of future annual estimated amortization expense</t>
  </si>
  <si>
    <t xml:space="preserve"> Future annual estimated amortization expense is summarized as follows: Years ending December 31, (in thousands) 2017 $ 914 2018 782 2019 591 2020 401 2021 399 Thereafter 1,865 $ 4,952 </t>
  </si>
  <si>
    <t>GOODWILL (Tables)</t>
  </si>
  <si>
    <t>Schedule of Goodwill</t>
  </si>
  <si>
    <t xml:space="preserve"> Goodwill is summarized as follows: December 31, 2016 2015 (in thousands) Balance at January 1 $ 314,288 $ 169,786 Acquisition of With You LLC - 3,480 Acquisition of the Joe's Jeans business - 1,060 Acquisition of Martha Stewart Living Omnimedia, Inc. (see Note 5) (11,249) 139,962 Acquisition of Gaiam, Inc. Branded Consumer Business 4,705 - Ending balance $ 307,744 $ 314,288 </t>
  </si>
  <si>
    <t>LONG-TERM DEBT (Tables)</t>
  </si>
  <si>
    <t>Schedule Of Long Term Debt [Line Items]</t>
  </si>
  <si>
    <t>Schedule of long term debt</t>
  </si>
  <si>
    <t xml:space="preserve"> The components of long-term debt are as follows: December 31, 2016 2015 (in thousands) Secured Term Loans $ 582,500 $ 464,000 Revolving Credit Facility 80,500 86,000 Unamortized deferred financing costs (17,965) (7,935) Total long-term debt, net of unamortized deferred financing costs 645,035 542,065 Less: current portion of long-term debt 28,300 19,000 Long-term debt $ 616,735 $ 523,065 </t>
  </si>
  <si>
    <t>Schedule of long term debt maturities</t>
  </si>
  <si>
    <t xml:space="preserve"> As of December 31, 2016, the Company’s debt maturities for the next five years and thereafter on a calendar year basis are as follows: Total 2017 2018 2019 2020 2021 Thereafter (in thousands) 2016 Term Loans $ 582,500 $ 28,300 $ 28,300 $ 28,300 $ 28,300 $ 95,800 $ 373,500 2016 Revolving Loan 80,500 - - - - 80,500 - Total $ 663,000 $ 28,300 $ 28,300 $ 28,300 $ 28,300 $ 176,300 $ 373,500 </t>
  </si>
  <si>
    <t>ACCOUNTS PAYABLE AND ACCRUED EXPENSES (Tables)</t>
  </si>
  <si>
    <t>Schedule of Accounts Payable and Accrued Expenses</t>
  </si>
  <si>
    <t xml:space="preserve"> Accounts payable and accrued expenses consist of the following: December 31, 2016 2015 (in thousands) Accounts payable $ 2,445 $ 2,623 Accrued Expenses Guaranteed payments in connection with acquisitions - current 4,089 3,622 Interest 3,981 2,969 Compensation 3,576 3,096 Restructuring - 4,855 Other accrued expenses 4,824 6,557 Total accounts payable and accrued expenses $ 18,915 $ 23,722 </t>
  </si>
  <si>
    <t>LEASES (Tables)</t>
  </si>
  <si>
    <t>Schedule of Operating Leases Spaces</t>
  </si>
  <si>
    <t xml:space="preserve"> The Company leases the following spaces as of December 31, 2016: Location Type Square Footage Expiration Date New York, NY Corporate Headquarters 176,700 January 31, 2018 New York, NY Office and Showroom 10,900 September 12, 2024 Los Angeles, CA Office 4,724 July 31, 2020</t>
  </si>
  <si>
    <t>Future annual minimum payments due under the leases</t>
  </si>
  <si>
    <t xml:space="preserve"> Future annual minimum payments due under the leases for the next five years and thereafter are summarized as follows: Year Ending December 31, (in thousands) 2017 $ 7,390 2018 1,453 2019 914 2020 847 2021 736 Thereafter 2,103 $ 13,443 </t>
  </si>
  <si>
    <t>Future Sublease Income for Operating Leases</t>
  </si>
  <si>
    <t xml:space="preserve"> Future sublease income due under sublease agreements is summarized as follows: Year Ending December 31, (in thousands) 2017 $ 175 2018 350 2019 175 $ 700 </t>
  </si>
  <si>
    <t>Schedule of Future Minimum Lease Payments for Capital Leases</t>
  </si>
  <si>
    <t xml:space="preserve"> Future annual minimum payments due under the lease are summarized as follows: Year Ending December 31, (in thousands) 2017 $ 230 </t>
  </si>
  <si>
    <t>COMMITMENTS AND CONTINGENCIES (Tables)</t>
  </si>
  <si>
    <t>Schedule of future payments of guaranteed payments, less imputed interest</t>
  </si>
  <si>
    <t xml:space="preserve"> Future payments of these guaranteed payments, less imputed interest, are as follows: Year Ending December 31, (in thousands) 2017 $ 4,089 2018 3,066 2019 2,441 2020 929 Thereafter 1,995 $ 12,520 </t>
  </si>
  <si>
    <t>STOCK INCENTIVE PLAN, OPTIONS AND WARRANTS (Tables)</t>
  </si>
  <si>
    <t>Disclosure of Compensation Related Costs Share based Payments [Line Items]</t>
  </si>
  <si>
    <t>Stock Option Activity</t>
  </si>
  <si>
    <t xml:space="preserve"> The following table summarizes the Company’s stock option activity for the years ended December 31, 2016, 2015 and 2014: Weighted- Average Weighted- Remaining Number of Average Exercise Contractual Life Aggregate Options Price (in Years) Intrinsic Value (in thousands, except share and per share data) Outstanding - January 1, 2014 423,667 $ 4.45 2.7 $ 812 Granted 38,500 10.07 Exercised (87,667) (4.76) Forfeited or Canceled (1,333) (18.75) Outstanding - January 1, 2015 373,167 4.91 2.0 3,166 Granted 10,000 12.93 Exercised (253,666) (2.80) Forfeited or Canceled - - Outstanding - January 1, 2016 129,501 9.65 3.3 148 Granted - - Exercised - - Forfeited or Canceled - - Outstanding - December 31, 2016 129,501 $ 9.65 2.3 $ - Exercisable - December 31, 2016 124,501 $ 9.77 2.4 $ - A summary of the changes in the Company’s unvested stock options is as follows: Weighted- Number of Average Grant Options Date Fair Value Unvested - January 1, 2014 62,000 $ 3.21 Granted 38,500 10.07 Vested (60,000) (1.08) Forfeited or Canceled - - Unvested - January 1, 2015 40,500 2.74 Granted 10,000 2.97 Vested (29,500) (2.85) Forfeited or Canceled - - Unvested - January 1, 2016 21,000 2.71 Granted - - Vested (16,000) (2.94) Forfeited or Canceled - - Unvested - December 31, 2016 5,000 $ 1.96 </t>
  </si>
  <si>
    <t>Schedule of Warrants Activity</t>
  </si>
  <si>
    <t xml:space="preserve"> The following table summarizes the Company’s outstanding warrants: Weighted- Average Weighted- Remaining Number of Average Exercise Contractual Life Aggregate Warrants Price (in Years) Intrinsic Value (in thousands, except share and per share data) Outstanding - January 1, 2014 1,744,922 $ 3.88 3.5 $ 3,323 Granted - - Exercised (1,104,762) 2.63 Forfeited or Canceled - - Outstanding - January 1, 2015 640,160 6.04 3.1 4,501 Granted 200,000 13.32 Exercised (38,400) (5.76) Forfeited or Canceled - - Outstanding - January 1, 2016 801,760 7.87 4.1 1,377 Granted - - Exercised - - Forfeited or Canceled - - Outstanding - December 31, 2016 801,760 $ 7.87 3.1 $ 51 Exercisable - December 31, 2016 751,760 $ 7.51 2.7 $ 51 A summary of the changes in the Company’s unvested warrants is as follows: Weighted- Number of Average Grant Warrants Date Fair Value Unvested - January 1, 2014 40,000 $ 3.00 Granted - - Vested (25,000) 2.97 Forfeited or Canceled - - Unvested - January 1, 2015 15,000 3.05 Granted 200,000 6.32 Vested (65,000) 5.57 Forfeited or Canceled - - Unvested - January 1, 2016 150,000 6.32 Granted - - Vested (100,000) 6.32 Forfeited or Canceled - - Unvested - December 31, 2016 50,000 $ 6.32 </t>
  </si>
  <si>
    <t>Schedule Of Performance Stock Units Activity</t>
  </si>
  <si>
    <t xml:space="preserve"> A summary of the PSUs activity for the years ended December 31, 2016, 2015 and 2014 is as follows: Weighted- Average Weighted- Remaining Number of Average Grant Vesting Period Aggregate Shares Date Fair Value (in Years) Intrinsic Value (in thousands, except share and per share data) Unvested - January 1, 2014 - $ - - $ - Granted 1,325,000 10.23 Vested - - Unvested - January 1, 2015 1,325,000 10.23 2.1 3,904 Granted 200,000 14.33 Vested (210,500) (9.33) Forfeited or Cancelled (6,000) (13.81) Unvested - January 1, 2016 1,308,500 10.98 1.4 96 Granted 2,134,100 7.23 Vested (317,833) (9.58) Forfeited or Cancelled (321,400) (11.89) Unvested - December 31, 2016 2,803,367 $ 8.18 2.4 $ - </t>
  </si>
  <si>
    <t>Restricted Stock [Member]</t>
  </si>
  <si>
    <t>Schedule of Restricted Stock Activity</t>
  </si>
  <si>
    <t xml:space="preserve"> A summary of the time-based restricted stock activity for the years ended December 31, 2016, 2015 and 2014 is as follows: Weighted- Average Weighted- Remaining Number of Average Grant Vesting Period Aggregate Shares Date Fair Value (in Years) Intrinsic Value (in thousands, except share and per share data) Unvested - January 1, 2014 464,847 $ 5.71 2.9 $ 20 Granted 260,620 6.87 Vested (212,881) 5.72 Unvested - January 1, 2015 512,586 6.30 1.9 3,470 Granted 189,602 12.74 Vested (291,535) 6.96 Unvested - January 1, 2016 410,653 8.81 1.8 510 Granted 80,903 5.57 Vested (232,769) 8.08 Unvested - December 31, 2016 258,787 $ 8.45 2.1 $ - </t>
  </si>
  <si>
    <t>Restricted Stock Units (RSUs) [Member]</t>
  </si>
  <si>
    <t xml:space="preserve"> A summary of the time-based restricted stock activity for the years ended December 31, 2016, 2015 and 2014 is as follows: Weighted- Average Weighted- Remaining Number of Average Grant Vesting Period Aggregate Shares Date Fair Value (in Years) Intrinsic Value (in thousands, except share and per share data) Unvested - January 1, 2015 - $ - - $ - Granted 100,000 14.33 Vested - - Unvested - January 1, 2016 100,000 14.33 3.0 - Granted 260,000 7.03 Vested (33,333) (14.33) Unvested - December 31, 2016 326,667 $ 8.52 2.5 $ - </t>
  </si>
  <si>
    <t>Consultant Stock Options</t>
  </si>
  <si>
    <t>Black- Scholes Option-Pricing Model</t>
  </si>
  <si>
    <t xml:space="preserve"> These stock options are exercisable over a five 0.1 Risk-free interest rate 0.90 % Expected dividend yield 0.00 % Expected volatility 32.10 % Expected life 3.00 years </t>
  </si>
  <si>
    <t>Employees Stock Options</t>
  </si>
  <si>
    <t xml:space="preserve"> These stock options are exercisable over a five one three 0.1 Risk-free interest rate 1.04 % Expected dividend yield 0.00 % Expected volatility 37.32 % Expected life 3.00  3.5 years </t>
  </si>
  <si>
    <t>Warrants To Purchase</t>
  </si>
  <si>
    <t xml:space="preserve"> These warrants had a fair value of $ 1.3 Risk-free interest rate 2.16 % Expected dividend yield 0.00 % Expected volatility 45.84 % Expected life 7.25 years </t>
  </si>
  <si>
    <t>INCOME TAXES (Tables)</t>
  </si>
  <si>
    <t>Schedule of Components of Income Tax Expense (Benefit)</t>
  </si>
  <si>
    <t xml:space="preserve"> The provision for (benefit from) income taxes from continuing operations consists of the following: For the Year Ended December 31, 2016 2015 2014 (in thousands) Federal: Current provision $ (111) $ 34 $ - Deferred provision 10,145 9,771 1,689 $ 10,034 $ 9,805 $ 1,689 Foreign: Current provision $ 206 $ 340 $ 146 Deferred provision - - - $ 206 $ 340 $ 146 State: Current provision $ (519) $ 103 $ 322 Deferred provision (564) (11,605) 779 $ (1,083) $ (11,502) $ 1,101 Provision for (benefit from) income taxes $ 9,157 $ (1,357) $ 2,936 </t>
  </si>
  <si>
    <t>Schedule of Effective Income Tax Rate Reconciliation</t>
  </si>
  <si>
    <t xml:space="preserve"> The difference between the provision for (benefit from) income taxes and the expected income tax provision determined by applying the statutory federal and state income tax rates to pre-tax accounting income from continuing operations are as follows: For the Year Ended December 31, 2016 2015 2014 Federal statutory rate 35.0 % 35.0 % 35.0 % State taxes net of federal tax benefit 0.2 % 9.7 % 8.9 % Non-deductible transaction costs 0.7 % 123.3 % 70.0 % Noncontrolling interest (16.5) % (174.7) % (6.5) % Valuation allowance 43.2 % 548.4 % (3.5) % Nondeductible compensation 2.2 % 33.4 % 18.4 % Foreign taxes 1.3 % 32.1 % 4.2 % Other 1.1 % 6.3 % 1.7 % Change in state tax rates (5.5) % (741.7) % 0.0 % FIN 48 reversal (3.7) % 0.0 % 0.0 % 58.0 % (128.2) % 128.2 %</t>
  </si>
  <si>
    <t>Schedule of Deferred Tax Assets and Liabilities</t>
  </si>
  <si>
    <t xml:space="preserve"> The components of the Company’s consolidated deferred income tax balances as of December 31, 2016 and 2015 are as follows: December 31, 2016 2015 (in thousands) Deferred income tax assets Net operating loss carryforwards $ 83,248 $ 73,959 Capital loss carryforwards 1,280 1,280 Intangible assets - finite life 11,090 10,364 Stock-based compensation 1,668 1,154 Property, plant &amp; equipment 4,544 4,405 Deferred rent 1,028 1,048 Credits 1,910 2,673 Deferred revenue 617 620 Available-for-sale securities 1,600 2,386 Accrued severance - 884 Deferred compensation 3,302 4,813 Other 653 596 110,940 104,182 Deferred income tax liability - long-term Intangible assets - Indefinite-lived (200,468) (184,881) (200,468) (184,881) Less: Valuation Allowance (110,829) (104,182) Net deferred income tax liability - long-term $ (200,357) $ (184,881) </t>
  </si>
  <si>
    <t>Schedule of unrecognized income tax benefits reconciliation</t>
  </si>
  <si>
    <t xml:space="preserve"> A reconciliation of the consolidated liability for gross unrecognized income tax benefits (excluding penalties and interest) is as follows: December 31, 2016 2015 (in thousands) Balance at beginning of year $ 270 $ 270 Decreases in prior year tax positions (270) - Increases in prior year tax positions - - Increases in current year tax positions - - Settlements with taxing authorities - - Lapse of statute of limitations - - Balance at end of year $ - $ 270 </t>
  </si>
  <si>
    <t>RESTRUCTURING (Tables)</t>
  </si>
  <si>
    <t>Restructuring and Related Costs</t>
  </si>
  <si>
    <t xml:space="preserve"> Changes in the restructuring accruals during fiscal 2016 and 2015 were as follows: Severance &amp; Related Contract Termination Benefits Costs Professional Fees Total Accrual (in thousands) Balance at January 1, 2015 $ - $ - $ - $ - Charges to expense 5,471 1,628 679 7,778 Amounts paid (827) - (100) (927) Balance at January 1, 2016 4,644 1,628 579 6,851 Charges to expense 1,687 326 755 2,768 Amounts paid (6,331) (454) (1,334) (8,119) Balance at December 31, 2016 $ - $ 1,500 $ - $ 1,500 </t>
  </si>
  <si>
    <t>QUARTERLY DATA (UNAUDITED) (Tables)</t>
  </si>
  <si>
    <t>Schedule of Quarterly Financial Information</t>
  </si>
  <si>
    <t xml:space="preserve"> First Quarter Second Quarter Third Quarter Fourth Quarter (1) (in thousands, except per share data) 2016 Net revenue $ 34,008 $ 34,154 $ 41,952 $ 45,414 Income from operations 12,031 13,234 21,772 23,099 Income before income taxes 1,434 2,635 7,180 4,539 Consolidated net income 1,035 1,616 3,322 658 Net income attributable to noncontrolling interests (2,111) (1,681) (2,022) (1,638) Net (loss) income attributable to Sequential Brands Group, Inc. and Subsidiaries (1,076) (65) 1,300 (980) Basic (loss) earnings per share: Attributable to Sequential Brands Group, Inc. and Subsidiaries $ (0.02) $ (0.00) $ 0.02 $ (0.02) Diluted (loss) earnings per share: Attributable to Sequential Brands Group, Inc. and Subsidiaries $ (0.02) $ (0.00) $ 0.02 $ (0.02) (1) During the fourth quarter of 2016, the Company recorded an impairment of available-for-sale securities of $ 4.4 0.2 First Quarter Second Quarter Third Quarter Fourth Quarter (1) (in thousands, except per share data) 2015 Net revenue $ 13,617 $ 20,235 $ 22,981 $ 31,429 Income from operations 4,941 8,310 13,021 3,379 Income (loss) before income taxes 2,481 518 6,811 (8,751) Consolidated net income (loss) 1,562 549 4,351 (4,046) Net income attributable to noncontrolling interests (118) (1,876) (1,623) (1,670) Net income (loss) attributable to Sequential Brands Group, Inc. and Subsidiaries 1,444 (1,327) 2,728 (5,716) Basic earnings (loss) per share: Attributable to Sequential Brands Group, Inc. and Subsidiaries $ 0.04 $ (0.03) $ 0.07 $ (0.12) Diluted earnings (loss) per share: Attributable to Sequential Brands Group, Inc. and Subsidiaries $ 0.04 $ (0.03) $ 0.06 $ (0.12) (1) During the fourth quarter of 2015, the Company recorded $ 8.7 1.3 a receivable related to estimated inventory acquired and sold to a third-party during the acquisition of the Revo 0.4 during 2014</t>
  </si>
  <si>
    <t>SUMMARY OF SIGNIFICANT ACCOUNTING POLICIES - Additional Information (Detail) - USD ($) $ in Thousands</t>
  </si>
  <si>
    <t>3 Months Ended</t>
  </si>
  <si>
    <t>Sep. 30, 2016</t>
  </si>
  <si>
    <t>Mar. 31, 2016</t>
  </si>
  <si>
    <t>Sep. 30, 2015</t>
  </si>
  <si>
    <t>Jun. 30, 2015</t>
  </si>
  <si>
    <t>Mar. 31, 2015</t>
  </si>
  <si>
    <t>Jul. 04, 2016</t>
  </si>
  <si>
    <t>Jul. 01, 2016</t>
  </si>
  <si>
    <t>Significant Accounting Policies [Line Items]</t>
  </si>
  <si>
    <t>Allowance for doubtful accounts receivable</t>
  </si>
  <si>
    <t>Advertising Expense</t>
  </si>
  <si>
    <t>Accounts Receivable, Net, Current, Total</t>
  </si>
  <si>
    <t>Revenue, Net, Total</t>
  </si>
  <si>
    <t>[1]</t>
  </si>
  <si>
    <t>[2]</t>
  </si>
  <si>
    <t>Unrecognized tax benefits</t>
  </si>
  <si>
    <t>Capitalized Advertising Costs</t>
  </si>
  <si>
    <t>Prior Period Reclassification Adjustment</t>
  </si>
  <si>
    <t>Net Cash Provided by (Used in) Operating Activities</t>
  </si>
  <si>
    <t>Net Cash Provided by (Used in) Financing Activities</t>
  </si>
  <si>
    <t>Other than Temporary Impairment Losses, Investments, Available-for-sale Securities</t>
  </si>
  <si>
    <t>Unrecognized Tax Benefits, Decrease Resulting from Current Period Tax Positions</t>
  </si>
  <si>
    <t>Accrued Income Taxes</t>
  </si>
  <si>
    <t>Business Acquisition, Percentage of Voting Interests Acquired</t>
  </si>
  <si>
    <t>49.90%</t>
  </si>
  <si>
    <t>Equity Method Investments</t>
  </si>
  <si>
    <t>Restatement Adjustment [Member]</t>
  </si>
  <si>
    <t>Long Term Liabilities [Member]</t>
  </si>
  <si>
    <t>Accounts Receivable [Member]</t>
  </si>
  <si>
    <t>Concentration Risk, Percentage</t>
  </si>
  <si>
    <t>49.00%</t>
  </si>
  <si>
    <t>26.00%</t>
  </si>
  <si>
    <t>Accounts Receivable [Member] | License One [Member]</t>
  </si>
  <si>
    <t>14.00%</t>
  </si>
  <si>
    <t>15.00%</t>
  </si>
  <si>
    <t>Accounts Receivable [Member] | License Two [Member]</t>
  </si>
  <si>
    <t>13.00%</t>
  </si>
  <si>
    <t>11.00%</t>
  </si>
  <si>
    <t>Accounts Receivable [Member] | License Three [Member]</t>
  </si>
  <si>
    <t>12.00%</t>
  </si>
  <si>
    <t>Accounts Receivable [Member] | License Four [Member]</t>
  </si>
  <si>
    <t>10.00%</t>
  </si>
  <si>
    <t>Sales Revenue, Services, Net [Member]</t>
  </si>
  <si>
    <t>Sales Revenue, Services, Net [Member] | License One [Member]</t>
  </si>
  <si>
    <t>17.00%</t>
  </si>
  <si>
    <t>Sales Revenue, Services, Net [Member] | License Two [Member]</t>
  </si>
  <si>
    <t>16.00%</t>
  </si>
  <si>
    <t>With You LLC | Noncontrolling Interest [Member]</t>
  </si>
  <si>
    <t>Noncontrolling Member Interest Contribution</t>
  </si>
  <si>
    <t>FUL IP Holdings, LLC | Noncontrolling Interest [Member]</t>
  </si>
  <si>
    <t>During the fourth quarter of 2016, the Company recorded an impairment of available-for-sale securities of $4.4 million and a gain of $0.2 million related to the write-off of acquired assets and estimated liabilities assumed during certain of the Company’s acquisitions.</t>
  </si>
  <si>
    <t>During the fourth quarter of 2015, the Company recorded $8.7 million in restructuring charges, wrote-off $1.3 million for a receivable related to estimated inventory acquired and sold to a third-party during the acquisition of the Revo brand in 2013 and a recorded a gain of $0.4 million related to a write-off of acquired estimated liabilities assumed during the acquisition of Galaxy Brand Holdings, Inc. during 2014.</t>
  </si>
  <si>
    <t>Unrealized Gains And Losses On Available-For-Sale Securities Held (Detail) - USD ($) $ in Thousands</t>
  </si>
  <si>
    <t>Historical Cost</t>
  </si>
  <si>
    <t>Cost Basis</t>
  </si>
  <si>
    <t>Estimated Fair Value</t>
  </si>
  <si>
    <t>Gross Unrealized Gains</t>
  </si>
  <si>
    <t>Gross Unrealized Losses</t>
  </si>
  <si>
    <t>The cost basis is historical cost less other-than-termporary impairment.</t>
  </si>
  <si>
    <t>Depreciation of Property and Equipment Using Straight-Line Method Based on Estimated Useful Lives (Detail)</t>
  </si>
  <si>
    <t>Property Plant And Equipment Estimated Useful Lives</t>
  </si>
  <si>
    <t>Term of the lease or the estimated life of the related improvements, whichever is shorter.</t>
  </si>
  <si>
    <t>Furniture and Fixtures [Member]</t>
  </si>
  <si>
    <t>Property, Plant and Equipment, Useful Life</t>
  </si>
  <si>
    <t>5 years</t>
  </si>
  <si>
    <t>Office Equipment [Member] | Maximum [Member]</t>
  </si>
  <si>
    <t>7 years</t>
  </si>
  <si>
    <t>Office Equipment [Member] | Minimum [Member]</t>
  </si>
  <si>
    <t>Computer Software [Member]</t>
  </si>
  <si>
    <t>Automobiles and Trucks [Member]</t>
  </si>
  <si>
    <t>Websites [Member]</t>
  </si>
  <si>
    <t>3 years</t>
  </si>
  <si>
    <t>Basic and Diluted Weighted Average Common Shares Outstanding (Detail) - shares</t>
  </si>
  <si>
    <t>Antidilutive Securities Excluded from Computation of Earnings Per Share [Line Items]</t>
  </si>
  <si>
    <t>Basic weighted-average common shares outstanding</t>
  </si>
  <si>
    <t>Acquisition hold back shares</t>
  </si>
  <si>
    <t>Warrants</t>
  </si>
  <si>
    <t>Stock options</t>
  </si>
  <si>
    <t>Performance stock awards</t>
  </si>
  <si>
    <t>Unvested restricted stock</t>
  </si>
  <si>
    <t>Diluted weighted-average common shares outstanding</t>
  </si>
  <si>
    <t>Computation of Diluted EPS (Detail) - shares</t>
  </si>
  <si>
    <t>Antidilutive Securities Excluded From Computation Of Earnings Per Share [Line Items]</t>
  </si>
  <si>
    <t>Common stock, value, outstanding</t>
  </si>
  <si>
    <t>Performance based restricted stock</t>
  </si>
  <si>
    <t>Noncontrolling Interest From Continuing Operations (Detail) - USD ($) $ in Thousands</t>
  </si>
  <si>
    <t>Noncontrolling Interest [Line Items]</t>
  </si>
  <si>
    <t>With You LLC [Member]</t>
  </si>
  <si>
    <t>DVS LLC [Member]</t>
  </si>
  <si>
    <t>FUL IP [Member]</t>
  </si>
  <si>
    <t>Noncontrolling Interest (Detail) - USD ($) $ in Thousands</t>
  </si>
  <si>
    <t>Balance</t>
  </si>
  <si>
    <t>Contributions</t>
  </si>
  <si>
    <t>Net income attributable to noncontrolling interests</t>
  </si>
  <si>
    <t>Distributions</t>
  </si>
  <si>
    <t>Fair Value Measurement of Financial Instruments -Additional Information (Detail) - USD ($) $ in Thousands</t>
  </si>
  <si>
    <t>1 Months Ended</t>
  </si>
  <si>
    <t>Nov. 30, 2016</t>
  </si>
  <si>
    <t>Fair Value Of Legacy Payments</t>
  </si>
  <si>
    <t>Interest Rate Cap [Member]</t>
  </si>
  <si>
    <t>Derivative, Notional Amount</t>
  </si>
  <si>
    <t>Derivative, Cap Interest Rate</t>
  </si>
  <si>
    <t>1.50%</t>
  </si>
  <si>
    <t>Derivative, Maturity Date</t>
  </si>
  <si>
    <t>Nov. 23,
		2018</t>
  </si>
  <si>
    <t>Interest Expense [Member]</t>
  </si>
  <si>
    <t>Accretion Expense</t>
  </si>
  <si>
    <t>Fair Value Assets and Liabilities Measured on Recurring Basis (Detail) - USD ($) $ in Thousands</t>
  </si>
  <si>
    <t>Fair Value, Assets and Liabilities Measured on Recurring and Nonrecurring Basis [Line Items]</t>
  </si>
  <si>
    <t>Available-for-sale Securities</t>
  </si>
  <si>
    <t>Long-term debt, Carrying Value</t>
  </si>
  <si>
    <t>Financial Instrument | Interest rate cap</t>
  </si>
  <si>
    <t>Long-term debt, Fair Value</t>
  </si>
  <si>
    <t>Financial Instrument | 2016 Term Loans</t>
  </si>
  <si>
    <t>Financial Instrument | 2015 Term Loans</t>
  </si>
  <si>
    <t>Financial Instrument | 2016 Revolving Loan</t>
  </si>
  <si>
    <t>Financial Instrument | 2015 Revolving Loan</t>
  </si>
  <si>
    <t>Financial Instrument | Carrying Value</t>
  </si>
  <si>
    <t>Interest rate swap</t>
  </si>
  <si>
    <t>LNT Contingent Earn outs</t>
  </si>
  <si>
    <t>Legacy Payments</t>
  </si>
  <si>
    <t>Financial Instrument | Fair Value</t>
  </si>
  <si>
    <t>Components of the 2016 Cap Agreement (Detail) - Interest Rate Cap [Member] - USD ($) $ in Thousands</t>
  </si>
  <si>
    <t>Derivatives, Fair Value [Line Items]</t>
  </si>
  <si>
    <t>Notional Value</t>
  </si>
  <si>
    <t>Derivative Asset</t>
  </si>
  <si>
    <t>Derivative Liability</t>
  </si>
  <si>
    <t>Discontinued Operations Of Wholesale Business - Additional Information (Detail) - USD ($) $ in Thousands</t>
  </si>
  <si>
    <t>Unrecognized Tax Benefits, Beginning Balance</t>
  </si>
  <si>
    <t>Components of Discontinued Operations of Wholesales Business, Balance Sheet (Detail) - Discontinued Operations, Wholesale Business Segment - USD ($) $ in Thousands</t>
  </si>
  <si>
    <t>Long-term liabilities</t>
  </si>
  <si>
    <t>Acquisitions - Additional Information (Detail) - USD ($)</t>
  </si>
  <si>
    <t>Jul. 02, 2016</t>
  </si>
  <si>
    <t>Dec. 04, 2015</t>
  </si>
  <si>
    <t>Sep. 11, 2015</t>
  </si>
  <si>
    <t>Apr. 08, 2015</t>
  </si>
  <si>
    <t>Aug. 15, 2014</t>
  </si>
  <si>
    <t>Feb. 29, 2016</t>
  </si>
  <si>
    <t>Sep. 08, 2015</t>
  </si>
  <si>
    <t>Disclosure Acquisitions Additional Information [Line Items]</t>
  </si>
  <si>
    <t>Business acquisition, cost of acquired entity, cash paid</t>
  </si>
  <si>
    <t>Business Acquisition Agreement Term Description</t>
  </si>
  <si>
    <t>18 months</t>
  </si>
  <si>
    <t>Stock Issued During Period, Value, Acquisitions</t>
  </si>
  <si>
    <t>Business Acquisition, Equity Interest Issued or Issuable, Number of Shares</t>
  </si>
  <si>
    <t>Common Stock, Par or Stated Value Per Share</t>
  </si>
  <si>
    <t>Business Combination, Contingent Consideration Arrangements, Description</t>
  </si>
  <si>
    <t>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t>
  </si>
  <si>
    <t>Business Combination, Consideration Transferred, Total</t>
  </si>
  <si>
    <t>Business Combination, Consideration Transferred, Equity Interests Issued and Issuable</t>
  </si>
  <si>
    <t>Business Combination, Acquisition Related Costs</t>
  </si>
  <si>
    <t>Common Stock [Member]</t>
  </si>
  <si>
    <t>Stock Issued During Period, Shares, Acquisitions</t>
  </si>
  <si>
    <t>Galaxy Brand Holdings Acquisition [Member]</t>
  </si>
  <si>
    <t>Business Acquisition, Effective Date of Acquisition</t>
  </si>
  <si>
    <t>Aug. 15,
		2014</t>
  </si>
  <si>
    <t>JS Purchase Agreement [Member]</t>
  </si>
  <si>
    <t>Operating costs and expenses</t>
  </si>
  <si>
    <t>Income (Loss) from continuing operations</t>
  </si>
  <si>
    <t>Other Payments to Acquire Businesses</t>
  </si>
  <si>
    <t>Noncontrolling Interest, Ownership Percentage by Parent</t>
  </si>
  <si>
    <t>62.50%</t>
  </si>
  <si>
    <t>Goodwill Amortized period</t>
  </si>
  <si>
    <t>15 years</t>
  </si>
  <si>
    <t>JS Purchase Agreement [Member] | Equity [Member]</t>
  </si>
  <si>
    <t>Business Acquisition, Share Price</t>
  </si>
  <si>
    <t>Joe's Jeans Inc [Member]</t>
  </si>
  <si>
    <t>Legal and other fees related to acquisition</t>
  </si>
  <si>
    <t>Business Combination, Recognized Identifiable Assets Acquired and Liabilities Assumed, Cash and Equivalents</t>
  </si>
  <si>
    <t>Contractual Obligation, Future Minimum Payments Due, Remainder of Fiscal Year</t>
  </si>
  <si>
    <t>Loans Payable</t>
  </si>
  <si>
    <t>Joe's Holdings LLC [Member]</t>
  </si>
  <si>
    <t>Deposits Assets</t>
  </si>
  <si>
    <t>GBG USA Inc [Member]</t>
  </si>
  <si>
    <t>Martha Stewart Living Omnimedia [Member]</t>
  </si>
  <si>
    <t>Common Stock Conversion Price</t>
  </si>
  <si>
    <t>Business Acquisition, Legacy Payments</t>
  </si>
  <si>
    <t>Martha Stewart Living Omnimedia [Member] | Operating Expense [Member]</t>
  </si>
  <si>
    <t>Martha Stewart Living Omnimedia [Member] | Chief Executive Officer [Member]</t>
  </si>
  <si>
    <t>Martha Stewart Living Omnimedia [Member] | Employees [Member]</t>
  </si>
  <si>
    <t>Martha Stewart Living Omnimedia [Member] | Common Class A [Member]</t>
  </si>
  <si>
    <t>Martha Stewart Living Omnimedia [Member] | Common Class B [Member]</t>
  </si>
  <si>
    <t>Martha Stewart Living Omnimedia [Member] | Common Stock [Member]</t>
  </si>
  <si>
    <t>Business Combination Aggregate Purchase Price In Cash</t>
  </si>
  <si>
    <t>Gaiam Brand Holdco, LLC [Member] | Operating Expense [Member]</t>
  </si>
  <si>
    <t>Gaiam Brand Holdco, LLC [Member] | Employee Severance [Member]</t>
  </si>
  <si>
    <t>With You LLC [Member] | JS Purchase Agreement [Member]</t>
  </si>
  <si>
    <t>37.50%</t>
  </si>
  <si>
    <t>Acquisitions (Allocation of Preliminary Purchase Price) (Detail) - USD ($) $ in Thousands</t>
  </si>
  <si>
    <t>Summary Of Purchase Price Allocation [Line Items]</t>
  </si>
  <si>
    <t>Total consideration paid</t>
  </si>
  <si>
    <t>Allocated to:</t>
  </si>
  <si>
    <t>Trademarks</t>
  </si>
  <si>
    <t>Equity method investment</t>
  </si>
  <si>
    <t>Customer agreements</t>
  </si>
  <si>
    <t>Accrued expenses</t>
  </si>
  <si>
    <t>Total Consideration Paid</t>
  </si>
  <si>
    <t>Summary of Preliminary Allocation of Purchase Price (Detail) - USD ($) $ in Thousands</t>
  </si>
  <si>
    <t>Summary Of Preliminary Allocation Of Purchase Price [Line Items]</t>
  </si>
  <si>
    <t>Cash paid</t>
  </si>
  <si>
    <t>Guaranteed contractual payments</t>
  </si>
  <si>
    <t>Jessica Simpson acquisition</t>
  </si>
  <si>
    <t>Fair value of common stock issued</t>
  </si>
  <si>
    <t>Non-controlling interest</t>
  </si>
  <si>
    <t>Acquisitions (Measurement Period Reclassifications) (Detail) - USD ($) $ in Thousands</t>
  </si>
  <si>
    <t>Acquisition Of Martha Stewart Living Omnimedia [Member]</t>
  </si>
  <si>
    <t>Property and equipment</t>
  </si>
  <si>
    <t>Legacy payments</t>
  </si>
  <si>
    <t>Acquisitions (Allocation of The Purchase Price (Detail) - USD ($)</t>
  </si>
  <si>
    <t>Fair value of common stock issued (20,014,726 shares)</t>
  </si>
  <si>
    <t>Total consideration</t>
  </si>
  <si>
    <t>Acquisition of Martha Stewart Living Omnimedia [Member]</t>
  </si>
  <si>
    <t>Other non-current assets</t>
  </si>
  <si>
    <t>Other deferred revenue</t>
  </si>
  <si>
    <t>EmployeesDirector [Member] | Acquisition of Martha Stewart Living Omnimedia [Member]</t>
  </si>
  <si>
    <t>Noncontrolling interst member contribution</t>
  </si>
  <si>
    <t>Seller [Member] | Acquisition of Martha Stewart Living Omnimedia [Member]</t>
  </si>
  <si>
    <t>Acquisitions (Consolidated Pro Forma Information) (Detail) - USD ($) $ / shares in Units, $ in Thousands</t>
  </si>
  <si>
    <t>Pro Forma Information [Line Items]</t>
  </si>
  <si>
    <t>Revenues</t>
  </si>
  <si>
    <t>Income from continuing operations</t>
  </si>
  <si>
    <t>Loss per share:</t>
  </si>
  <si>
    <t>Basic and diluted</t>
  </si>
  <si>
    <t>Weighted average shares outstanding:</t>
  </si>
  <si>
    <t>Supplemental Pro Forma Information (Detail) - USD ($) $ in Thousands</t>
  </si>
  <si>
    <t>Contractual guaranteed minimum royalties for Gaiam Brand Holdco, LLC</t>
  </si>
  <si>
    <t>Interest expense on loan agreements and amortization of deferred financing costs</t>
  </si>
  <si>
    <t>Acquisition-related costs</t>
  </si>
  <si>
    <t>Net (increase) decrease to pro forma net loss</t>
  </si>
  <si>
    <t>Property And Equipment - Additional Information (Detail) - USD ($) $ in Thousands</t>
  </si>
  <si>
    <t>Property, Plant and Equipment [Line Items]</t>
  </si>
  <si>
    <t>Other Depreciation and Amortization</t>
  </si>
  <si>
    <t>Gain (Loss) on Disposition of Property Plant Equipment, Total</t>
  </si>
  <si>
    <t>Leasehold Improvements [Member]</t>
  </si>
  <si>
    <t>Written Of Fixed Assets</t>
  </si>
  <si>
    <t>Property and Equipment from Continuing Operations (Detail) - USD ($) $ in Thousands</t>
  </si>
  <si>
    <t>Less accumulated depreciation and amortization</t>
  </si>
  <si>
    <t>Furniture and Fixtures</t>
  </si>
  <si>
    <t>Office equipment</t>
  </si>
  <si>
    <t>Leasehold improvements</t>
  </si>
  <si>
    <t>Websites</t>
  </si>
  <si>
    <t>Automobiles and Trucks</t>
  </si>
  <si>
    <t>Computer Equipment [Member]</t>
  </si>
  <si>
    <t>Intangible Assets - Additional Information (Detail) - USD ($) $ in Thousands</t>
  </si>
  <si>
    <t>Feb. 24, 2015</t>
  </si>
  <si>
    <t>Intangible Assets Disclosure [Line Items]</t>
  </si>
  <si>
    <t>Amortization expense</t>
  </si>
  <si>
    <t>Proceeds from Divestiture of Businesses</t>
  </si>
  <si>
    <t>Earn Out Receivable</t>
  </si>
  <si>
    <t>Minimum Gross Sales Required</t>
  </si>
  <si>
    <t>Gain (Loss) on Disposition of Intangible Assets</t>
  </si>
  <si>
    <t>Summary of Intangible Assets (Detail) - USD ($) $ in Thousands</t>
  </si>
  <si>
    <t>Schedule Of Finite Lived Intangible Assets [Line Items]</t>
  </si>
  <si>
    <t>Finite-lived intangible asset, Gross Carrying Amount</t>
  </si>
  <si>
    <t>Finite-lived intangible asset, Accumulated Amortization</t>
  </si>
  <si>
    <t>Finite-lived intangible asset, Net Carrying Amount</t>
  </si>
  <si>
    <t>Finite-lived intangible asset, Useful Lives</t>
  </si>
  <si>
    <t>Indefinite lived intangible assets</t>
  </si>
  <si>
    <t>4 years</t>
  </si>
  <si>
    <t>Favorable lease</t>
  </si>
  <si>
    <t>2 years</t>
  </si>
  <si>
    <t>Patents</t>
  </si>
  <si>
    <t>10 years</t>
  </si>
  <si>
    <t>Future Annual Estimated Amortization Expense (Detail) - USD ($) $ in Thousands</t>
  </si>
  <si>
    <t>Future Annual Estimated Amortization Expense [Line Items]</t>
  </si>
  <si>
    <t>Thereafter</t>
  </si>
  <si>
    <t>Summary of Goodwill (Detail) - USD ($) $ in Thousands</t>
  </si>
  <si>
    <t>Schedule Of Goodwill [Line Items]</t>
  </si>
  <si>
    <t>Beginning Balance</t>
  </si>
  <si>
    <t>Ending Balance</t>
  </si>
  <si>
    <t>Acquisition of With You LLC [Member]</t>
  </si>
  <si>
    <t>Acquisitions</t>
  </si>
  <si>
    <t>Acquisition of the Joe's Jeans business [Member]</t>
  </si>
  <si>
    <t>Acquisition of Martha Stewart Living Omnimedia, Inc. [Member]</t>
  </si>
  <si>
    <t>Acquisition of Gaiam, Inc. Branded Consumer Business [Member]</t>
  </si>
  <si>
    <t>Long-Term Debt - Additional Information (Detail) - USD ($) $ / shares in Units, $ in Thousands</t>
  </si>
  <si>
    <t>Jul. 31, 2016</t>
  </si>
  <si>
    <t>Mar. 28, 2013</t>
  </si>
  <si>
    <t>Disclosure Long Term Debt Additional Information [Line Items]</t>
  </si>
  <si>
    <t>Class of warrant or right, Number of securities called by warrants or rights</t>
  </si>
  <si>
    <t>Common stock exercise price per share</t>
  </si>
  <si>
    <t>Amortization of Financing Costs</t>
  </si>
  <si>
    <t>Line of Credit Facility, Expiration Date</t>
  </si>
  <si>
    <t>Aug. 15,
		2019</t>
  </si>
  <si>
    <t>Interest Expense, Total</t>
  </si>
  <si>
    <t>Amortization Of Debt Discount Premium</t>
  </si>
  <si>
    <t>Long-term Debt</t>
  </si>
  <si>
    <t>Write off of Deferred Debt Issuance Cost</t>
  </si>
  <si>
    <t>Proceeds from Issuance of Long-term Debt</t>
  </si>
  <si>
    <t>Interest Rate Swap [Member]</t>
  </si>
  <si>
    <t>December 2015 Debt facilities [Member]</t>
  </si>
  <si>
    <t>Debt instrument, Face amount</t>
  </si>
  <si>
    <t>Line of Credit Facility, Interest Rate Description</t>
  </si>
  <si>
    <t>(i) LIBOR rate plus an applicable margin ranging from 8.00% to 8.75% per annum or (ii) the base rate plus an applicable margin ranging from 7.00% to 7.75% per annum,</t>
  </si>
  <si>
    <t>Line of Credit Facility, Borrowing Capacity, Description</t>
  </si>
  <si>
    <t>The Amendment had an effective date of December 4, 2015, and amended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amp;#8217;s Holdings and (c) fees and expenses incurred and associated with the Mergers and the acquisition of Joe&amp;#8217;s Holdings in certain provisions that relate to calculation of the consolidated first lien leverage ratio, (iv) permit the incurrence of indebtedness under the GSO Term Loan Agreement (defined below) and (v) designated the Company as the &amp;#8220;borrower&amp;#8221; under the BoA Credit Agreement. Additionally, the Amendment provided for an additional $8.0 million of Tranche A-1 Term Loans which were made, on December 4, 2015, to the Company by the BoA Lenders.</t>
  </si>
  <si>
    <t>BoA Credit Agreement [Member]</t>
  </si>
  <si>
    <t>Repayments of Debt</t>
  </si>
  <si>
    <t>BoA Credit Agreement [Member] | July 2016 Debt Facilities [Member]</t>
  </si>
  <si>
    <t>Debt Instrument, Covenant Description</t>
  </si>
  <si>
    <t>(i) maintain a positive net income,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Debt Instrument, Description</t>
  </si>
  <si>
    <t>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t>
  </si>
  <si>
    <t>GSO Term Loan Agreement [Member]</t>
  </si>
  <si>
    <t>Legal Fees</t>
  </si>
  <si>
    <t>Deferred Finance Costs, Net</t>
  </si>
  <si>
    <t>GSO Term Loan Agreement [Member] | July 2016 Debt Facilities [Member]</t>
  </si>
  <si>
    <t>(i) the LIBOR rate plus an applicable margin of 8.25% or 9.00% per annum or (ii) the base rate plus an applicable margin of 7.25% or 8.00% per annum</t>
  </si>
  <si>
    <t>(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t>
  </si>
  <si>
    <t>Line of Credit Facility, Covenant Terms</t>
  </si>
  <si>
    <t>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t>
  </si>
  <si>
    <t>Debt Instrument, Covenant Compliance</t>
  </si>
  <si>
    <t>(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t>
  </si>
  <si>
    <t>Tranche A [Member] | BoA Credit Agreement [Member] | July 2016 Debt Facilities [Member]</t>
  </si>
  <si>
    <t>Tranche A -1 Term Loans [Member] | BoA Credit Agreement [Member]</t>
  </si>
  <si>
    <t>Tranche A -1 Term Loans [Member] | BoA Credit Agreement [Member] | July 2016 Debt Facilities [Member]</t>
  </si>
  <si>
    <t>GBG Asset Purchase Agreement [Member]</t>
  </si>
  <si>
    <t>Stock Issued During Period Shares In connection with debt financing</t>
  </si>
  <si>
    <t>Proceeds from Issuance or Sale of Equity</t>
  </si>
  <si>
    <t>Revolving Credit Facility [Member]</t>
  </si>
  <si>
    <t>Line of credit facility, Maximum borrowing capacity</t>
  </si>
  <si>
    <t>Line Of Credit Facility Drawn Amount</t>
  </si>
  <si>
    <t>Revolving Credit Facility [Member] | BoA Credit Agreement [Member]</t>
  </si>
  <si>
    <t>Line of Credit Facility, Commitment Fee Percentage</t>
  </si>
  <si>
    <t>0.375%</t>
  </si>
  <si>
    <t>Revolving Credit Facility [Member] | BoA Credit Agreement [Member] | July 2016 Debt Facilities [Member]</t>
  </si>
  <si>
    <t>Long-term Line of Credit</t>
  </si>
  <si>
    <t>Revolving Credit Facility [Member] | Tranche A -1 Term Loans [Member] | BoA Credit Agreement [Member]</t>
  </si>
  <si>
    <t>Debt Instrument, Interest Rate, Basis for Effective Rate</t>
  </si>
  <si>
    <t>(a) the LIBOR rate plus 7.00% per annum or (b) the base rate plus 6.00% per annum.</t>
  </si>
  <si>
    <t>Swing Line Sub Facility [Member]</t>
  </si>
  <si>
    <t>New term loans [Member]</t>
  </si>
  <si>
    <t>AR Term Loans [Member]</t>
  </si>
  <si>
    <t>Convertible Debt, Fair Value Disclosures</t>
  </si>
  <si>
    <t>Lines of Credit, Fair Value Disclosure</t>
  </si>
  <si>
    <t>AR Term Loans [Member] | Tranche A [Member]</t>
  </si>
  <si>
    <t>A and R Term Loans and A and R Revolving Loan [Member]</t>
  </si>
  <si>
    <t>Percentage for Allocated Credit Facility to Term Loan</t>
  </si>
  <si>
    <t>25.00%</t>
  </si>
  <si>
    <t>First Lien Loan Agreement</t>
  </si>
  <si>
    <t>Term loan borrowings under the First Lien Credit Agreement were subject to amortization of principal (x) in an amount equal to $1.5 million for the first payment and (y) thereafter, quarterly, in equal amounts of $3.0 million</t>
  </si>
  <si>
    <t>First Lien Loan Agreement | A and R Term Loans and A and R Revolving Loan [Member]</t>
  </si>
  <si>
    <t>Second Lien Loan Agreement</t>
  </si>
  <si>
    <t>Aug. 15,
		2020</t>
  </si>
  <si>
    <t>Line Of Credit Facility Incremental Additional Borrowings</t>
  </si>
  <si>
    <t>interest at LIBOR plus 8.00% and were subject to a LIBOR floor of 1.00%.</t>
  </si>
  <si>
    <t>Line Of Credit Facility Prepayment, Description</t>
  </si>
  <si>
    <t>Mandatory prepayments of the borrowing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2014 Loan Agreements) of the Company and its subsidiaries, in each case, subject to certain exceptions set forth in the 2014 Loan Agreements.</t>
  </si>
  <si>
    <t>Second Lien Loan Agreement | December 2015 Debt facilities [Member]</t>
  </si>
  <si>
    <t>Second Lien Loan Agreement | Legacy Term Loans [Member]</t>
  </si>
  <si>
    <t>Second Lien Loan Agreement | A and R Term Loans and A and R Revolving Loan [Member]</t>
  </si>
  <si>
    <t>Term Loans</t>
  </si>
  <si>
    <t>Debt Related Commitment Fees and Debt Issuance Costs</t>
  </si>
  <si>
    <t>A and R First Lien Credit Agreement [Member]</t>
  </si>
  <si>
    <t>Debt Instrument, Periodic Payment, Principal</t>
  </si>
  <si>
    <t>(a) 3.50% to 3.75% for LIBOR loans, with respect to revolving loan borrowings and the outstanding tranche A term loan and from 1.50% to 1.75% for base rate loans, with respect to revolving loan borrowings and the outstanding tranche A term loan and (b) 4.50% to 4.75% for LIBOR loans, with respect to the outstanding tranche A-1 term loan and from 2.50% to 2.75% for base rate loans, with respect to the outstanding tranche A-1 term loan, in each case, based on the Companys Loan to Value Ratio (as defined in the A&amp;R First Lien Credit Agreement).</t>
  </si>
  <si>
    <t>A and R First Lien Credit Agreement [Member] | September 2015 Debt facilities [Member]</t>
  </si>
  <si>
    <t>amended certain provisions under the A&amp;R Second Lien Credit Agreement that relate to the consolidated total leverage ratio covenant, to permit the inclusion of not less than $8.0 million</t>
  </si>
  <si>
    <t>Line of Credit Facility, Current Borrowing Capacity</t>
  </si>
  <si>
    <t>Proceeds from Lines of Credit</t>
  </si>
  <si>
    <t>A and R Revolving Loan [Member]</t>
  </si>
  <si>
    <t>75.00%</t>
  </si>
  <si>
    <t>A and R Second Lien Credit Agreement [Member]</t>
  </si>
  <si>
    <t>(a) 8.00% to 10.00% for LIBOR loans and (b) from 7.00% to 9.00% for base rate loans, based on the Companys Consolidated Total Leverage Ratio and Consolidated Net Leverage Ratio (each, as defined in the A&amp;R Second Lien Credit Agreement) as at the end of the immediately preceding fiscal quarter.</t>
  </si>
  <si>
    <t>prepay up to 25% of the outstanding principal of the borrowings during the one year period prior to the JS Effective Date. Such voluntary prepayments are subject in certain cases to the payment of customary breakage costs with respect to LIBOR-based borrowings and prepayment premiums as provided in the respective A&amp;R Loan Agreement. Mandatory prepayments of the borrowing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t>
  </si>
  <si>
    <t>Trache A Term Loan [Member] | Revolving Credit Facility [Member]</t>
  </si>
  <si>
    <t>(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Trache A Term Loan [Member] | Revolving Credit Facility [Member] | BoA Credit Agreement [Member] | July 2016 Debt Facilities [Member]</t>
  </si>
  <si>
    <t>(a) the LIBOR rate plus 3.50% per annum or (b) the base rate plus 2.50% per annum</t>
  </si>
  <si>
    <t>New Secured Term Loan [Member] | December 2015 Debt facilities [Member]</t>
  </si>
  <si>
    <t>A&amp;R Loan Agreements</t>
  </si>
  <si>
    <t>Payments of Debt Restructuring Costs</t>
  </si>
  <si>
    <t>GSO Credit Agreement [Member] | July 2016 Debt Facilities [Member]</t>
  </si>
  <si>
    <t>Components of Long-Term Debt (Detail) - USD ($) $ in Thousands</t>
  </si>
  <si>
    <t>Secured Term Loans</t>
  </si>
  <si>
    <t>Revolving Credit Facility</t>
  </si>
  <si>
    <t>Unamortized deferred financing costs</t>
  </si>
  <si>
    <t>Total long-term debt, net of unamortized deferred financing costs</t>
  </si>
  <si>
    <t>Less: current portion of long-term debt</t>
  </si>
  <si>
    <t>Long-term debt</t>
  </si>
  <si>
    <t>GSO Term Loan Agreement (Detail) - GSO Term Loan Agreement [Member]</t>
  </si>
  <si>
    <t>Leverage Ratio One [Member]</t>
  </si>
  <si>
    <t>New Secured Term Loan Agreement [Line Items]</t>
  </si>
  <si>
    <t>Consolidated Total Leverage Ratio</t>
  </si>
  <si>
    <t>&gt; 6.00 : 1.00</t>
  </si>
  <si>
    <t>Consolidated Net Leverage Ratio</t>
  </si>
  <si>
    <t>&amp;#8805; 5.75 : 1.00</t>
  </si>
  <si>
    <t>Percentage for Margin London Interbank Offered Rate</t>
  </si>
  <si>
    <t>8.75%</t>
  </si>
  <si>
    <t>Leverage Ratio Two [Member]</t>
  </si>
  <si>
    <t>&amp;#8805; 4.75 : 1.00 &amp;#8804; 6.00 : 1.00</t>
  </si>
  <si>
    <t>&amp;#8805; 4.50 : 1.00 &lt; 5.75 : 1.00</t>
  </si>
  <si>
    <t>8.25%</t>
  </si>
  <si>
    <t>Leverage Ratio Three [Member]</t>
  </si>
  <si>
    <t>&lt; 4.75 : 1.00</t>
  </si>
  <si>
    <t>&lt; 4.50 : 1.00</t>
  </si>
  <si>
    <t>8.00%</t>
  </si>
  <si>
    <t>Schedule of A&amp;R Second Lien Credit Agreement (Detail) - AR Term Loans [Member]</t>
  </si>
  <si>
    <t>Schedule of AR Second Lien Credit Agreement [Line Items]</t>
  </si>
  <si>
    <t>&amp;#8805; 6.5 : 1.00</t>
  </si>
  <si>
    <t>&amp;#8805; 6.25 : 1.00</t>
  </si>
  <si>
    <t>Applicable Margin - LIBOR Loans</t>
  </si>
  <si>
    <t>&gt; 4.00 : 1.00</t>
  </si>
  <si>
    <t>&gt; 3.75 : 1.00 &lt; 6.25 : 1.00</t>
  </si>
  <si>
    <t>9.00%</t>
  </si>
  <si>
    <t>&amp;#8804; 4.00 : 1.00</t>
  </si>
  <si>
    <t>&amp;#8804; 3.75 : 1.00</t>
  </si>
  <si>
    <t>Long term debt maturities (Detail) - USD ($) $ in Thousands</t>
  </si>
  <si>
    <t>2016 Term Loans [Member]</t>
  </si>
  <si>
    <t>2016 Revolving Loan [Member]</t>
  </si>
  <si>
    <t>Accounts Payable and Accrued Expenses (Detail) - USD ($) $ in Thousands</t>
  </si>
  <si>
    <t>Accounts payable</t>
  </si>
  <si>
    <t>Accrued Expenses</t>
  </si>
  <si>
    <t>Guaranteed payments in connection with acquisitions - current</t>
  </si>
  <si>
    <t>Compensation</t>
  </si>
  <si>
    <t>Restructuring</t>
  </si>
  <si>
    <t>Other accrued expenses</t>
  </si>
  <si>
    <t>Total accounts payable and accrued expenses</t>
  </si>
  <si>
    <t>Leases - Additional Information (Detail) $ in Millions</t>
  </si>
  <si>
    <t>Feb. 21, 2017ft²</t>
  </si>
  <si>
    <t>Dec. 31, 2016USD ($)</t>
  </si>
  <si>
    <t>Dec. 31, 2015USD ($)</t>
  </si>
  <si>
    <t>Dec. 31, 2014USD ($)</t>
  </si>
  <si>
    <t>Operating Leased Assets [Line Items]</t>
  </si>
  <si>
    <t>Operating Leases, Rent Expense</t>
  </si>
  <si>
    <t>Capital Leases, Future Minimum Payments, Present Value of Net Minimum Payments, Total</t>
  </si>
  <si>
    <t>Capital Lease Amortization Period</t>
  </si>
  <si>
    <t>Capital Leases, Future Minimum Payments, Net Minimum Payments, Total</t>
  </si>
  <si>
    <t>Subsequent Event [Member]</t>
  </si>
  <si>
    <t>Lease agreement that expires</t>
  </si>
  <si>
    <t>Dec. 31,
		2033</t>
  </si>
  <si>
    <t>Corporate Office Space [Member] | Subsequent Event [Member]</t>
  </si>
  <si>
    <t>Area of Land | ft²</t>
  </si>
  <si>
    <t>Other Rentable Space [Member] | Subsequent Event [Member]</t>
  </si>
  <si>
    <t>Photo Copiers [Member]</t>
  </si>
  <si>
    <t>Jul. 31,
		2018</t>
  </si>
  <si>
    <t>Operating Leases (Details)</t>
  </si>
  <si>
    <t>Dec. 31, 2016ft²</t>
  </si>
  <si>
    <t>New York, NY [Member]</t>
  </si>
  <si>
    <t>Operating Leases Type</t>
  </si>
  <si>
    <t>Corporate Headquarters</t>
  </si>
  <si>
    <t>Operating Leases Square Footage</t>
  </si>
  <si>
    <t>Operating Lease Expiration Date</t>
  </si>
  <si>
    <t>Jan. 31,
		2018</t>
  </si>
  <si>
    <t>Office and Showroom</t>
  </si>
  <si>
    <t>Sep. 12,
		2024</t>
  </si>
  <si>
    <t>Los Angeles, CA [Member]</t>
  </si>
  <si>
    <t>Office</t>
  </si>
  <si>
    <t>Jul. 31,
		2020</t>
  </si>
  <si>
    <t>Future annual minimum payments due (Detail) $ in Thousands</t>
  </si>
  <si>
    <t>Future sublease income (Detail) $ in Thousands</t>
  </si>
  <si>
    <t>Operating Leases, Future Minimum Payments Due, Future Minimum Sublease Rentals</t>
  </si>
  <si>
    <t>Capital Lease (Details) $ in Thousands</t>
  </si>
  <si>
    <t>Summary of future payments of guaranteed payments, less imputed interest (Detail) - Guaranteed Acquisitions Payments [Member] $ in Thousands</t>
  </si>
  <si>
    <t>Other Commitments [Line Items]</t>
  </si>
  <si>
    <t>Other Commitment</t>
  </si>
  <si>
    <t>Preferred Stock - Additional Information (Detail) - USD ($)</t>
  </si>
  <si>
    <t>Preferred Units [Line Items]</t>
  </si>
  <si>
    <t>Preferred stock Series A, stated Value</t>
  </si>
  <si>
    <t>Conversion of Debenture into Common stock</t>
  </si>
  <si>
    <t>Redemption of debenture price per share</t>
  </si>
  <si>
    <t>Share amount transfer to principal amount of debentures</t>
  </si>
  <si>
    <t>Preferred Stock Shares Authorized</t>
  </si>
  <si>
    <t>Preferred Stock, Par or Stated Value Per Share</t>
  </si>
  <si>
    <t>Preferred Stock, Voting Rights</t>
  </si>
  <si>
    <t>Series A Preferred Stock</t>
  </si>
  <si>
    <t>Stock Incentive Plan, Options and Warrants - Additional Information (Detail) - USD ($)</t>
  </si>
  <si>
    <t>Feb. 23, 2016</t>
  </si>
  <si>
    <t>Dec. 31, 2013</t>
  </si>
  <si>
    <t>Jan. 05, 2006</t>
  </si>
  <si>
    <t>Share-based Compensation Arrangement by Share-based Payment Award [Line Items]</t>
  </si>
  <si>
    <t>Class of Warrant or Right, Number of Securities Called by Warrants or Rights</t>
  </si>
  <si>
    <t>Unrecognized compensation expense</t>
  </si>
  <si>
    <t>Share-based Compensation, Total</t>
  </si>
  <si>
    <t>Share-based Compensation Arrangement by Share-based Payment Award, Number of Shares Authorized</t>
  </si>
  <si>
    <t>2013 Stock Incentive Compensation Plan</t>
  </si>
  <si>
    <t>Granted, Number of Options</t>
  </si>
  <si>
    <t>Employees [Member]</t>
  </si>
  <si>
    <t>Total unrecognized compensation expense</t>
  </si>
  <si>
    <t>Restricted Stock</t>
  </si>
  <si>
    <t>Restricted stock awards, granted in period</t>
  </si>
  <si>
    <t>Fair value of restricted stock grant</t>
  </si>
  <si>
    <t>Employee Service Share-based Compensation, Nonvested Awards, Compensation Not yet Recognized, Stock Options</t>
  </si>
  <si>
    <t>Restricted Stock | Minimum [Member]</t>
  </si>
  <si>
    <t>Share Based Compensation Arrangement By Share Based Payment Award Term Of Options</t>
  </si>
  <si>
    <t>1 year</t>
  </si>
  <si>
    <t>Restricted Stock | Maximum [Member]</t>
  </si>
  <si>
    <t>Restricted Stock | Employees [Member]</t>
  </si>
  <si>
    <t>Restricted shares granted</t>
  </si>
  <si>
    <t>Restricted Stock | Board Of Directors</t>
  </si>
  <si>
    <t>Restricted Stock | Consultant [Member]</t>
  </si>
  <si>
    <t>Performance Stock Units</t>
  </si>
  <si>
    <t>Share Based Compensation Arrangement By Share Based Payment Award Options Vested Value</t>
  </si>
  <si>
    <t>Performance Stock Units | Chief Executive Officer</t>
  </si>
  <si>
    <t>Performance Stock Units | Chief Financial Officer</t>
  </si>
  <si>
    <t>Performance Stock Units | Employees [Member]</t>
  </si>
  <si>
    <t>Performance Stock Units | Consultant [Member]</t>
  </si>
  <si>
    <t>Performance Stock Units | Employee 1 [Member]</t>
  </si>
  <si>
    <t>Performance Stock Units | Employee 2 [Member]</t>
  </si>
  <si>
    <t>Performance Stock Units | Employee 3 [Member]</t>
  </si>
  <si>
    <t>Performance Stock Units | Employee 4 [Member]</t>
  </si>
  <si>
    <t>Compensation Expense</t>
  </si>
  <si>
    <t>Restricted Stock Units (RSUs) [Member] | Chief Executive Officer</t>
  </si>
  <si>
    <t>Restricted Stock Units (RSUs) [Member] | Employees [Member]</t>
  </si>
  <si>
    <t>Time-Based Restricted Stock [Member]</t>
  </si>
  <si>
    <t>Stock option expense, Recognition period</t>
  </si>
  <si>
    <t>2 years 1 month 6 days</t>
  </si>
  <si>
    <t>Employee Service Share-based Compensation, Nonvested Awards, Compensation Not yet Recognized, Share-based Awards Other than Options</t>
  </si>
  <si>
    <t>Time-Based Restricted Stock Units [Member]</t>
  </si>
  <si>
    <t>2 years 6 months</t>
  </si>
  <si>
    <t>4 months 24 days</t>
  </si>
  <si>
    <t>Class of Warrant or Right, Exercise Price of Warrants or Rights</t>
  </si>
  <si>
    <t>Warrants | Employees [Member]</t>
  </si>
  <si>
    <t>Warrants | Restricted Stock Units (RSUs) [Member]</t>
  </si>
  <si>
    <t>Warrants | Restricted Stock Units (RSUs) [Member] | Chief Executive Officer</t>
  </si>
  <si>
    <t>Employee Stock Option [Member]</t>
  </si>
  <si>
    <t>Share-based compensation arrangement by share-based payment award, award vesting period</t>
  </si>
  <si>
    <t>2 months 12 days</t>
  </si>
  <si>
    <t>Share-based Compensation Arrangement by Share-based Payment Award, Award Vesting Period</t>
  </si>
  <si>
    <t>Employee Stock Option [Member] | Employees [Member]</t>
  </si>
  <si>
    <t>Employee Stock Option [Member] | Employees [Member] | Minimum [Member]</t>
  </si>
  <si>
    <t>Employee Stock Option [Member] | Employees [Member] | Maximum [Member]</t>
  </si>
  <si>
    <t>Summary of Stock Option Activity and Changes in Unvested Stock Options (Detail) - USD ($) $ / shares in Units, $ in Thousands</t>
  </si>
  <si>
    <t>Share-based Compensation Arrangement by Share-based Payment Award, Options, Outstanding [Roll Forward]</t>
  </si>
  <si>
    <t>Outstanding, Aggregate Intrinsic Value</t>
  </si>
  <si>
    <t>Changes in nonvested stock options</t>
  </si>
  <si>
    <t>Outstanding, Number of Options</t>
  </si>
  <si>
    <t>Vested, Number of Options</t>
  </si>
  <si>
    <t>Forfeited or Canceled, Number of Options</t>
  </si>
  <si>
    <t>Outstanding, Weighted Average Exercise Price</t>
  </si>
  <si>
    <t>Granted, Weighted Average Exercise Price</t>
  </si>
  <si>
    <t>Vested, Weighted Average Exercise Price</t>
  </si>
  <si>
    <t>Forfeited or Canceled, Weighted Average Exercise Price</t>
  </si>
  <si>
    <t>Stock Option</t>
  </si>
  <si>
    <t>Exercised, Number of Options</t>
  </si>
  <si>
    <t>Exercisable, Number of Options</t>
  </si>
  <si>
    <t>Exercised, Weighted Average Exercise Price</t>
  </si>
  <si>
    <t>Exercisable, Weighted Average Exercise Price</t>
  </si>
  <si>
    <t>Weighted Average Remaining Contractual Life (in years)</t>
  </si>
  <si>
    <t>2 years 3 months 18 days</t>
  </si>
  <si>
    <t>3 years 3 months 18 days</t>
  </si>
  <si>
    <t>2 years 8 months 12 days</t>
  </si>
  <si>
    <t>Exercisable, Weighted Average Remaining Contractual Life (in years)</t>
  </si>
  <si>
    <t>2 years 4 months 24 days</t>
  </si>
  <si>
    <t>Exercisable, Aggregate Intrinsic Value</t>
  </si>
  <si>
    <t>Summary of Black-Scholes Option-Pricing Model Assumptions in Unvested Stock Options And Warrants (Detail)</t>
  </si>
  <si>
    <t>Summary of Black-Scholes Option-Pricing Model Assumptions in Unvested Stock Options And Warrants [Line Items]</t>
  </si>
  <si>
    <t>Risk-free interest rate</t>
  </si>
  <si>
    <t>0.90%</t>
  </si>
  <si>
    <t>1.04%</t>
  </si>
  <si>
    <t>Expected dividend yield</t>
  </si>
  <si>
    <t>0.00%</t>
  </si>
  <si>
    <t>Expected volatility</t>
  </si>
  <si>
    <t>32.10%</t>
  </si>
  <si>
    <t>37.32%</t>
  </si>
  <si>
    <t>Expected life</t>
  </si>
  <si>
    <t>Employees Stock Options | Maximum</t>
  </si>
  <si>
    <t>3 years 6 months</t>
  </si>
  <si>
    <t>Employees Stock Options | Minimum</t>
  </si>
  <si>
    <t>2.16%</t>
  </si>
  <si>
    <t>45.84%</t>
  </si>
  <si>
    <t>7 years 3 months</t>
  </si>
  <si>
    <t>Summary of Company's Outstanding Warrant and Changes in Unvested Warrants (Detail) - USD ($) $ / shares in Units, $ in Thousands</t>
  </si>
  <si>
    <t>Changes In Unvested Warrants</t>
  </si>
  <si>
    <t>Summary Of Company Outstanding Warrant and Changes In Unvested Warrants [Line Items]</t>
  </si>
  <si>
    <t>Outstanding, Number of Warrants</t>
  </si>
  <si>
    <t>Granted, Number of Warrants</t>
  </si>
  <si>
    <t>Vested, Number of Warrants</t>
  </si>
  <si>
    <t>Forfeited or Canceled, Number of Warrants</t>
  </si>
  <si>
    <t>Vested, Weighted Average Grant Date Fair Value</t>
  </si>
  <si>
    <t>Exercised, Number of Warrants</t>
  </si>
  <si>
    <t>Exercisable, Number of Warrants</t>
  </si>
  <si>
    <t>Outstanding, Weighted Average Remaining Contractual Life (in Years)</t>
  </si>
  <si>
    <t>3 years 1 month 6 days</t>
  </si>
  <si>
    <t>4 years 1 month 6 days</t>
  </si>
  <si>
    <t>Exercisable, Weighted Average Remaining Contractual Life (in Years)</t>
  </si>
  <si>
    <t>Summary of Restricted Stock Activity and Performance Stock Units (Detail) - USD ($) $ / shares in Units, $ in Thousands</t>
  </si>
  <si>
    <t>Summary Of Restricted Stock Activity [Line Items]</t>
  </si>
  <si>
    <t>Weighted Average Grant Date Fair Value</t>
  </si>
  <si>
    <t>Granted, Weighted Average Grant Date Fair Value</t>
  </si>
  <si>
    <t>Unvested, Weighted Average Remaining Contractual Life (in years)</t>
  </si>
  <si>
    <t>1 year 9 months 18 days</t>
  </si>
  <si>
    <t>1 year 10 months 24 days</t>
  </si>
  <si>
    <t>2 years 10 months 24 days</t>
  </si>
  <si>
    <t>Performance Stock Units (PSUs)</t>
  </si>
  <si>
    <t>Forfeited or Cancelled, Number of Options</t>
  </si>
  <si>
    <t>Forfeited or Cancelled, Weighted Average Grant Date Fair Value</t>
  </si>
  <si>
    <t>1 year 4 months 24 days</t>
  </si>
  <si>
    <t>0 years</t>
  </si>
  <si>
    <t>Income Taxes - Additional information (Detail) - USD ($) $ in Thousands</t>
  </si>
  <si>
    <t>Operating Loss Carryforwards</t>
  </si>
  <si>
    <t>Deferred Tax Assets, Valuation Allowance</t>
  </si>
  <si>
    <t>Unrecognized Tax Benefits, Income Tax Penalties and Interest Expense</t>
  </si>
  <si>
    <t>Unrecognized Tax Benefits, Income Tax Penalties and Interest Accrued</t>
  </si>
  <si>
    <t>Deferred Tax Liabilities, Net</t>
  </si>
  <si>
    <t>Internal Revenue Service (IRS) [Member]</t>
  </si>
  <si>
    <t>Equity Method Investment, Ownership Percentage</t>
  </si>
  <si>
    <t>50.00%</t>
  </si>
  <si>
    <t>Foreign Tax Authority [Member]</t>
  </si>
  <si>
    <t>Operating Loss Carryforward, Expiration Dates</t>
  </si>
  <si>
    <t>State and Local Jurisdiction [Member]</t>
  </si>
  <si>
    <t>Domestic Tax Authority [Member]</t>
  </si>
  <si>
    <t>Provision (benefit) for income taxes from continuing operations (Detail) - USD ($) $ in Thousands</t>
  </si>
  <si>
    <t>Provision benefit for income taxes from continuing operations [Line Items]</t>
  </si>
  <si>
    <t>Current provision, Federal</t>
  </si>
  <si>
    <t>Deferred provision, Federal</t>
  </si>
  <si>
    <t>Federal Income Tax Expense (Benefit), Total</t>
  </si>
  <si>
    <t>Current provision, Foreign</t>
  </si>
  <si>
    <t>Deferred provision, Foreign</t>
  </si>
  <si>
    <t>Foreign Income Tax Expense (Benefit), Total</t>
  </si>
  <si>
    <t>Current provision, State</t>
  </si>
  <si>
    <t>Deferred provision, State</t>
  </si>
  <si>
    <t>State and Local Income Tax Expense (Benefit), Total</t>
  </si>
  <si>
    <t>Statutory Federal and state income tax rates pre-tax accounting loss from continuing operations (Detail)</t>
  </si>
  <si>
    <t>Statutory Federal and state income tax rates pre-tax accounting loss from continuing operations [Line Items]</t>
  </si>
  <si>
    <t>Federal statutory rate</t>
  </si>
  <si>
    <t>35.00%</t>
  </si>
  <si>
    <t>State taxes net of federal tax benefit</t>
  </si>
  <si>
    <t>0.20%</t>
  </si>
  <si>
    <t>9.70%</t>
  </si>
  <si>
    <t>8.90%</t>
  </si>
  <si>
    <t>Non-deductible transaction costs</t>
  </si>
  <si>
    <t>0.70%</t>
  </si>
  <si>
    <t>123.30%</t>
  </si>
  <si>
    <t>70.00%</t>
  </si>
  <si>
    <t>(16.50%)</t>
  </si>
  <si>
    <t>(174.70%)</t>
  </si>
  <si>
    <t>(6.50%)</t>
  </si>
  <si>
    <t>Valuation allowance</t>
  </si>
  <si>
    <t>43.20%</t>
  </si>
  <si>
    <t>548.40%</t>
  </si>
  <si>
    <t>(3.50%)</t>
  </si>
  <si>
    <t>Nondeductible compensation</t>
  </si>
  <si>
    <t>2.20%</t>
  </si>
  <si>
    <t>33.40%</t>
  </si>
  <si>
    <t>18.40%</t>
  </si>
  <si>
    <t>Foreign taxes</t>
  </si>
  <si>
    <t>1.30%</t>
  </si>
  <si>
    <t>4.20%</t>
  </si>
  <si>
    <t>Other</t>
  </si>
  <si>
    <t>1.10%</t>
  </si>
  <si>
    <t>6.30%</t>
  </si>
  <si>
    <t>1.70%</t>
  </si>
  <si>
    <t>Change in state tax rates</t>
  </si>
  <si>
    <t>(5.50%)</t>
  </si>
  <si>
    <t>(741.70%)</t>
  </si>
  <si>
    <t>FIN 48 reversal</t>
  </si>
  <si>
    <t>(3.70%)</t>
  </si>
  <si>
    <t>58.00%</t>
  </si>
  <si>
    <t>(128.20%)</t>
  </si>
  <si>
    <t>128.20%</t>
  </si>
  <si>
    <t>Deferred income tax balances from continuing operations (Detail) - USD ($) $ in Thousands</t>
  </si>
  <si>
    <t>Deferred income tax assets</t>
  </si>
  <si>
    <t>Net operating loss carryforwards</t>
  </si>
  <si>
    <t>Capital loss carryforwards</t>
  </si>
  <si>
    <t>Intangible assets - finite life</t>
  </si>
  <si>
    <t>Property, plant &amp; equipment</t>
  </si>
  <si>
    <t>Deferred rent</t>
  </si>
  <si>
    <t>Credits</t>
  </si>
  <si>
    <t>Accrued severance</t>
  </si>
  <si>
    <t>Deferred compensation</t>
  </si>
  <si>
    <t>Deferred Tax Assets, Gross, Noncurrent</t>
  </si>
  <si>
    <t>Deferred income tax liability - long-term</t>
  </si>
  <si>
    <t>Intangible assets - Indefinite-lived</t>
  </si>
  <si>
    <t>Deferred Tax Assets, Gross, Total</t>
  </si>
  <si>
    <t>Less: Valuation Allowance</t>
  </si>
  <si>
    <t>Net deferred income tax liability - long-term</t>
  </si>
  <si>
    <t>Unrecognized Income Tax Benefits Reconciliation (Detail) - USD ($) $ in Thousands</t>
  </si>
  <si>
    <t>Income Tax Contingency [Line Items]</t>
  </si>
  <si>
    <t>Balance at beginning of year</t>
  </si>
  <si>
    <t>Decreases in prior year tax positions</t>
  </si>
  <si>
    <t>Increases in prior year tax positions</t>
  </si>
  <si>
    <t>Increases in current year tax positions</t>
  </si>
  <si>
    <t>Settlements with taxing authorities</t>
  </si>
  <si>
    <t>Lapse of statute of limitations</t>
  </si>
  <si>
    <t>Balance at end of year</t>
  </si>
  <si>
    <t>Related Party Transactions - Additional Information (Detail) - USD ($) $ in Millions</t>
  </si>
  <si>
    <t>Jan. 01, 2013</t>
  </si>
  <si>
    <t>Jun. 22, 2015</t>
  </si>
  <si>
    <t>Nov. 17, 2014</t>
  </si>
  <si>
    <t>Jul. 30, 2013</t>
  </si>
  <si>
    <t>Dec. 31, 2019</t>
  </si>
  <si>
    <t>Dec. 31, 2018</t>
  </si>
  <si>
    <t>Dec. 31, 2017</t>
  </si>
  <si>
    <t>Related Party [Line Items]</t>
  </si>
  <si>
    <t>Noncontrolling Interest in Variable Interest Entity</t>
  </si>
  <si>
    <t>Intangible Asset Agreement Annual Payment</t>
  </si>
  <si>
    <t>License Agreement Annual Payment</t>
  </si>
  <si>
    <t>License Agreement Payments During Period</t>
  </si>
  <si>
    <t>Tengram Capital Partners Gen2 Fund Lp</t>
  </si>
  <si>
    <t>Percentage of beneficially owned of outstanding common stock</t>
  </si>
  <si>
    <t>5.00%</t>
  </si>
  <si>
    <t>FUL</t>
  </si>
  <si>
    <t>Business Combination, Recognized Identifiable Assets Acquired and Liabilities Assumed, Intangible Assets, Other than Goodwill</t>
  </si>
  <si>
    <t>50.50%</t>
  </si>
  <si>
    <t>ES Originals Inc</t>
  </si>
  <si>
    <t>Royalty Revenue</t>
  </si>
  <si>
    <t>Accrued Royalties</t>
  </si>
  <si>
    <t>TCM Employee</t>
  </si>
  <si>
    <t>Share-Based Compensation Arrangement By Share-Based Payment Award, Options, Grants In Period, Gross</t>
  </si>
  <si>
    <t>Share-Based Compensation Arrangement By Share-Based Payment Award, Equity Instruments Other Than Options, Grants In Period</t>
  </si>
  <si>
    <t>TCP Employee</t>
  </si>
  <si>
    <t>Payment For Consulting Services</t>
  </si>
  <si>
    <t>TCP Employee | Vesting Over Three Years [Member]</t>
  </si>
  <si>
    <t>Share-based Compensation Arrangement by Share-based Payment Award, Award Vesting Rights, Percentage</t>
  </si>
  <si>
    <t>60.00%</t>
  </si>
  <si>
    <t>20.00%</t>
  </si>
  <si>
    <t>TCP Employee | Scenario, Forecast [Member] | Vesting Over Three Years [Member]</t>
  </si>
  <si>
    <t>33.30%</t>
  </si>
  <si>
    <t>IP License Agreement And Intangible Asset Agreement [Member]</t>
  </si>
  <si>
    <t>Terms Of Agreement</t>
  </si>
  <si>
    <t>calendar years 2018 through 2020 exceed $195 million or the gross licensing revenues for calendar year 2020 equal or exceed $65 m</t>
  </si>
  <si>
    <t>Registration Rights Agreement [Member]</t>
  </si>
  <si>
    <t>up to two offerings of greater than $15 million each, certain S-3 registration rights for up to three offerings of greater than $5 million each</t>
  </si>
  <si>
    <t>TCP Agreement</t>
  </si>
  <si>
    <t>Cash Paid For Services</t>
  </si>
  <si>
    <t>Professional Fees</t>
  </si>
  <si>
    <t>Receivables From Series Rendered For Merger And Acquisition</t>
  </si>
  <si>
    <t>Acquisition of Transaction Fee</t>
  </si>
  <si>
    <t>Profit sharing plan - Additional Information (Detail) - USD ($) $ in Millions</t>
  </si>
  <si>
    <t>Defined Contribution Plan Disclosure [Line Items]</t>
  </si>
  <si>
    <t>Defined Contribution Plan, Maximum Annual Contributions Per Employee, Amount</t>
  </si>
  <si>
    <t>Restructuring - Additional Information (Detail) $ in Thousands</t>
  </si>
  <si>
    <t>Restructuring Cost and Reserve [Line Items]</t>
  </si>
  <si>
    <t>Restructuring Charges, Total</t>
  </si>
  <si>
    <t>Restructuring Reserve</t>
  </si>
  <si>
    <t>Payments for Restructuring</t>
  </si>
  <si>
    <t>Restructuring and Related Cost, Number of Positions Eliminated</t>
  </si>
  <si>
    <t>Other Restructuring Costs</t>
  </si>
  <si>
    <t>Professional Fees [Member]</t>
  </si>
  <si>
    <t>Asset Write-Offs [Member]</t>
  </si>
  <si>
    <t>Employee Severance [Member]</t>
  </si>
  <si>
    <t>Contract Termination [Member]</t>
  </si>
  <si>
    <t>Restructuring (Detail) - USD ($) $ in Thousands</t>
  </si>
  <si>
    <t>Reserves and allowance deducted from asset accounts:</t>
  </si>
  <si>
    <t>Charges to expense</t>
  </si>
  <si>
    <t>Amounts paid</t>
  </si>
  <si>
    <t>Severance &amp; Related Benefits [Member]</t>
  </si>
  <si>
    <t>Contract Termination Costs [Member]</t>
  </si>
  <si>
    <t>Total Accrual [Member]</t>
  </si>
  <si>
    <t>QUARTERLY DATA (UNAUDITED) - Additional Information (Detail) - USD ($) $ in Millions</t>
  </si>
  <si>
    <t>Gain Loss On Write Off Of Assets Acquired And Liabilities Assumed</t>
  </si>
  <si>
    <t>Revo Brand [Member]</t>
  </si>
  <si>
    <t>Write Off Acquired Estimated Liabilities</t>
  </si>
  <si>
    <t>Inventory Write-down</t>
  </si>
  <si>
    <t>QUARTERLY DATA (UNAUDITED) (Detail) - USD ($) $ / shares in Units, $ in Thousands</t>
  </si>
  <si>
    <t>Consolidated net income</t>
  </si>
  <si>
    <t>Net (loss) income attributable to Sequential Brands Group, Inc. and Subsidiaries</t>
  </si>
  <si>
    <t>Basic (loss) earnings per share:</t>
  </si>
  <si>
    <t>Attributable to Sequential Brands Group, Inc. and Subsidiaries (in dollars per share)</t>
  </si>
  <si>
    <t>Diluted (loss) earnings per share:</t>
  </si>
  <si>
    <t>Schedule II - Valuation and Qualifying Accounts (Detail) - USD ($) $ in Thousand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84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2442337</v>
      </c>
    </row>
    <row r="17" spans="1:4">
      <c r="A17" s="4" t="s">
        <v>28</v>
      </c>
      <c r="B17" s="4" t="s">
        <v>29</v>
      </c>
    </row>
    <row r="18" spans="1:4">
      <c r="A18" s="4" t="s">
        <v>30</v>
      </c>
      <c r="C18" s="5" t="n">
        <v>62511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133</v>
      </c>
      <c r="C3" s="6" t="n">
        <v>41560</v>
      </c>
    </row>
    <row r="4" spans="1:3">
      <c r="A4" s="4" t="s">
        <v>35</v>
      </c>
      <c r="B4" s="5" t="n">
        <v>1521</v>
      </c>
      <c r="C4" s="5" t="n">
        <v>0</v>
      </c>
    </row>
    <row r="5" spans="1:3">
      <c r="A5" s="4" t="s">
        <v>36</v>
      </c>
      <c r="B5" s="5" t="n">
        <v>53195</v>
      </c>
      <c r="C5" s="5" t="n">
        <v>42026</v>
      </c>
    </row>
    <row r="6" spans="1:3">
      <c r="A6" s="4" t="s">
        <v>37</v>
      </c>
      <c r="B6" s="5" t="n">
        <v>7673</v>
      </c>
      <c r="C6" s="5" t="n">
        <v>5611</v>
      </c>
    </row>
    <row r="7" spans="1:3">
      <c r="A7" s="4" t="s">
        <v>38</v>
      </c>
      <c r="B7" s="5" t="n">
        <v>4366</v>
      </c>
      <c r="C7" s="5" t="n">
        <v>5276</v>
      </c>
    </row>
    <row r="8" spans="1:3">
      <c r="A8" s="4" t="s">
        <v>39</v>
      </c>
      <c r="B8" s="5" t="n">
        <v>0</v>
      </c>
      <c r="C8" s="5" t="n">
        <v>113</v>
      </c>
    </row>
    <row r="9" spans="1:3">
      <c r="A9" s="4" t="s">
        <v>40</v>
      </c>
      <c r="B9" s="5" t="n">
        <v>85888</v>
      </c>
      <c r="C9" s="5" t="n">
        <v>94586</v>
      </c>
    </row>
    <row r="10" spans="1:3">
      <c r="A10" s="4" t="s">
        <v>41</v>
      </c>
      <c r="B10" s="5" t="n">
        <v>7674</v>
      </c>
      <c r="C10" s="5" t="n">
        <v>6547</v>
      </c>
    </row>
    <row r="11" spans="1:3">
      <c r="A11" s="4" t="s">
        <v>42</v>
      </c>
      <c r="B11" s="5" t="n">
        <v>1030212</v>
      </c>
      <c r="C11" s="5" t="n">
        <v>872277</v>
      </c>
    </row>
    <row r="12" spans="1:3">
      <c r="A12" s="4" t="s">
        <v>43</v>
      </c>
      <c r="B12" s="5" t="n">
        <v>307744</v>
      </c>
      <c r="C12" s="5" t="n">
        <v>314288</v>
      </c>
    </row>
    <row r="13" spans="1:3">
      <c r="A13" s="4" t="s">
        <v>44</v>
      </c>
      <c r="B13" s="5" t="n">
        <v>3345</v>
      </c>
      <c r="C13" s="5" t="n">
        <v>2139</v>
      </c>
    </row>
    <row r="14" spans="1:3">
      <c r="A14" s="4" t="s">
        <v>45</v>
      </c>
      <c r="B14" s="5" t="n">
        <v>1434863</v>
      </c>
      <c r="C14" s="5" t="n">
        <v>1289837</v>
      </c>
    </row>
    <row r="15" spans="1:3">
      <c r="A15" s="3" t="s">
        <v>46</v>
      </c>
    </row>
    <row r="16" spans="1:3">
      <c r="A16" s="4" t="s">
        <v>47</v>
      </c>
      <c r="B16" s="5" t="n">
        <v>18915</v>
      </c>
      <c r="C16" s="5" t="n">
        <v>23722</v>
      </c>
    </row>
    <row r="17" spans="1:3">
      <c r="A17" s="4" t="s">
        <v>48</v>
      </c>
      <c r="B17" s="5" t="n">
        <v>28300</v>
      </c>
      <c r="C17" s="5" t="n">
        <v>19000</v>
      </c>
    </row>
    <row r="18" spans="1:3">
      <c r="A18" s="4" t="s">
        <v>49</v>
      </c>
      <c r="B18" s="5" t="n">
        <v>10374</v>
      </c>
      <c r="C18" s="5" t="n">
        <v>2157</v>
      </c>
    </row>
    <row r="19" spans="1:3">
      <c r="A19" s="4" t="s">
        <v>50</v>
      </c>
      <c r="B19" s="5" t="n">
        <v>57589</v>
      </c>
      <c r="C19" s="5" t="n">
        <v>44879</v>
      </c>
    </row>
    <row r="20" spans="1:3">
      <c r="A20" s="4" t="s">
        <v>51</v>
      </c>
      <c r="B20" s="5" t="n">
        <v>616735</v>
      </c>
      <c r="C20" s="5" t="n">
        <v>523065</v>
      </c>
    </row>
    <row r="21" spans="1:3">
      <c r="A21" s="4" t="s">
        <v>52</v>
      </c>
      <c r="B21" s="5" t="n">
        <v>13909</v>
      </c>
      <c r="C21" s="5" t="n">
        <v>0</v>
      </c>
    </row>
    <row r="22" spans="1:3">
      <c r="A22" s="4" t="s">
        <v>53</v>
      </c>
      <c r="B22" s="5" t="n">
        <v>200357</v>
      </c>
      <c r="C22" s="5" t="n">
        <v>184881</v>
      </c>
    </row>
    <row r="23" spans="1:3">
      <c r="A23" s="4" t="s">
        <v>54</v>
      </c>
      <c r="B23" s="5" t="n">
        <v>8705</v>
      </c>
      <c r="C23" s="5" t="n">
        <v>10686</v>
      </c>
    </row>
    <row r="24" spans="1:3">
      <c r="A24" s="4" t="s">
        <v>55</v>
      </c>
      <c r="B24" s="5" t="n">
        <v>0</v>
      </c>
      <c r="C24" s="5" t="n">
        <v>677</v>
      </c>
    </row>
    <row r="25" spans="1:3">
      <c r="A25" s="3" t="s">
        <v>56</v>
      </c>
    </row>
    <row r="26" spans="1:3">
      <c r="A26" s="4" t="s">
        <v>57</v>
      </c>
      <c r="B26" s="5" t="n">
        <v>897295</v>
      </c>
      <c r="C26" s="5" t="n">
        <v>764188</v>
      </c>
    </row>
    <row r="27" spans="1:3">
      <c r="A27" s="4" t="s">
        <v>58</v>
      </c>
      <c r="B27" s="4" t="s">
        <v>59</v>
      </c>
      <c r="C27" s="4" t="s">
        <v>59</v>
      </c>
    </row>
    <row r="28" spans="1:3">
      <c r="A28" s="3" t="s">
        <v>60</v>
      </c>
    </row>
    <row r="29" spans="1:3">
      <c r="A29" s="4" t="s">
        <v>61</v>
      </c>
      <c r="B29" s="5" t="n">
        <v>0</v>
      </c>
      <c r="C29" s="5" t="n">
        <v>0</v>
      </c>
    </row>
    <row r="30" spans="1:3">
      <c r="A30" s="4" t="s">
        <v>62</v>
      </c>
      <c r="B30" s="5" t="n">
        <v>624</v>
      </c>
      <c r="C30" s="5" t="n">
        <v>605</v>
      </c>
    </row>
    <row r="31" spans="1:3">
      <c r="A31" s="4" t="s">
        <v>63</v>
      </c>
      <c r="B31" s="5" t="n">
        <v>502564</v>
      </c>
      <c r="C31" s="5" t="n">
        <v>496179</v>
      </c>
    </row>
    <row r="32" spans="1:3">
      <c r="A32" s="4" t="s">
        <v>64</v>
      </c>
      <c r="B32" s="5" t="n">
        <v>-144</v>
      </c>
      <c r="C32" s="5" t="n">
        <v>-6466</v>
      </c>
    </row>
    <row r="33" spans="1:3">
      <c r="A33" s="4" t="s">
        <v>65</v>
      </c>
      <c r="B33" s="5" t="n">
        <v>-39651</v>
      </c>
      <c r="C33" s="5" t="n">
        <v>-38830</v>
      </c>
    </row>
    <row r="34" spans="1:3">
      <c r="A34" s="4" t="s">
        <v>66</v>
      </c>
      <c r="B34" s="5" t="n">
        <v>-638</v>
      </c>
      <c r="C34" s="5" t="n">
        <v>0</v>
      </c>
    </row>
    <row r="35" spans="1:3">
      <c r="A35" s="4" t="s">
        <v>67</v>
      </c>
      <c r="B35" s="5" t="n">
        <v>462755</v>
      </c>
      <c r="C35" s="5" t="n">
        <v>451488</v>
      </c>
    </row>
    <row r="36" spans="1:3">
      <c r="A36" s="4" t="s">
        <v>68</v>
      </c>
      <c r="B36" s="5" t="n">
        <v>74813</v>
      </c>
      <c r="C36" s="5" t="n">
        <v>74161</v>
      </c>
    </row>
    <row r="37" spans="1:3">
      <c r="A37" s="4" t="s">
        <v>69</v>
      </c>
      <c r="B37" s="5" t="n">
        <v>537568</v>
      </c>
      <c r="C37" s="5" t="n">
        <v>525649</v>
      </c>
    </row>
    <row r="38" spans="1:3">
      <c r="A38" s="4" t="s">
        <v>70</v>
      </c>
      <c r="B38" s="6" t="n">
        <v>1434863</v>
      </c>
      <c r="C38" s="6" t="n">
        <v>1289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114</v>
      </c>
      <c r="B16" s="4" t="s">
        <v>303</v>
      </c>
    </row>
    <row r="17" spans="1:2">
      <c r="A17" s="4" t="s">
        <v>109</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116</v>
      </c>
      <c r="B27" s="4" t="s">
        <v>323</v>
      </c>
    </row>
    <row r="28" spans="1:2">
      <c r="A28" s="4" t="s">
        <v>324</v>
      </c>
      <c r="B28" s="4" t="s">
        <v>325</v>
      </c>
    </row>
    <row r="29" spans="1:2">
      <c r="A29" s="4" t="s">
        <v>326</v>
      </c>
      <c r="B29"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row r="8" spans="1:2">
      <c r="A8" s="4" t="s">
        <v>116</v>
      </c>
      <c r="B8" s="4" t="s">
        <v>337</v>
      </c>
    </row>
    <row r="9" spans="1:2">
      <c r="A9" s="4" t="s">
        <v>338</v>
      </c>
      <c r="B9"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10000000</v>
      </c>
      <c r="C3" s="5" t="n">
        <v>100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150000000</v>
      </c>
      <c r="C7" s="5" t="n">
        <v>150000000</v>
      </c>
    </row>
    <row r="8" spans="1:3">
      <c r="A8" s="4" t="s">
        <v>78</v>
      </c>
      <c r="B8" s="5" t="n">
        <v>62602041</v>
      </c>
      <c r="C8" s="5" t="n">
        <v>60991127</v>
      </c>
    </row>
    <row r="9" spans="1:3">
      <c r="A9" s="4" t="s">
        <v>79</v>
      </c>
      <c r="B9" s="5" t="n">
        <v>62504355</v>
      </c>
      <c r="C9" s="5" t="n">
        <v>60480474</v>
      </c>
    </row>
    <row r="10" spans="1:3">
      <c r="A10" s="4" t="s">
        <v>80</v>
      </c>
      <c r="B10" s="5" t="n">
        <v>97686</v>
      </c>
      <c r="C10" s="5" t="n">
        <v>97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row>
    <row r="7" spans="1:2">
      <c r="A7" s="4" t="s">
        <v>350</v>
      </c>
      <c r="B7" s="4" t="s">
        <v>357</v>
      </c>
    </row>
    <row r="8" spans="1:2">
      <c r="A8" s="4" t="s">
        <v>358</v>
      </c>
    </row>
    <row r="9" spans="1:2">
      <c r="A9" s="4" t="s">
        <v>350</v>
      </c>
      <c r="B9" s="4" t="s">
        <v>359</v>
      </c>
    </row>
    <row r="10" spans="1:2">
      <c r="A10" s="4" t="s">
        <v>360</v>
      </c>
    </row>
    <row r="11" spans="1:2">
      <c r="A11" s="4" t="s">
        <v>350</v>
      </c>
      <c r="B11" s="4" t="s">
        <v>361</v>
      </c>
    </row>
    <row r="12" spans="1:2">
      <c r="A12" s="4" t="s">
        <v>362</v>
      </c>
    </row>
    <row r="13" spans="1:2">
      <c r="A13" s="4" t="s">
        <v>350</v>
      </c>
      <c r="B13"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1</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37</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4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v>
      </c>
      <c r="B1" s="2" t="s">
        <v>1</v>
      </c>
    </row>
    <row r="2" spans="1:4">
      <c r="B2" s="2" t="s">
        <v>2</v>
      </c>
      <c r="C2" s="2" t="s">
        <v>32</v>
      </c>
      <c r="D2" s="2" t="s">
        <v>82</v>
      </c>
    </row>
    <row r="3" spans="1:4">
      <c r="A3" s="4" t="s">
        <v>83</v>
      </c>
      <c r="B3" s="6" t="n">
        <v>155528</v>
      </c>
      <c r="C3" s="6" t="n">
        <v>88262</v>
      </c>
      <c r="D3" s="6" t="n">
        <v>41837</v>
      </c>
    </row>
    <row r="4" spans="1:4">
      <c r="A4" s="4" t="s">
        <v>84</v>
      </c>
      <c r="B4" s="5" t="n">
        <v>85392</v>
      </c>
      <c r="C4" s="5" t="n">
        <v>58611</v>
      </c>
      <c r="D4" s="5" t="n">
        <v>29806</v>
      </c>
    </row>
    <row r="5" spans="1:4">
      <c r="A5" s="4" t="s">
        <v>85</v>
      </c>
      <c r="B5" s="5" t="n">
        <v>70136</v>
      </c>
      <c r="C5" s="5" t="n">
        <v>29651</v>
      </c>
      <c r="D5" s="5" t="n">
        <v>12031</v>
      </c>
    </row>
    <row r="6" spans="1:4">
      <c r="A6" s="4" t="s">
        <v>86</v>
      </c>
      <c r="B6" s="5" t="n">
        <v>-3810</v>
      </c>
      <c r="C6" s="5" t="n">
        <v>1133</v>
      </c>
      <c r="D6" s="5" t="n">
        <v>5</v>
      </c>
    </row>
    <row r="7" spans="1:4">
      <c r="A7" s="4" t="s">
        <v>87</v>
      </c>
      <c r="B7" s="5" t="n">
        <v>50538</v>
      </c>
      <c r="C7" s="5" t="n">
        <v>29725</v>
      </c>
      <c r="D7" s="5" t="n">
        <v>9746</v>
      </c>
    </row>
    <row r="8" spans="1:4">
      <c r="A8" s="4" t="s">
        <v>88</v>
      </c>
      <c r="B8" s="5" t="n">
        <v>15788</v>
      </c>
      <c r="C8" s="5" t="n">
        <v>1059</v>
      </c>
      <c r="D8" s="5" t="n">
        <v>2290</v>
      </c>
    </row>
    <row r="9" spans="1:4">
      <c r="A9" s="4" t="s">
        <v>89</v>
      </c>
      <c r="B9" s="5" t="n">
        <v>9157</v>
      </c>
      <c r="C9" s="5" t="n">
        <v>-1357</v>
      </c>
      <c r="D9" s="5" t="n">
        <v>2936</v>
      </c>
    </row>
    <row r="10" spans="1:4">
      <c r="A10" s="4" t="s">
        <v>90</v>
      </c>
      <c r="B10" s="5" t="n">
        <v>6631</v>
      </c>
      <c r="C10" s="5" t="n">
        <v>2416</v>
      </c>
      <c r="D10" s="5" t="n">
        <v>-646</v>
      </c>
    </row>
    <row r="11" spans="1:4">
      <c r="A11" s="4" t="s">
        <v>91</v>
      </c>
      <c r="B11" s="5" t="n">
        <v>-7452</v>
      </c>
      <c r="C11" s="5" t="n">
        <v>-5287</v>
      </c>
      <c r="D11" s="5" t="n">
        <v>-422</v>
      </c>
    </row>
    <row r="12" spans="1:4">
      <c r="A12" s="4" t="s">
        <v>92</v>
      </c>
      <c r="B12" s="6" t="n">
        <v>-821</v>
      </c>
      <c r="C12" s="6" t="n">
        <v>-2871</v>
      </c>
      <c r="D12" s="6" t="n">
        <v>-1068</v>
      </c>
    </row>
    <row r="13" spans="1:4">
      <c r="A13" s="3" t="s">
        <v>93</v>
      </c>
    </row>
    <row r="14" spans="1:4">
      <c r="A14" s="4" t="s">
        <v>94</v>
      </c>
      <c r="B14" s="7" t="n">
        <v>-0.01</v>
      </c>
      <c r="C14" s="7" t="n">
        <v>-0.07000000000000001</v>
      </c>
      <c r="D14" s="7" t="n">
        <v>-0.04</v>
      </c>
    </row>
    <row r="15" spans="1:4">
      <c r="A15" s="3" t="s">
        <v>95</v>
      </c>
    </row>
    <row r="16" spans="1:4">
      <c r="A16" s="4" t="s">
        <v>96</v>
      </c>
      <c r="B16" s="5" t="n">
        <v>61912410</v>
      </c>
      <c r="C16" s="5" t="n">
        <v>41177523</v>
      </c>
      <c r="D16" s="5" t="n">
        <v>299646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row>
    <row r="8" spans="1:2">
      <c r="A8" s="3" t="s">
        <v>397</v>
      </c>
    </row>
    <row r="9" spans="1:2">
      <c r="A9" s="4" t="s">
        <v>405</v>
      </c>
      <c r="B9" s="4" t="s">
        <v>406</v>
      </c>
    </row>
    <row r="10" spans="1:2">
      <c r="A10" s="4" t="s">
        <v>407</v>
      </c>
    </row>
    <row r="11" spans="1:2">
      <c r="A11" s="3" t="s">
        <v>397</v>
      </c>
    </row>
    <row r="12" spans="1:2">
      <c r="A12" s="4" t="s">
        <v>405</v>
      </c>
      <c r="B12" s="4" t="s">
        <v>408</v>
      </c>
    </row>
    <row r="13" spans="1:2">
      <c r="A13" s="4" t="s">
        <v>409</v>
      </c>
    </row>
    <row r="14" spans="1:2">
      <c r="A14" s="3" t="s">
        <v>397</v>
      </c>
    </row>
    <row r="15" spans="1:2">
      <c r="A15" s="4" t="s">
        <v>410</v>
      </c>
      <c r="B15" s="4" t="s">
        <v>411</v>
      </c>
    </row>
    <row r="16" spans="1:2">
      <c r="A16" s="4" t="s">
        <v>412</v>
      </c>
    </row>
    <row r="17" spans="1:2">
      <c r="A17" s="3" t="s">
        <v>397</v>
      </c>
    </row>
    <row r="18" spans="1:2">
      <c r="A18" s="4" t="s">
        <v>410</v>
      </c>
      <c r="B18" s="4" t="s">
        <v>413</v>
      </c>
    </row>
    <row r="19" spans="1:2">
      <c r="A19" s="4" t="s">
        <v>414</v>
      </c>
    </row>
    <row r="20" spans="1:2">
      <c r="A20" s="3" t="s">
        <v>397</v>
      </c>
    </row>
    <row r="21" spans="1:2">
      <c r="A21" s="4" t="s">
        <v>410</v>
      </c>
      <c r="B21"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60</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431</v>
      </c>
      <c r="B1" s="2" t="s">
        <v>432</v>
      </c>
      <c r="L1" s="2" t="s">
        <v>1</v>
      </c>
    </row>
    <row r="2" spans="1:16">
      <c r="B2" s="2" t="s">
        <v>2</v>
      </c>
      <c r="D2" s="2" t="s">
        <v>433</v>
      </c>
      <c r="E2" s="2" t="s">
        <v>4</v>
      </c>
      <c r="F2" s="2" t="s">
        <v>434</v>
      </c>
      <c r="G2" s="2" t="s">
        <v>32</v>
      </c>
      <c r="I2" s="2" t="s">
        <v>435</v>
      </c>
      <c r="J2" s="2" t="s">
        <v>436</v>
      </c>
      <c r="K2" s="2" t="s">
        <v>437</v>
      </c>
      <c r="L2" s="2" t="s">
        <v>2</v>
      </c>
      <c r="M2" s="2" t="s">
        <v>32</v>
      </c>
      <c r="N2" s="2" t="s">
        <v>82</v>
      </c>
      <c r="O2" s="2" t="s">
        <v>438</v>
      </c>
      <c r="P2" s="2" t="s">
        <v>439</v>
      </c>
    </row>
    <row r="3" spans="1:16">
      <c r="A3" s="3" t="s">
        <v>440</v>
      </c>
    </row>
    <row r="4" spans="1:16">
      <c r="A4" s="4" t="s">
        <v>441</v>
      </c>
      <c r="B4" s="6" t="n">
        <v>200</v>
      </c>
      <c r="G4" s="6" t="n">
        <v>300</v>
      </c>
      <c r="L4" s="6" t="n">
        <v>200</v>
      </c>
      <c r="M4" s="6" t="n">
        <v>300</v>
      </c>
    </row>
    <row r="5" spans="1:16">
      <c r="A5" s="4" t="s">
        <v>442</v>
      </c>
      <c r="L5" s="5" t="n">
        <v>9600</v>
      </c>
      <c r="M5" s="5" t="n">
        <v>8700</v>
      </c>
      <c r="N5" s="6" t="n">
        <v>5600</v>
      </c>
    </row>
    <row r="6" spans="1:16">
      <c r="A6" s="4" t="s">
        <v>443</v>
      </c>
      <c r="B6" s="5" t="n">
        <v>53195</v>
      </c>
      <c r="G6" s="5" t="n">
        <v>42026</v>
      </c>
      <c r="L6" s="5" t="n">
        <v>53195</v>
      </c>
      <c r="M6" s="5" t="n">
        <v>42026</v>
      </c>
    </row>
    <row r="7" spans="1:16">
      <c r="A7" s="4" t="s">
        <v>444</v>
      </c>
      <c r="B7" s="5" t="n">
        <v>45414</v>
      </c>
      <c r="C7" s="4" t="s">
        <v>445</v>
      </c>
      <c r="D7" s="6" t="n">
        <v>41952</v>
      </c>
      <c r="E7" s="6" t="n">
        <v>34154</v>
      </c>
      <c r="F7" s="6" t="n">
        <v>34008</v>
      </c>
      <c r="G7" s="5" t="n">
        <v>31429</v>
      </c>
      <c r="H7" s="4" t="s">
        <v>446</v>
      </c>
      <c r="I7" s="6" t="n">
        <v>22981</v>
      </c>
      <c r="J7" s="6" t="n">
        <v>20235</v>
      </c>
      <c r="K7" s="6" t="n">
        <v>13617</v>
      </c>
      <c r="L7" s="5" t="n">
        <v>155528</v>
      </c>
      <c r="M7" s="5" t="n">
        <v>88262</v>
      </c>
      <c r="N7" s="5" t="n">
        <v>41837</v>
      </c>
    </row>
    <row r="8" spans="1:16">
      <c r="A8" s="4" t="s">
        <v>447</v>
      </c>
      <c r="B8" s="5" t="n">
        <v>0</v>
      </c>
      <c r="G8" s="5" t="n">
        <v>270</v>
      </c>
      <c r="L8" s="5" t="n">
        <v>0</v>
      </c>
      <c r="M8" s="5" t="n">
        <v>270</v>
      </c>
      <c r="N8" s="5" t="n">
        <v>270</v>
      </c>
    </row>
    <row r="9" spans="1:16">
      <c r="A9" s="4" t="s">
        <v>448</v>
      </c>
      <c r="B9" s="5" t="n">
        <v>400</v>
      </c>
      <c r="G9" s="5" t="n">
        <v>400</v>
      </c>
      <c r="L9" s="5" t="n">
        <v>400</v>
      </c>
      <c r="M9" s="5" t="n">
        <v>400</v>
      </c>
    </row>
    <row r="10" spans="1:16">
      <c r="A10" s="4" t="s">
        <v>449</v>
      </c>
      <c r="M10" s="5" t="n">
        <v>7900</v>
      </c>
    </row>
    <row r="11" spans="1:16">
      <c r="A11" s="4" t="s">
        <v>450</v>
      </c>
      <c r="L11" s="5" t="n">
        <v>43038</v>
      </c>
      <c r="M11" s="5" t="n">
        <v>-5851</v>
      </c>
      <c r="N11" s="5" t="n">
        <v>-3155</v>
      </c>
    </row>
    <row r="12" spans="1:16">
      <c r="A12" s="4" t="s">
        <v>451</v>
      </c>
      <c r="L12" s="5" t="n">
        <v>87423</v>
      </c>
      <c r="M12" s="5" t="n">
        <v>366736</v>
      </c>
      <c r="N12" s="6" t="n">
        <v>113810</v>
      </c>
    </row>
    <row r="13" spans="1:16">
      <c r="A13" s="4" t="s">
        <v>452</v>
      </c>
      <c r="B13" s="5" t="n">
        <v>4400</v>
      </c>
    </row>
    <row r="14" spans="1:16">
      <c r="A14" s="4" t="s">
        <v>453</v>
      </c>
      <c r="L14" s="5" t="n">
        <v>300</v>
      </c>
    </row>
    <row r="15" spans="1:16">
      <c r="A15" s="4" t="s">
        <v>454</v>
      </c>
      <c r="B15" s="5" t="n">
        <v>300</v>
      </c>
      <c r="L15" s="5" t="n">
        <v>300</v>
      </c>
    </row>
    <row r="16" spans="1:16">
      <c r="A16" s="4" t="s">
        <v>362</v>
      </c>
    </row>
    <row r="17" spans="1:16">
      <c r="A17" s="3" t="s">
        <v>440</v>
      </c>
    </row>
    <row r="18" spans="1:16">
      <c r="A18" s="4" t="s">
        <v>444</v>
      </c>
      <c r="L18" s="5" t="n">
        <v>12000</v>
      </c>
    </row>
    <row r="19" spans="1:16">
      <c r="A19" s="4" t="s">
        <v>455</v>
      </c>
      <c r="O19" s="4" t="s">
        <v>456</v>
      </c>
      <c r="P19" s="4" t="s">
        <v>456</v>
      </c>
    </row>
    <row r="20" spans="1:16">
      <c r="A20" s="4" t="s">
        <v>457</v>
      </c>
      <c r="B20" s="6" t="n">
        <v>700</v>
      </c>
      <c r="L20" s="6" t="n">
        <v>700</v>
      </c>
    </row>
    <row r="21" spans="1:16">
      <c r="A21" s="4" t="s">
        <v>458</v>
      </c>
    </row>
    <row r="22" spans="1:16">
      <c r="A22" s="3" t="s">
        <v>440</v>
      </c>
    </row>
    <row r="23" spans="1:16">
      <c r="A23" s="4" t="s">
        <v>450</v>
      </c>
      <c r="M23" s="5" t="n">
        <v>3100</v>
      </c>
    </row>
    <row r="24" spans="1:16">
      <c r="A24" s="4" t="s">
        <v>451</v>
      </c>
      <c r="M24" s="5" t="n">
        <v>3100</v>
      </c>
    </row>
    <row r="25" spans="1:16">
      <c r="A25" s="4" t="s">
        <v>459</v>
      </c>
    </row>
    <row r="26" spans="1:16">
      <c r="A26" s="3" t="s">
        <v>440</v>
      </c>
    </row>
    <row r="27" spans="1:16">
      <c r="A27" s="4" t="s">
        <v>447</v>
      </c>
      <c r="G27" s="6" t="n">
        <v>600</v>
      </c>
      <c r="M27" s="6" t="n">
        <v>600</v>
      </c>
    </row>
    <row r="28" spans="1:16">
      <c r="A28" s="4" t="s">
        <v>460</v>
      </c>
    </row>
    <row r="29" spans="1:16">
      <c r="A29" s="3" t="s">
        <v>440</v>
      </c>
    </row>
    <row r="30" spans="1:16">
      <c r="A30" s="4" t="s">
        <v>461</v>
      </c>
      <c r="L30" s="4" t="s">
        <v>462</v>
      </c>
      <c r="M30" s="4" t="s">
        <v>463</v>
      </c>
    </row>
    <row r="31" spans="1:16">
      <c r="A31" s="4" t="s">
        <v>464</v>
      </c>
    </row>
    <row r="32" spans="1:16">
      <c r="A32" s="3" t="s">
        <v>440</v>
      </c>
    </row>
    <row r="33" spans="1:16">
      <c r="A33" s="4" t="s">
        <v>461</v>
      </c>
      <c r="L33" s="4" t="s">
        <v>465</v>
      </c>
      <c r="M33" s="4" t="s">
        <v>466</v>
      </c>
    </row>
    <row r="34" spans="1:16">
      <c r="A34" s="4" t="s">
        <v>467</v>
      </c>
    </row>
    <row r="35" spans="1:16">
      <c r="A35" s="3" t="s">
        <v>440</v>
      </c>
    </row>
    <row r="36" spans="1:16">
      <c r="A36" s="4" t="s">
        <v>461</v>
      </c>
      <c r="L36" s="4" t="s">
        <v>468</v>
      </c>
      <c r="M36" s="4" t="s">
        <v>469</v>
      </c>
    </row>
    <row r="37" spans="1:16">
      <c r="A37" s="4" t="s">
        <v>470</v>
      </c>
    </row>
    <row r="38" spans="1:16">
      <c r="A38" s="3" t="s">
        <v>440</v>
      </c>
    </row>
    <row r="39" spans="1:16">
      <c r="A39" s="4" t="s">
        <v>461</v>
      </c>
      <c r="L39" s="4" t="s">
        <v>471</v>
      </c>
    </row>
    <row r="40" spans="1:16">
      <c r="A40" s="4" t="s">
        <v>472</v>
      </c>
    </row>
    <row r="41" spans="1:16">
      <c r="A41" s="3" t="s">
        <v>440</v>
      </c>
    </row>
    <row r="42" spans="1:16">
      <c r="A42" s="4" t="s">
        <v>461</v>
      </c>
      <c r="L42" s="4" t="s">
        <v>473</v>
      </c>
    </row>
    <row r="43" spans="1:16">
      <c r="A43" s="4" t="s">
        <v>474</v>
      </c>
    </row>
    <row r="44" spans="1:16">
      <c r="A44" s="3" t="s">
        <v>440</v>
      </c>
    </row>
    <row r="45" spans="1:16">
      <c r="A45" s="4" t="s">
        <v>461</v>
      </c>
      <c r="L45" s="4" t="s">
        <v>473</v>
      </c>
      <c r="M45" s="4" t="s">
        <v>473</v>
      </c>
      <c r="N45" s="4" t="s">
        <v>473</v>
      </c>
    </row>
    <row r="46" spans="1:16">
      <c r="A46" s="4" t="s">
        <v>475</v>
      </c>
    </row>
    <row r="47" spans="1:16">
      <c r="A47" s="3" t="s">
        <v>440</v>
      </c>
    </row>
    <row r="48" spans="1:16">
      <c r="A48" s="4" t="s">
        <v>461</v>
      </c>
      <c r="L48" s="4" t="s">
        <v>469</v>
      </c>
      <c r="M48" s="4" t="s">
        <v>476</v>
      </c>
      <c r="N48" s="4" t="s">
        <v>465</v>
      </c>
    </row>
    <row r="49" spans="1:16">
      <c r="A49" s="4" t="s">
        <v>477</v>
      </c>
    </row>
    <row r="50" spans="1:16">
      <c r="A50" s="3" t="s">
        <v>440</v>
      </c>
    </row>
    <row r="51" spans="1:16">
      <c r="A51" s="4" t="s">
        <v>461</v>
      </c>
      <c r="M51" s="4" t="s">
        <v>478</v>
      </c>
      <c r="N51" s="4" t="s">
        <v>471</v>
      </c>
    </row>
    <row r="52" spans="1:16">
      <c r="A52" s="4" t="s">
        <v>479</v>
      </c>
    </row>
    <row r="53" spans="1:16">
      <c r="A53" s="3" t="s">
        <v>440</v>
      </c>
    </row>
    <row r="54" spans="1:16">
      <c r="A54" s="4" t="s">
        <v>480</v>
      </c>
      <c r="M54" s="6" t="n">
        <v>65100</v>
      </c>
    </row>
    <row r="55" spans="1:16">
      <c r="A55" s="4" t="s">
        <v>481</v>
      </c>
    </row>
    <row r="56" spans="1:16">
      <c r="A56" s="3" t="s">
        <v>440</v>
      </c>
    </row>
    <row r="57" spans="1:16">
      <c r="A57" s="4" t="s">
        <v>480</v>
      </c>
      <c r="N57" s="6" t="n">
        <v>4400</v>
      </c>
    </row>
    <row r="58" spans="1:16"/>
    <row r="59" spans="1:16">
      <c r="A59" s="4" t="s">
        <v>445</v>
      </c>
      <c r="B59" s="4" t="s">
        <v>482</v>
      </c>
    </row>
    <row r="60" spans="1:16">
      <c r="A60" s="4" t="s">
        <v>446</v>
      </c>
      <c r="B60" s="4" t="s">
        <v>483</v>
      </c>
    </row>
  </sheetData>
  <mergeCells count="8">
    <mergeCell ref="A1:A2"/>
    <mergeCell ref="B1:K1"/>
    <mergeCell ref="L1:N1"/>
    <mergeCell ref="B2:C2"/>
    <mergeCell ref="G2:H2"/>
    <mergeCell ref="A58:P58"/>
    <mergeCell ref="B59:P59"/>
    <mergeCell ref="B60:P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s>
  <sheetData>
    <row r="1" spans="1:4">
      <c r="A1" s="1" t="s">
        <v>484</v>
      </c>
      <c r="B1" s="2" t="s">
        <v>2</v>
      </c>
      <c r="D1" s="2" t="s">
        <v>32</v>
      </c>
    </row>
    <row r="2" spans="1:4">
      <c r="A2" s="4" t="s">
        <v>485</v>
      </c>
      <c r="B2" s="6" t="n">
        <v>12048</v>
      </c>
      <c r="D2" s="6" t="n">
        <v>12048</v>
      </c>
    </row>
    <row r="3" spans="1:4">
      <c r="A3" s="4" t="s">
        <v>486</v>
      </c>
      <c r="B3" s="5" t="n">
        <v>7673</v>
      </c>
      <c r="C3" s="4" t="s">
        <v>445</v>
      </c>
      <c r="D3" s="5" t="n">
        <v>12048</v>
      </c>
    </row>
    <row r="4" spans="1:4">
      <c r="A4" s="4" t="s">
        <v>487</v>
      </c>
      <c r="B4" s="5" t="n">
        <v>7673</v>
      </c>
      <c r="D4" s="5" t="n">
        <v>5611</v>
      </c>
    </row>
    <row r="5" spans="1:4">
      <c r="A5" s="4" t="s">
        <v>488</v>
      </c>
      <c r="B5" s="5" t="n">
        <v>0</v>
      </c>
      <c r="D5" s="5" t="n">
        <v>0</v>
      </c>
    </row>
    <row r="6" spans="1:4">
      <c r="A6" s="4" t="s">
        <v>489</v>
      </c>
      <c r="B6" s="6" t="n">
        <v>0</v>
      </c>
      <c r="D6" s="6" t="n">
        <v>6437</v>
      </c>
    </row>
    <row r="7" spans="1:4"/>
    <row r="8" spans="1:4">
      <c r="A8" s="4" t="s">
        <v>445</v>
      </c>
      <c r="B8" s="4" t="s">
        <v>490</v>
      </c>
    </row>
  </sheetData>
  <mergeCells count="3">
    <mergeCell ref="B1:C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40</v>
      </c>
    </row>
    <row r="4" spans="1:2">
      <c r="A4" s="4" t="s">
        <v>492</v>
      </c>
      <c r="B4" s="4" t="s">
        <v>493</v>
      </c>
    </row>
    <row r="5" spans="1:2">
      <c r="A5" s="4" t="s">
        <v>494</v>
      </c>
    </row>
    <row r="6" spans="1:2">
      <c r="A6" s="3" t="s">
        <v>440</v>
      </c>
    </row>
    <row r="7" spans="1:2">
      <c r="A7" s="4" t="s">
        <v>495</v>
      </c>
      <c r="B7" s="4" t="s">
        <v>496</v>
      </c>
    </row>
    <row r="8" spans="1:2">
      <c r="A8" s="4" t="s">
        <v>497</v>
      </c>
    </row>
    <row r="9" spans="1:2">
      <c r="A9" s="3" t="s">
        <v>440</v>
      </c>
    </row>
    <row r="10" spans="1:2">
      <c r="A10" s="4" t="s">
        <v>495</v>
      </c>
      <c r="B10" s="4" t="s">
        <v>498</v>
      </c>
    </row>
    <row r="11" spans="1:2">
      <c r="A11" s="4" t="s">
        <v>499</v>
      </c>
    </row>
    <row r="12" spans="1:2">
      <c r="A12" s="3" t="s">
        <v>440</v>
      </c>
    </row>
    <row r="13" spans="1:2">
      <c r="A13" s="4" t="s">
        <v>495</v>
      </c>
      <c r="B13" s="4" t="s">
        <v>496</v>
      </c>
    </row>
    <row r="14" spans="1:2">
      <c r="A14" s="4" t="s">
        <v>500</v>
      </c>
    </row>
    <row r="15" spans="1:2">
      <c r="A15" s="3" t="s">
        <v>440</v>
      </c>
    </row>
    <row r="16" spans="1:2">
      <c r="A16" s="4" t="s">
        <v>495</v>
      </c>
      <c r="B16" s="4" t="s">
        <v>496</v>
      </c>
    </row>
    <row r="17" spans="1:2">
      <c r="A17" s="4" t="s">
        <v>501</v>
      </c>
    </row>
    <row r="18" spans="1:2">
      <c r="A18" s="3" t="s">
        <v>440</v>
      </c>
    </row>
    <row r="19" spans="1:2">
      <c r="A19" s="4" t="s">
        <v>495</v>
      </c>
      <c r="B19" s="4" t="s">
        <v>496</v>
      </c>
    </row>
    <row r="20" spans="1:2">
      <c r="A20" s="4" t="s">
        <v>502</v>
      </c>
    </row>
    <row r="21" spans="1:2">
      <c r="A21" s="3" t="s">
        <v>440</v>
      </c>
    </row>
    <row r="22" spans="1:2">
      <c r="A22" s="4" t="s">
        <v>495</v>
      </c>
      <c r="B22" s="4" t="s">
        <v>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82</v>
      </c>
    </row>
    <row r="3" spans="1:4">
      <c r="A3" s="3" t="s">
        <v>505</v>
      </c>
    </row>
    <row r="4" spans="1:4">
      <c r="A4" s="4" t="s">
        <v>506</v>
      </c>
      <c r="B4" s="5" t="n">
        <v>61912410</v>
      </c>
      <c r="C4" s="5" t="n">
        <v>41177523</v>
      </c>
      <c r="D4" s="5" t="n">
        <v>29964604</v>
      </c>
    </row>
    <row r="5" spans="1:4">
      <c r="A5" s="4" t="s">
        <v>507</v>
      </c>
      <c r="B5" s="5" t="n">
        <v>0</v>
      </c>
      <c r="C5" s="5" t="n">
        <v>0</v>
      </c>
      <c r="D5" s="5" t="n">
        <v>0</v>
      </c>
    </row>
    <row r="6" spans="1:4">
      <c r="A6" s="4" t="s">
        <v>508</v>
      </c>
      <c r="B6" s="5" t="n">
        <v>0</v>
      </c>
      <c r="C6" s="5" t="n">
        <v>0</v>
      </c>
      <c r="D6" s="5" t="n">
        <v>0</v>
      </c>
    </row>
    <row r="7" spans="1:4">
      <c r="A7" s="4" t="s">
        <v>509</v>
      </c>
      <c r="B7" s="5" t="n">
        <v>0</v>
      </c>
      <c r="C7" s="5" t="n">
        <v>0</v>
      </c>
      <c r="D7" s="5" t="n">
        <v>0</v>
      </c>
    </row>
    <row r="8" spans="1:4">
      <c r="A8" s="4" t="s">
        <v>510</v>
      </c>
      <c r="B8" s="5" t="n">
        <v>0</v>
      </c>
      <c r="C8" s="5" t="n">
        <v>0</v>
      </c>
      <c r="D8" s="5" t="n">
        <v>0</v>
      </c>
    </row>
    <row r="9" spans="1:4">
      <c r="A9" s="4" t="s">
        <v>511</v>
      </c>
      <c r="B9" s="5" t="n">
        <v>0</v>
      </c>
      <c r="C9" s="5" t="n">
        <v>0</v>
      </c>
      <c r="D9" s="5" t="n">
        <v>0</v>
      </c>
    </row>
    <row r="10" spans="1:4">
      <c r="A10" s="4" t="s">
        <v>512</v>
      </c>
      <c r="B10" s="5" t="n">
        <v>61912410</v>
      </c>
      <c r="C10" s="5" t="n">
        <v>41177523</v>
      </c>
      <c r="D10" s="5" t="n">
        <v>299646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2</v>
      </c>
    </row>
    <row r="3" spans="1:4">
      <c r="A3" s="3" t="s">
        <v>514</v>
      </c>
    </row>
    <row r="4" spans="1:4">
      <c r="A4" s="4" t="s">
        <v>515</v>
      </c>
      <c r="B4" s="5" t="n">
        <v>835796</v>
      </c>
      <c r="C4" s="5" t="n">
        <v>2209593</v>
      </c>
      <c r="D4" s="5" t="n">
        <v>2349271</v>
      </c>
    </row>
    <row r="5" spans="1:4">
      <c r="A5" s="4" t="s">
        <v>508</v>
      </c>
    </row>
    <row r="6" spans="1:4">
      <c r="A6" s="3" t="s">
        <v>514</v>
      </c>
    </row>
    <row r="7" spans="1:4">
      <c r="A7" s="4" t="s">
        <v>515</v>
      </c>
      <c r="B7" s="5" t="n">
        <v>125535</v>
      </c>
      <c r="C7" s="5" t="n">
        <v>502831</v>
      </c>
      <c r="D7" s="5" t="n">
        <v>1421578</v>
      </c>
    </row>
    <row r="8" spans="1:4">
      <c r="A8" s="4" t="s">
        <v>516</v>
      </c>
    </row>
    <row r="9" spans="1:4">
      <c r="A9" s="3" t="s">
        <v>514</v>
      </c>
    </row>
    <row r="10" spans="1:4">
      <c r="A10" s="4" t="s">
        <v>515</v>
      </c>
      <c r="B10" s="5" t="n">
        <v>407303</v>
      </c>
      <c r="C10" s="5" t="n">
        <v>70519</v>
      </c>
      <c r="D10" s="5" t="n">
        <v>0</v>
      </c>
    </row>
    <row r="11" spans="1:4">
      <c r="A11" s="4" t="s">
        <v>507</v>
      </c>
    </row>
    <row r="12" spans="1:4">
      <c r="A12" s="3" t="s">
        <v>514</v>
      </c>
    </row>
    <row r="13" spans="1:4">
      <c r="A13" s="4" t="s">
        <v>515</v>
      </c>
      <c r="B13" s="5" t="n">
        <v>172814</v>
      </c>
      <c r="C13" s="5" t="n">
        <v>1375000</v>
      </c>
      <c r="D13" s="5" t="n">
        <v>523630</v>
      </c>
    </row>
    <row r="14" spans="1:4">
      <c r="A14" s="4" t="s">
        <v>511</v>
      </c>
    </row>
    <row r="15" spans="1:4">
      <c r="A15" s="3" t="s">
        <v>514</v>
      </c>
    </row>
    <row r="16" spans="1:4">
      <c r="A16" s="4" t="s">
        <v>515</v>
      </c>
      <c r="B16" s="5" t="n">
        <v>122167</v>
      </c>
      <c r="C16" s="5" t="n">
        <v>173987</v>
      </c>
      <c r="D16" s="5" t="n">
        <v>247937</v>
      </c>
    </row>
    <row r="17" spans="1:4">
      <c r="A17" s="4" t="s">
        <v>509</v>
      </c>
    </row>
    <row r="18" spans="1:4">
      <c r="A18" s="3" t="s">
        <v>514</v>
      </c>
    </row>
    <row r="19" spans="1:4">
      <c r="A19" s="4" t="s">
        <v>515</v>
      </c>
      <c r="B19" s="5" t="n">
        <v>7977</v>
      </c>
      <c r="C19" s="5" t="n">
        <v>87256</v>
      </c>
      <c r="D19" s="5" t="n">
        <v>1561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17</v>
      </c>
      <c r="B1" s="2" t="s">
        <v>432</v>
      </c>
      <c r="L1" s="2" t="s">
        <v>1</v>
      </c>
    </row>
    <row r="2" spans="1:14">
      <c r="B2" s="2" t="s">
        <v>2</v>
      </c>
      <c r="C2" s="2" t="s">
        <v>445</v>
      </c>
      <c r="D2" s="2" t="s">
        <v>433</v>
      </c>
      <c r="E2" s="2" t="s">
        <v>4</v>
      </c>
      <c r="F2" s="2" t="s">
        <v>434</v>
      </c>
      <c r="G2" s="2" t="s">
        <v>32</v>
      </c>
      <c r="H2" s="2" t="s">
        <v>446</v>
      </c>
      <c r="I2" s="2" t="s">
        <v>435</v>
      </c>
      <c r="J2" s="2" t="s">
        <v>436</v>
      </c>
      <c r="K2" s="2" t="s">
        <v>437</v>
      </c>
      <c r="L2" s="2" t="s">
        <v>2</v>
      </c>
      <c r="M2" s="2" t="s">
        <v>32</v>
      </c>
      <c r="N2" s="2" t="s">
        <v>82</v>
      </c>
    </row>
    <row r="3" spans="1:14">
      <c r="A3" s="3" t="s">
        <v>518</v>
      </c>
    </row>
    <row r="4" spans="1:14">
      <c r="A4" s="4" t="s">
        <v>91</v>
      </c>
      <c r="B4" s="6" t="n">
        <v>1638</v>
      </c>
      <c r="D4" s="6" t="n">
        <v>2022</v>
      </c>
      <c r="E4" s="6" t="n">
        <v>1681</v>
      </c>
      <c r="F4" s="6" t="n">
        <v>2111</v>
      </c>
      <c r="G4" s="6" t="n">
        <v>1670</v>
      </c>
      <c r="I4" s="6" t="n">
        <v>1623</v>
      </c>
      <c r="J4" s="6" t="n">
        <v>1876</v>
      </c>
      <c r="K4" s="6" t="n">
        <v>118</v>
      </c>
      <c r="L4" s="6" t="n">
        <v>7452</v>
      </c>
      <c r="M4" s="6" t="n">
        <v>5287</v>
      </c>
      <c r="N4" s="6" t="n">
        <v>422</v>
      </c>
    </row>
    <row r="5" spans="1:14">
      <c r="A5" s="4" t="s">
        <v>519</v>
      </c>
    </row>
    <row r="6" spans="1:14">
      <c r="A6" s="3" t="s">
        <v>518</v>
      </c>
    </row>
    <row r="7" spans="1:14">
      <c r="A7" s="4" t="s">
        <v>91</v>
      </c>
      <c r="L7" s="5" t="n">
        <v>6525</v>
      </c>
      <c r="M7" s="5" t="n">
        <v>4677</v>
      </c>
      <c r="N7" s="5" t="n">
        <v>0</v>
      </c>
    </row>
    <row r="8" spans="1:14">
      <c r="A8" s="4" t="s">
        <v>520</v>
      </c>
    </row>
    <row r="9" spans="1:14">
      <c r="A9" s="3" t="s">
        <v>518</v>
      </c>
    </row>
    <row r="10" spans="1:14">
      <c r="A10" s="4" t="s">
        <v>91</v>
      </c>
      <c r="L10" s="5" t="n">
        <v>564</v>
      </c>
      <c r="M10" s="5" t="n">
        <v>610</v>
      </c>
      <c r="N10" s="5" t="n">
        <v>422</v>
      </c>
    </row>
    <row r="11" spans="1:14">
      <c r="A11" s="4" t="s">
        <v>521</v>
      </c>
    </row>
    <row r="12" spans="1:14">
      <c r="A12" s="3" t="s">
        <v>518</v>
      </c>
    </row>
    <row r="13" spans="1:14">
      <c r="A13" s="4" t="s">
        <v>91</v>
      </c>
      <c r="L13" s="6" t="n">
        <v>363</v>
      </c>
      <c r="M13" s="6" t="n">
        <v>0</v>
      </c>
      <c r="N13" s="6" t="n">
        <v>0</v>
      </c>
    </row>
    <row r="14" spans="1:14"/>
    <row r="15" spans="1:14">
      <c r="A15" s="4" t="s">
        <v>445</v>
      </c>
      <c r="B15" s="4" t="s">
        <v>482</v>
      </c>
    </row>
    <row r="16" spans="1:14">
      <c r="A16" s="4" t="s">
        <v>446</v>
      </c>
      <c r="B16" s="4" t="s">
        <v>483</v>
      </c>
    </row>
  </sheetData>
  <mergeCells count="28">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A14:N14"/>
    <mergeCell ref="B15:N15"/>
    <mergeCell ref="B16:N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82</v>
      </c>
    </row>
    <row r="3" spans="1:4">
      <c r="A3" s="4" t="s">
        <v>90</v>
      </c>
      <c r="B3" s="6" t="n">
        <v>6631</v>
      </c>
      <c r="C3" s="6" t="n">
        <v>2416</v>
      </c>
      <c r="D3" s="6" t="n">
        <v>-646</v>
      </c>
    </row>
    <row r="4" spans="1:4">
      <c r="A4" s="3" t="s">
        <v>98</v>
      </c>
    </row>
    <row r="5" spans="1:4">
      <c r="A5" s="4" t="s">
        <v>99</v>
      </c>
      <c r="B5" s="5" t="n">
        <v>2062</v>
      </c>
      <c r="C5" s="5" t="n">
        <v>-6437</v>
      </c>
      <c r="D5" s="5" t="n">
        <v>0</v>
      </c>
    </row>
    <row r="6" spans="1:4">
      <c r="A6" s="4" t="s">
        <v>100</v>
      </c>
      <c r="B6" s="5" t="n">
        <v>4375</v>
      </c>
      <c r="C6" s="5" t="n">
        <v>0</v>
      </c>
      <c r="D6" s="5" t="n">
        <v>0</v>
      </c>
    </row>
    <row r="7" spans="1:4">
      <c r="A7" s="4" t="s">
        <v>101</v>
      </c>
      <c r="B7" s="5" t="n">
        <v>-144</v>
      </c>
      <c r="C7" s="5" t="n">
        <v>0</v>
      </c>
      <c r="D7" s="5" t="n">
        <v>0</v>
      </c>
    </row>
    <row r="8" spans="1:4">
      <c r="A8" s="4" t="s">
        <v>102</v>
      </c>
      <c r="B8" s="5" t="n">
        <v>29</v>
      </c>
      <c r="C8" s="5" t="n">
        <v>7</v>
      </c>
      <c r="D8" s="5" t="n">
        <v>-36</v>
      </c>
    </row>
    <row r="9" spans="1:4">
      <c r="A9" s="4" t="s">
        <v>103</v>
      </c>
      <c r="B9" s="5" t="n">
        <v>6322</v>
      </c>
      <c r="C9" s="5" t="n">
        <v>-6430</v>
      </c>
      <c r="D9" s="5" t="n">
        <v>-36</v>
      </c>
    </row>
    <row r="10" spans="1:4">
      <c r="A10" s="4" t="s">
        <v>104</v>
      </c>
      <c r="B10" s="5" t="n">
        <v>12953</v>
      </c>
      <c r="C10" s="5" t="n">
        <v>-4014</v>
      </c>
      <c r="D10" s="5" t="n">
        <v>-682</v>
      </c>
    </row>
    <row r="11" spans="1:4">
      <c r="A11" s="4" t="s">
        <v>105</v>
      </c>
      <c r="B11" s="5" t="n">
        <v>-7452</v>
      </c>
      <c r="C11" s="5" t="n">
        <v>-5287</v>
      </c>
      <c r="D11" s="5" t="n">
        <v>-422</v>
      </c>
    </row>
    <row r="12" spans="1:4">
      <c r="A12" s="4" t="s">
        <v>106</v>
      </c>
      <c r="B12" s="6" t="n">
        <v>5501</v>
      </c>
      <c r="C12" s="6" t="n">
        <v>-9301</v>
      </c>
      <c r="D12" s="6" t="n">
        <v>-1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22</v>
      </c>
      <c r="B1" s="2" t="s">
        <v>432</v>
      </c>
      <c r="L1" s="2" t="s">
        <v>1</v>
      </c>
    </row>
    <row r="2" spans="1:14">
      <c r="B2" s="2" t="s">
        <v>2</v>
      </c>
      <c r="D2" s="2" t="s">
        <v>433</v>
      </c>
      <c r="E2" s="2" t="s">
        <v>4</v>
      </c>
      <c r="F2" s="2" t="s">
        <v>434</v>
      </c>
      <c r="G2" s="2" t="s">
        <v>32</v>
      </c>
      <c r="I2" s="2" t="s">
        <v>435</v>
      </c>
      <c r="J2" s="2" t="s">
        <v>436</v>
      </c>
      <c r="K2" s="2" t="s">
        <v>437</v>
      </c>
      <c r="L2" s="2" t="s">
        <v>2</v>
      </c>
      <c r="M2" s="2" t="s">
        <v>32</v>
      </c>
      <c r="N2" s="2" t="s">
        <v>82</v>
      </c>
    </row>
    <row r="3" spans="1:14">
      <c r="A3" s="3" t="s">
        <v>518</v>
      </c>
    </row>
    <row r="4" spans="1:14">
      <c r="A4" s="4" t="s">
        <v>523</v>
      </c>
      <c r="F4" s="6" t="n">
        <v>74161</v>
      </c>
      <c r="K4" s="6" t="n">
        <v>6780</v>
      </c>
      <c r="L4" s="6" t="n">
        <v>74161</v>
      </c>
      <c r="M4" s="6" t="n">
        <v>6780</v>
      </c>
    </row>
    <row r="5" spans="1:14">
      <c r="A5" s="4" t="s">
        <v>524</v>
      </c>
      <c r="L5" s="5" t="n">
        <v>-6800</v>
      </c>
      <c r="M5" s="5" t="n">
        <v>-3000</v>
      </c>
      <c r="N5" s="6" t="n">
        <v>-366</v>
      </c>
    </row>
    <row r="6" spans="1:14">
      <c r="A6" s="4" t="s">
        <v>525</v>
      </c>
      <c r="B6" s="6" t="n">
        <v>1638</v>
      </c>
      <c r="C6" s="4" t="s">
        <v>445</v>
      </c>
      <c r="D6" s="6" t="n">
        <v>2022</v>
      </c>
      <c r="E6" s="6" t="n">
        <v>1681</v>
      </c>
      <c r="F6" s="5" t="n">
        <v>2111</v>
      </c>
      <c r="G6" s="6" t="n">
        <v>1670</v>
      </c>
      <c r="H6" s="4" t="s">
        <v>446</v>
      </c>
      <c r="I6" s="6" t="n">
        <v>1623</v>
      </c>
      <c r="J6" s="6" t="n">
        <v>1876</v>
      </c>
      <c r="K6" s="5" t="n">
        <v>118</v>
      </c>
      <c r="L6" s="5" t="n">
        <v>7452</v>
      </c>
      <c r="M6" s="5" t="n">
        <v>5287</v>
      </c>
      <c r="N6" s="5" t="n">
        <v>422</v>
      </c>
    </row>
    <row r="7" spans="1:14">
      <c r="A7" s="4" t="s">
        <v>526</v>
      </c>
      <c r="L7" s="5" t="n">
        <v>-6800</v>
      </c>
      <c r="M7" s="5" t="n">
        <v>-3000</v>
      </c>
    </row>
    <row r="8" spans="1:14">
      <c r="A8" s="4" t="s">
        <v>523</v>
      </c>
      <c r="B8" s="5" t="n">
        <v>74813</v>
      </c>
      <c r="G8" s="5" t="n">
        <v>74161</v>
      </c>
      <c r="L8" s="5" t="n">
        <v>74813</v>
      </c>
      <c r="M8" s="5" t="n">
        <v>74161</v>
      </c>
      <c r="N8" s="5" t="n">
        <v>6780</v>
      </c>
    </row>
    <row r="9" spans="1:14">
      <c r="A9" s="4" t="s">
        <v>520</v>
      </c>
    </row>
    <row r="10" spans="1:14">
      <c r="A10" s="3" t="s">
        <v>518</v>
      </c>
    </row>
    <row r="11" spans="1:14">
      <c r="A11" s="4" t="s">
        <v>523</v>
      </c>
      <c r="F11" s="5" t="n">
        <v>2696</v>
      </c>
      <c r="K11" s="5" t="n">
        <v>2369</v>
      </c>
      <c r="L11" s="5" t="n">
        <v>2696</v>
      </c>
      <c r="M11" s="5" t="n">
        <v>2369</v>
      </c>
    </row>
    <row r="12" spans="1:14">
      <c r="A12" s="4" t="s">
        <v>524</v>
      </c>
      <c r="M12" s="5" t="n">
        <v>0</v>
      </c>
    </row>
    <row r="13" spans="1:14">
      <c r="A13" s="4" t="s">
        <v>525</v>
      </c>
      <c r="L13" s="5" t="n">
        <v>564</v>
      </c>
      <c r="M13" s="5" t="n">
        <v>610</v>
      </c>
      <c r="N13" s="5" t="n">
        <v>422</v>
      </c>
    </row>
    <row r="14" spans="1:14">
      <c r="A14" s="4" t="s">
        <v>526</v>
      </c>
      <c r="L14" s="5" t="n">
        <v>-609</v>
      </c>
      <c r="M14" s="5" t="n">
        <v>-283</v>
      </c>
    </row>
    <row r="15" spans="1:14">
      <c r="A15" s="4" t="s">
        <v>523</v>
      </c>
      <c r="B15" s="5" t="n">
        <v>2651</v>
      </c>
      <c r="G15" s="5" t="n">
        <v>2696</v>
      </c>
      <c r="L15" s="5" t="n">
        <v>2651</v>
      </c>
      <c r="M15" s="5" t="n">
        <v>2696</v>
      </c>
      <c r="N15" s="5" t="n">
        <v>2369</v>
      </c>
    </row>
    <row r="16" spans="1:14">
      <c r="A16" s="4" t="s">
        <v>521</v>
      </c>
    </row>
    <row r="17" spans="1:14">
      <c r="A17" s="3" t="s">
        <v>518</v>
      </c>
    </row>
    <row r="18" spans="1:14">
      <c r="A18" s="4" t="s">
        <v>523</v>
      </c>
      <c r="F18" s="5" t="n">
        <v>4411</v>
      </c>
      <c r="K18" s="5" t="n">
        <v>4411</v>
      </c>
      <c r="L18" s="5" t="n">
        <v>4411</v>
      </c>
      <c r="M18" s="5" t="n">
        <v>4411</v>
      </c>
    </row>
    <row r="19" spans="1:14">
      <c r="A19" s="4" t="s">
        <v>524</v>
      </c>
      <c r="M19" s="5" t="n">
        <v>0</v>
      </c>
    </row>
    <row r="20" spans="1:14">
      <c r="A20" s="4" t="s">
        <v>525</v>
      </c>
      <c r="L20" s="5" t="n">
        <v>363</v>
      </c>
      <c r="M20" s="5" t="n">
        <v>0</v>
      </c>
      <c r="N20" s="5" t="n">
        <v>0</v>
      </c>
    </row>
    <row r="21" spans="1:14">
      <c r="A21" s="4" t="s">
        <v>526</v>
      </c>
      <c r="L21" s="5" t="n">
        <v>0</v>
      </c>
      <c r="M21" s="5" t="n">
        <v>0</v>
      </c>
    </row>
    <row r="22" spans="1:14">
      <c r="A22" s="4" t="s">
        <v>523</v>
      </c>
      <c r="B22" s="5" t="n">
        <v>4774</v>
      </c>
      <c r="G22" s="5" t="n">
        <v>4411</v>
      </c>
      <c r="L22" s="5" t="n">
        <v>4774</v>
      </c>
      <c r="M22" s="5" t="n">
        <v>4411</v>
      </c>
      <c r="N22" s="5" t="n">
        <v>4411</v>
      </c>
    </row>
    <row r="23" spans="1:14">
      <c r="A23" s="4" t="s">
        <v>519</v>
      </c>
    </row>
    <row r="24" spans="1:14">
      <c r="A24" s="3" t="s">
        <v>518</v>
      </c>
    </row>
    <row r="25" spans="1:14">
      <c r="A25" s="4" t="s">
        <v>523</v>
      </c>
      <c r="F25" s="6" t="n">
        <v>67054</v>
      </c>
      <c r="K25" s="6" t="n">
        <v>0</v>
      </c>
      <c r="L25" s="5" t="n">
        <v>67054</v>
      </c>
      <c r="M25" s="5" t="n">
        <v>0</v>
      </c>
    </row>
    <row r="26" spans="1:14">
      <c r="A26" s="4" t="s">
        <v>524</v>
      </c>
      <c r="M26" s="5" t="n">
        <v>65094</v>
      </c>
    </row>
    <row r="27" spans="1:14">
      <c r="A27" s="4" t="s">
        <v>525</v>
      </c>
      <c r="L27" s="5" t="n">
        <v>6525</v>
      </c>
      <c r="M27" s="5" t="n">
        <v>4677</v>
      </c>
      <c r="N27" s="5" t="n">
        <v>0</v>
      </c>
    </row>
    <row r="28" spans="1:14">
      <c r="A28" s="4" t="s">
        <v>526</v>
      </c>
      <c r="L28" s="5" t="n">
        <v>-6191</v>
      </c>
      <c r="M28" s="5" t="n">
        <v>-2717</v>
      </c>
    </row>
    <row r="29" spans="1:14">
      <c r="A29" s="4" t="s">
        <v>523</v>
      </c>
      <c r="B29" s="6" t="n">
        <v>67388</v>
      </c>
      <c r="G29" s="6" t="n">
        <v>67054</v>
      </c>
      <c r="L29" s="6" t="n">
        <v>67388</v>
      </c>
      <c r="M29" s="6" t="n">
        <v>67054</v>
      </c>
      <c r="N29" s="6" t="n">
        <v>0</v>
      </c>
    </row>
    <row r="30" spans="1:14"/>
    <row r="31" spans="1:14">
      <c r="A31" s="4" t="s">
        <v>445</v>
      </c>
      <c r="B31" s="4" t="s">
        <v>482</v>
      </c>
    </row>
    <row r="32" spans="1:14">
      <c r="A32" s="4" t="s">
        <v>446</v>
      </c>
      <c r="B32" s="4" t="s">
        <v>483</v>
      </c>
    </row>
  </sheetData>
  <mergeCells count="8">
    <mergeCell ref="A1:A2"/>
    <mergeCell ref="B1:K1"/>
    <mergeCell ref="L1:N1"/>
    <mergeCell ref="B2:C2"/>
    <mergeCell ref="G2:H2"/>
    <mergeCell ref="A30:N30"/>
    <mergeCell ref="B31:N31"/>
    <mergeCell ref="B32:N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7</v>
      </c>
      <c r="B1" s="2" t="s">
        <v>528</v>
      </c>
      <c r="C1" s="2" t="s">
        <v>1</v>
      </c>
    </row>
    <row r="2" spans="1:3">
      <c r="B2" s="2" t="s">
        <v>529</v>
      </c>
      <c r="C2" s="2" t="s">
        <v>2</v>
      </c>
    </row>
    <row r="3" spans="1:3">
      <c r="A3" s="4" t="s">
        <v>530</v>
      </c>
      <c r="C3" s="6" t="n">
        <v>1700</v>
      </c>
    </row>
    <row r="4" spans="1:3">
      <c r="A4" s="4" t="s">
        <v>531</v>
      </c>
    </row>
    <row r="5" spans="1:3">
      <c r="A5" s="4" t="s">
        <v>532</v>
      </c>
      <c r="B5" s="6" t="n">
        <v>500000</v>
      </c>
      <c r="C5" s="5" t="n">
        <v>500000</v>
      </c>
    </row>
    <row r="6" spans="1:3">
      <c r="A6" s="4" t="s">
        <v>533</v>
      </c>
      <c r="B6" s="4" t="s">
        <v>534</v>
      </c>
    </row>
    <row r="7" spans="1:3">
      <c r="A7" s="4" t="s">
        <v>535</v>
      </c>
      <c r="B7" s="4" t="s">
        <v>536</v>
      </c>
    </row>
    <row r="8" spans="1:3">
      <c r="A8" s="4" t="s">
        <v>537</v>
      </c>
    </row>
    <row r="9" spans="1:3">
      <c r="A9" s="4" t="s">
        <v>538</v>
      </c>
      <c r="C9" s="6" t="n">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6" t="n">
        <v>7673</v>
      </c>
      <c r="C3" s="6" t="n">
        <v>5611</v>
      </c>
    </row>
    <row r="4" spans="1:3">
      <c r="A4" s="4" t="s">
        <v>542</v>
      </c>
      <c r="B4" s="5" t="n">
        <v>616735</v>
      </c>
      <c r="C4" s="5" t="n">
        <v>523065</v>
      </c>
    </row>
    <row r="5" spans="1:3">
      <c r="A5" s="4" t="s">
        <v>543</v>
      </c>
    </row>
    <row r="6" spans="1:3">
      <c r="A6" s="3" t="s">
        <v>540</v>
      </c>
    </row>
    <row r="7" spans="1:3">
      <c r="A7" s="4" t="s">
        <v>542</v>
      </c>
      <c r="B7" s="5" t="n">
        <v>1248</v>
      </c>
      <c r="C7" s="5" t="n">
        <v>0</v>
      </c>
    </row>
    <row r="8" spans="1:3">
      <c r="A8" s="4" t="s">
        <v>544</v>
      </c>
      <c r="B8" s="5" t="n">
        <v>1104</v>
      </c>
      <c r="C8" s="5" t="n">
        <v>0</v>
      </c>
    </row>
    <row r="9" spans="1:3">
      <c r="A9" s="4" t="s">
        <v>545</v>
      </c>
    </row>
    <row r="10" spans="1:3">
      <c r="A10" s="3" t="s">
        <v>540</v>
      </c>
    </row>
    <row r="11" spans="1:3">
      <c r="A11" s="4" t="s">
        <v>542</v>
      </c>
      <c r="B11" s="5" t="n">
        <v>582500</v>
      </c>
      <c r="C11" s="5" t="n">
        <v>0</v>
      </c>
    </row>
    <row r="12" spans="1:3">
      <c r="A12" s="4" t="s">
        <v>544</v>
      </c>
      <c r="B12" s="5" t="n">
        <v>551324</v>
      </c>
      <c r="C12" s="5" t="n">
        <v>0</v>
      </c>
    </row>
    <row r="13" spans="1:3">
      <c r="A13" s="4" t="s">
        <v>546</v>
      </c>
    </row>
    <row r="14" spans="1:3">
      <c r="A14" s="3" t="s">
        <v>540</v>
      </c>
    </row>
    <row r="15" spans="1:3">
      <c r="A15" s="4" t="s">
        <v>542</v>
      </c>
      <c r="B15" s="5" t="n">
        <v>0</v>
      </c>
      <c r="C15" s="5" t="n">
        <v>464000</v>
      </c>
    </row>
    <row r="16" spans="1:3">
      <c r="A16" s="4" t="s">
        <v>544</v>
      </c>
      <c r="B16" s="5" t="n">
        <v>0</v>
      </c>
      <c r="C16" s="5" t="n">
        <v>446320</v>
      </c>
    </row>
    <row r="17" spans="1:3">
      <c r="A17" s="4" t="s">
        <v>547</v>
      </c>
    </row>
    <row r="18" spans="1:3">
      <c r="A18" s="3" t="s">
        <v>540</v>
      </c>
    </row>
    <row r="19" spans="1:3">
      <c r="A19" s="4" t="s">
        <v>542</v>
      </c>
      <c r="B19" s="5" t="n">
        <v>80500</v>
      </c>
      <c r="C19" s="5" t="n">
        <v>0</v>
      </c>
    </row>
    <row r="20" spans="1:3">
      <c r="A20" s="4" t="s">
        <v>544</v>
      </c>
      <c r="B20" s="5" t="n">
        <v>60755</v>
      </c>
      <c r="C20" s="5" t="n">
        <v>0</v>
      </c>
    </row>
    <row r="21" spans="1:3">
      <c r="A21" s="4" t="s">
        <v>548</v>
      </c>
    </row>
    <row r="22" spans="1:3">
      <c r="A22" s="3" t="s">
        <v>540</v>
      </c>
    </row>
    <row r="23" spans="1:3">
      <c r="A23" s="4" t="s">
        <v>542</v>
      </c>
      <c r="B23" s="5" t="n">
        <v>0</v>
      </c>
      <c r="C23" s="5" t="n">
        <v>86000</v>
      </c>
    </row>
    <row r="24" spans="1:3">
      <c r="A24" s="4" t="s">
        <v>544</v>
      </c>
      <c r="B24" s="5" t="n">
        <v>0</v>
      </c>
      <c r="C24" s="5" t="n">
        <v>62880</v>
      </c>
    </row>
    <row r="25" spans="1:3">
      <c r="A25" s="4" t="s">
        <v>549</v>
      </c>
    </row>
    <row r="26" spans="1:3">
      <c r="A26" s="3" t="s">
        <v>540</v>
      </c>
    </row>
    <row r="27" spans="1:3">
      <c r="A27" s="4" t="s">
        <v>541</v>
      </c>
      <c r="B27" s="5" t="n">
        <v>7673</v>
      </c>
      <c r="C27" s="5" t="n">
        <v>5611</v>
      </c>
    </row>
    <row r="28" spans="1:3">
      <c r="A28" s="4" t="s">
        <v>550</v>
      </c>
      <c r="B28" s="5" t="n">
        <v>0</v>
      </c>
      <c r="C28" s="5" t="n">
        <v>29</v>
      </c>
    </row>
    <row r="29" spans="1:3">
      <c r="A29" s="4" t="s">
        <v>551</v>
      </c>
      <c r="B29" s="5" t="n">
        <v>0</v>
      </c>
      <c r="C29" s="5" t="n">
        <v>0</v>
      </c>
    </row>
    <row r="30" spans="1:3">
      <c r="A30" s="4" t="s">
        <v>552</v>
      </c>
      <c r="B30" s="5" t="n">
        <v>1995</v>
      </c>
      <c r="C30" s="5" t="n">
        <v>0</v>
      </c>
    </row>
    <row r="31" spans="1:3">
      <c r="A31" s="4" t="s">
        <v>553</v>
      </c>
    </row>
    <row r="32" spans="1:3">
      <c r="A32" s="3" t="s">
        <v>540</v>
      </c>
    </row>
    <row r="33" spans="1:3">
      <c r="A33" s="4" t="s">
        <v>541</v>
      </c>
      <c r="B33" s="5" t="n">
        <v>7673</v>
      </c>
      <c r="C33" s="5" t="n">
        <v>5611</v>
      </c>
    </row>
    <row r="34" spans="1:3">
      <c r="A34" s="4" t="s">
        <v>550</v>
      </c>
      <c r="B34" s="5" t="n">
        <v>0</v>
      </c>
      <c r="C34" s="5" t="n">
        <v>29</v>
      </c>
    </row>
    <row r="35" spans="1:3">
      <c r="A35" s="4" t="s">
        <v>551</v>
      </c>
      <c r="B35" s="5" t="n">
        <v>0</v>
      </c>
      <c r="C35" s="5" t="n">
        <v>0</v>
      </c>
    </row>
    <row r="36" spans="1:3">
      <c r="A36" s="4" t="s">
        <v>552</v>
      </c>
      <c r="B36" s="6" t="n">
        <v>1995</v>
      </c>
      <c r="C3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29</v>
      </c>
    </row>
    <row r="2" spans="1:3">
      <c r="A2" s="3" t="s">
        <v>555</v>
      </c>
    </row>
    <row r="3" spans="1:3">
      <c r="A3" s="4" t="s">
        <v>556</v>
      </c>
      <c r="B3" s="6" t="n">
        <v>500000</v>
      </c>
      <c r="C3" s="6" t="n">
        <v>500000</v>
      </c>
    </row>
    <row r="4" spans="1:3">
      <c r="A4" s="4" t="s">
        <v>557</v>
      </c>
      <c r="B4" s="5" t="n">
        <v>0</v>
      </c>
    </row>
    <row r="5" spans="1:3">
      <c r="A5" s="4" t="s">
        <v>558</v>
      </c>
      <c r="B5" s="6" t="n">
        <v>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2</v>
      </c>
      <c r="D1" s="2" t="s">
        <v>82</v>
      </c>
    </row>
    <row r="2" spans="1:4">
      <c r="A2" s="4" t="s">
        <v>560</v>
      </c>
      <c r="B2" s="6" t="n">
        <v>0</v>
      </c>
      <c r="C2" s="6" t="n">
        <v>270</v>
      </c>
      <c r="D2" s="6" t="n">
        <v>2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346</v>
      </c>
    </row>
    <row r="3" spans="1:3">
      <c r="A3" s="4" t="s">
        <v>38</v>
      </c>
      <c r="B3" s="6" t="n">
        <v>0</v>
      </c>
      <c r="C3" s="6" t="n">
        <v>113</v>
      </c>
    </row>
    <row r="4" spans="1:3">
      <c r="A4" s="4" t="s">
        <v>562</v>
      </c>
      <c r="B4" s="6" t="n">
        <v>0</v>
      </c>
      <c r="C4" s="6" t="n">
        <v>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s>
  <sheetData>
    <row r="1" spans="1:23">
      <c r="A1" s="1" t="s">
        <v>563</v>
      </c>
      <c r="B1" s="2" t="s">
        <v>564</v>
      </c>
      <c r="C1" s="2" t="s">
        <v>565</v>
      </c>
      <c r="D1" s="2" t="s">
        <v>566</v>
      </c>
      <c r="E1" s="2" t="s">
        <v>567</v>
      </c>
      <c r="F1" s="2" t="s">
        <v>568</v>
      </c>
      <c r="G1" s="2" t="s">
        <v>569</v>
      </c>
      <c r="H1" s="2" t="s">
        <v>2</v>
      </c>
      <c r="J1" s="2" t="s">
        <v>433</v>
      </c>
      <c r="K1" s="2" t="s">
        <v>4</v>
      </c>
      <c r="L1" s="2" t="s">
        <v>434</v>
      </c>
      <c r="M1" s="2" t="s">
        <v>32</v>
      </c>
      <c r="O1" s="2" t="s">
        <v>435</v>
      </c>
      <c r="P1" s="2" t="s">
        <v>436</v>
      </c>
      <c r="Q1" s="2" t="s">
        <v>437</v>
      </c>
      <c r="R1" s="2" t="s">
        <v>2</v>
      </c>
      <c r="S1" s="2" t="s">
        <v>32</v>
      </c>
      <c r="T1" s="2" t="s">
        <v>82</v>
      </c>
      <c r="U1" s="2" t="s">
        <v>438</v>
      </c>
      <c r="V1" s="2" t="s">
        <v>439</v>
      </c>
      <c r="W1" s="2" t="s">
        <v>570</v>
      </c>
    </row>
    <row r="2" spans="1:23">
      <c r="A2" s="3" t="s">
        <v>571</v>
      </c>
    </row>
    <row r="3" spans="1:23">
      <c r="A3" s="4" t="s">
        <v>83</v>
      </c>
      <c r="H3" s="6" t="n">
        <v>45414000</v>
      </c>
      <c r="I3" s="4" t="s">
        <v>445</v>
      </c>
      <c r="J3" s="6" t="n">
        <v>41952000</v>
      </c>
      <c r="K3" s="6" t="n">
        <v>34154000</v>
      </c>
      <c r="L3" s="6" t="n">
        <v>34008000</v>
      </c>
      <c r="M3" s="6" t="n">
        <v>31429000</v>
      </c>
      <c r="N3" s="4" t="s">
        <v>446</v>
      </c>
      <c r="O3" s="6" t="n">
        <v>22981000</v>
      </c>
      <c r="P3" s="6" t="n">
        <v>20235000</v>
      </c>
      <c r="Q3" s="6" t="n">
        <v>13617000</v>
      </c>
      <c r="R3" s="6" t="n">
        <v>155528000</v>
      </c>
      <c r="S3" s="6" t="n">
        <v>88262000</v>
      </c>
      <c r="T3" s="6" t="n">
        <v>41837000</v>
      </c>
    </row>
    <row r="4" spans="1:23">
      <c r="A4" s="4" t="s">
        <v>572</v>
      </c>
      <c r="D4" s="6" t="n">
        <v>71168000</v>
      </c>
    </row>
    <row r="5" spans="1:23">
      <c r="A5" s="4" t="s">
        <v>573</v>
      </c>
      <c r="F5" s="4" t="s">
        <v>574</v>
      </c>
    </row>
    <row r="6" spans="1:23">
      <c r="A6" s="4" t="s">
        <v>575</v>
      </c>
      <c r="S6" s="6" t="n">
        <v>1295000</v>
      </c>
    </row>
    <row r="7" spans="1:23">
      <c r="A7" s="4" t="s">
        <v>576</v>
      </c>
      <c r="C7" s="5" t="n">
        <v>176681757</v>
      </c>
    </row>
    <row r="8" spans="1:23">
      <c r="A8" s="4" t="s">
        <v>577</v>
      </c>
      <c r="H8" s="7" t="n">
        <v>0.01</v>
      </c>
      <c r="M8" s="7" t="n">
        <v>0.01</v>
      </c>
      <c r="R8" s="7" t="n">
        <v>0.01</v>
      </c>
      <c r="S8" s="7" t="n">
        <v>0.01</v>
      </c>
    </row>
    <row r="9" spans="1:23">
      <c r="A9" s="4" t="s">
        <v>578</v>
      </c>
      <c r="R9" s="4" t="s">
        <v>579</v>
      </c>
    </row>
    <row r="10" spans="1:23">
      <c r="A10" s="4" t="s">
        <v>580</v>
      </c>
      <c r="D10" s="5" t="n">
        <v>71994000</v>
      </c>
    </row>
    <row r="11" spans="1:23">
      <c r="A11" s="4" t="s">
        <v>581</v>
      </c>
      <c r="C11" s="6" t="n">
        <v>176681757</v>
      </c>
    </row>
    <row r="12" spans="1:23">
      <c r="A12" s="4" t="s">
        <v>582</v>
      </c>
      <c r="R12" s="6" t="n">
        <v>0</v>
      </c>
      <c r="S12" s="6" t="n">
        <v>3799000</v>
      </c>
    </row>
    <row r="13" spans="1:23">
      <c r="A13" s="4" t="s">
        <v>583</v>
      </c>
    </row>
    <row r="14" spans="1:23">
      <c r="A14" s="3" t="s">
        <v>571</v>
      </c>
    </row>
    <row r="15" spans="1:23">
      <c r="A15" s="4" t="s">
        <v>584</v>
      </c>
      <c r="S15" s="5" t="n">
        <v>97087</v>
      </c>
    </row>
    <row r="16" spans="1:23">
      <c r="A16" s="4" t="s">
        <v>575</v>
      </c>
      <c r="S16" s="6" t="n">
        <v>0</v>
      </c>
    </row>
    <row r="17" spans="1:23">
      <c r="A17" s="4" t="s">
        <v>585</v>
      </c>
    </row>
    <row r="18" spans="1:23">
      <c r="A18" s="3" t="s">
        <v>571</v>
      </c>
    </row>
    <row r="19" spans="1:23">
      <c r="A19" s="4" t="s">
        <v>586</v>
      </c>
      <c r="F19" s="4" t="s">
        <v>587</v>
      </c>
    </row>
    <row r="20" spans="1:23">
      <c r="A20" s="4" t="s">
        <v>576</v>
      </c>
      <c r="G20" s="5" t="n">
        <v>1375000</v>
      </c>
    </row>
    <row r="21" spans="1:23">
      <c r="A21" s="4" t="s">
        <v>588</v>
      </c>
    </row>
    <row r="22" spans="1:23">
      <c r="A22" s="3" t="s">
        <v>571</v>
      </c>
    </row>
    <row r="23" spans="1:23">
      <c r="A23" s="4" t="s">
        <v>589</v>
      </c>
      <c r="S23" s="5" t="n">
        <v>2800000</v>
      </c>
    </row>
    <row r="24" spans="1:23">
      <c r="A24" s="4" t="s">
        <v>83</v>
      </c>
      <c r="S24" s="5" t="n">
        <v>18200000</v>
      </c>
    </row>
    <row r="25" spans="1:23">
      <c r="A25" s="4" t="s">
        <v>590</v>
      </c>
      <c r="S25" s="5" t="n">
        <v>9400000</v>
      </c>
    </row>
    <row r="26" spans="1:23">
      <c r="A26" s="4" t="s">
        <v>572</v>
      </c>
      <c r="E26" s="6" t="n">
        <v>119300000</v>
      </c>
    </row>
    <row r="27" spans="1:23">
      <c r="A27" s="4" t="s">
        <v>591</v>
      </c>
      <c r="E27" s="6" t="n">
        <v>2800000</v>
      </c>
    </row>
    <row r="28" spans="1:23">
      <c r="A28" s="4" t="s">
        <v>592</v>
      </c>
      <c r="E28" s="4" t="s">
        <v>593</v>
      </c>
    </row>
    <row r="29" spans="1:23">
      <c r="A29" s="4" t="s">
        <v>594</v>
      </c>
      <c r="E29" s="4" t="s">
        <v>595</v>
      </c>
    </row>
    <row r="30" spans="1:23">
      <c r="A30" s="4" t="s">
        <v>596</v>
      </c>
    </row>
    <row r="31" spans="1:23">
      <c r="A31" s="3" t="s">
        <v>571</v>
      </c>
    </row>
    <row r="32" spans="1:23">
      <c r="A32" s="4" t="s">
        <v>591</v>
      </c>
      <c r="E32" s="6" t="n">
        <v>1300000</v>
      </c>
    </row>
    <row r="33" spans="1:23">
      <c r="A33" s="4" t="s">
        <v>597</v>
      </c>
      <c r="E33" s="7" t="n">
        <v>13.34</v>
      </c>
    </row>
    <row r="34" spans="1:23">
      <c r="A34" s="4" t="s">
        <v>598</v>
      </c>
    </row>
    <row r="35" spans="1:23">
      <c r="A35" s="3" t="s">
        <v>571</v>
      </c>
    </row>
    <row r="36" spans="1:23">
      <c r="A36" s="4" t="s">
        <v>599</v>
      </c>
      <c r="M36" s="6" t="n">
        <v>2000000</v>
      </c>
      <c r="S36" s="5" t="n">
        <v>2000000</v>
      </c>
    </row>
    <row r="37" spans="1:23">
      <c r="A37" s="4" t="s">
        <v>590</v>
      </c>
      <c r="S37" s="5" t="n">
        <v>1500000</v>
      </c>
    </row>
    <row r="38" spans="1:23">
      <c r="A38" s="4" t="s">
        <v>600</v>
      </c>
      <c r="W38" s="6" t="n">
        <v>67000000</v>
      </c>
    </row>
    <row r="39" spans="1:23">
      <c r="A39" s="4" t="s">
        <v>601</v>
      </c>
      <c r="D39" s="5" t="n">
        <v>800000</v>
      </c>
    </row>
    <row r="40" spans="1:23">
      <c r="A40" s="4" t="s">
        <v>602</v>
      </c>
      <c r="D40" s="6" t="n">
        <v>1700000</v>
      </c>
    </row>
    <row r="41" spans="1:23">
      <c r="A41" s="4" t="s">
        <v>594</v>
      </c>
      <c r="D41" s="4" t="s">
        <v>595</v>
      </c>
    </row>
    <row r="42" spans="1:23">
      <c r="A42" s="4" t="s">
        <v>603</v>
      </c>
    </row>
    <row r="43" spans="1:23">
      <c r="A43" s="3" t="s">
        <v>571</v>
      </c>
    </row>
    <row r="44" spans="1:23">
      <c r="A44" s="4" t="s">
        <v>604</v>
      </c>
      <c r="D44" s="6" t="n">
        <v>2500000</v>
      </c>
    </row>
    <row r="45" spans="1:23">
      <c r="A45" s="4" t="s">
        <v>605</v>
      </c>
    </row>
    <row r="46" spans="1:23">
      <c r="A46" s="3" t="s">
        <v>571</v>
      </c>
    </row>
    <row r="47" spans="1:23">
      <c r="A47" s="4" t="s">
        <v>604</v>
      </c>
      <c r="D47" s="6" t="n">
        <v>1500000</v>
      </c>
    </row>
    <row r="48" spans="1:23">
      <c r="A48" s="4" t="s">
        <v>606</v>
      </c>
    </row>
    <row r="49" spans="1:23">
      <c r="A49" s="3" t="s">
        <v>571</v>
      </c>
    </row>
    <row r="50" spans="1:23">
      <c r="A50" s="4" t="s">
        <v>83</v>
      </c>
      <c r="S50" s="5" t="n">
        <v>5400000</v>
      </c>
    </row>
    <row r="51" spans="1:23">
      <c r="A51" s="4" t="s">
        <v>590</v>
      </c>
      <c r="S51" s="5" t="n">
        <v>6100000</v>
      </c>
    </row>
    <row r="52" spans="1:23">
      <c r="A52" s="4" t="s">
        <v>584</v>
      </c>
      <c r="C52" s="5" t="n">
        <v>40436798</v>
      </c>
    </row>
    <row r="53" spans="1:23">
      <c r="A53" s="4" t="s">
        <v>575</v>
      </c>
      <c r="C53" s="6" t="n">
        <v>40314</v>
      </c>
    </row>
    <row r="54" spans="1:23">
      <c r="A54" s="4" t="s">
        <v>597</v>
      </c>
      <c r="C54" s="8" t="n">
        <v>8.8393</v>
      </c>
    </row>
    <row r="55" spans="1:23">
      <c r="A55" s="4" t="s">
        <v>576</v>
      </c>
      <c r="C55" s="5" t="n">
        <v>19980787</v>
      </c>
    </row>
    <row r="56" spans="1:23">
      <c r="A56" s="4" t="s">
        <v>607</v>
      </c>
      <c r="C56" s="7" t="n">
        <v>6.15</v>
      </c>
    </row>
    <row r="57" spans="1:23">
      <c r="A57" s="4" t="s">
        <v>580</v>
      </c>
      <c r="C57" s="6" t="n">
        <v>176681757</v>
      </c>
    </row>
    <row r="58" spans="1:23">
      <c r="A58" s="4" t="s">
        <v>608</v>
      </c>
      <c r="C58" s="6" t="n">
        <v>1700000</v>
      </c>
    </row>
    <row r="59" spans="1:23">
      <c r="A59" s="4" t="s">
        <v>609</v>
      </c>
    </row>
    <row r="60" spans="1:23">
      <c r="A60" s="3" t="s">
        <v>571</v>
      </c>
    </row>
    <row r="61" spans="1:23">
      <c r="A61" s="4" t="s">
        <v>582</v>
      </c>
      <c r="R61" s="5" t="n">
        <v>500000</v>
      </c>
      <c r="S61" s="6" t="n">
        <v>5800000</v>
      </c>
    </row>
    <row r="62" spans="1:23">
      <c r="A62" s="4" t="s">
        <v>610</v>
      </c>
    </row>
    <row r="63" spans="1:23">
      <c r="A63" s="3" t="s">
        <v>571</v>
      </c>
    </row>
    <row r="64" spans="1:23">
      <c r="A64" s="4" t="s">
        <v>576</v>
      </c>
      <c r="C64" s="5" t="n">
        <v>33939</v>
      </c>
    </row>
    <row r="65" spans="1:23">
      <c r="A65" s="4" t="s">
        <v>611</v>
      </c>
    </row>
    <row r="66" spans="1:23">
      <c r="A66" s="3" t="s">
        <v>571</v>
      </c>
    </row>
    <row r="67" spans="1:23">
      <c r="A67" s="4" t="s">
        <v>580</v>
      </c>
      <c r="C67" s="6" t="n">
        <v>14200000</v>
      </c>
    </row>
    <row r="68" spans="1:23">
      <c r="A68" s="4" t="s">
        <v>612</v>
      </c>
    </row>
    <row r="69" spans="1:23">
      <c r="A69" s="3" t="s">
        <v>571</v>
      </c>
    </row>
    <row r="70" spans="1:23">
      <c r="A70" s="4" t="s">
        <v>577</v>
      </c>
      <c r="C70" s="7" t="n">
        <v>0.01</v>
      </c>
    </row>
    <row r="71" spans="1:23">
      <c r="A71" s="4" t="s">
        <v>613</v>
      </c>
    </row>
    <row r="72" spans="1:23">
      <c r="A72" s="3" t="s">
        <v>571</v>
      </c>
    </row>
    <row r="73" spans="1:23">
      <c r="A73" s="4" t="s">
        <v>577</v>
      </c>
      <c r="C73" s="7" t="n">
        <v>0.01</v>
      </c>
    </row>
    <row r="74" spans="1:23">
      <c r="A74" s="4" t="s">
        <v>614</v>
      </c>
    </row>
    <row r="75" spans="1:23">
      <c r="A75" s="3" t="s">
        <v>571</v>
      </c>
    </row>
    <row r="76" spans="1:23">
      <c r="A76" s="4" t="s">
        <v>584</v>
      </c>
      <c r="C76" s="5" t="n">
        <v>20014726</v>
      </c>
    </row>
    <row r="77" spans="1:23">
      <c r="A77" s="4" t="s">
        <v>362</v>
      </c>
    </row>
    <row r="78" spans="1:23">
      <c r="A78" s="3" t="s">
        <v>571</v>
      </c>
    </row>
    <row r="79" spans="1:23">
      <c r="A79" s="4" t="s">
        <v>83</v>
      </c>
      <c r="R79" s="5" t="n">
        <v>12000000</v>
      </c>
    </row>
    <row r="80" spans="1:23">
      <c r="A80" s="4" t="s">
        <v>590</v>
      </c>
      <c r="R80" s="5" t="n">
        <v>11100000</v>
      </c>
    </row>
    <row r="81" spans="1:23">
      <c r="A81" s="4" t="s">
        <v>455</v>
      </c>
      <c r="U81" s="4" t="s">
        <v>456</v>
      </c>
      <c r="V81" s="4" t="s">
        <v>456</v>
      </c>
    </row>
    <row r="82" spans="1:23">
      <c r="A82" s="4" t="s">
        <v>580</v>
      </c>
      <c r="R82" s="5" t="n">
        <v>147587000</v>
      </c>
    </row>
    <row r="83" spans="1:23">
      <c r="A83" s="4" t="s">
        <v>615</v>
      </c>
      <c r="B83" s="6" t="n">
        <v>145700000</v>
      </c>
    </row>
    <row r="84" spans="1:23">
      <c r="A84" s="4" t="s">
        <v>616</v>
      </c>
    </row>
    <row r="85" spans="1:23">
      <c r="A85" s="3" t="s">
        <v>571</v>
      </c>
    </row>
    <row r="86" spans="1:23">
      <c r="A86" s="4" t="s">
        <v>582</v>
      </c>
      <c r="R86" s="6" t="n">
        <v>3800000</v>
      </c>
    </row>
    <row r="87" spans="1:23">
      <c r="A87" s="4" t="s">
        <v>617</v>
      </c>
    </row>
    <row r="88" spans="1:23">
      <c r="A88" s="3" t="s">
        <v>571</v>
      </c>
    </row>
    <row r="89" spans="1:23">
      <c r="A89" s="4" t="s">
        <v>582</v>
      </c>
      <c r="B89" s="6" t="n">
        <v>1900000</v>
      </c>
    </row>
    <row r="90" spans="1:23">
      <c r="A90" s="4" t="s">
        <v>356</v>
      </c>
    </row>
    <row r="91" spans="1:23">
      <c r="A91" s="3" t="s">
        <v>571</v>
      </c>
    </row>
    <row r="92" spans="1:23">
      <c r="A92" s="4" t="s">
        <v>572</v>
      </c>
      <c r="E92" s="6" t="n">
        <v>119250000</v>
      </c>
    </row>
    <row r="93" spans="1:23">
      <c r="A93" s="4" t="s">
        <v>584</v>
      </c>
      <c r="E93" s="5" t="n">
        <v>97087</v>
      </c>
    </row>
    <row r="94" spans="1:23">
      <c r="A94" s="4" t="s">
        <v>580</v>
      </c>
      <c r="E94" s="6" t="n">
        <v>123367000</v>
      </c>
    </row>
    <row r="95" spans="1:23">
      <c r="A95" s="4" t="s">
        <v>618</v>
      </c>
    </row>
    <row r="96" spans="1:23">
      <c r="A96" s="3" t="s">
        <v>571</v>
      </c>
    </row>
    <row r="97" spans="1:23">
      <c r="A97" s="4" t="s">
        <v>592</v>
      </c>
      <c r="E97" s="4" t="s">
        <v>619</v>
      </c>
    </row>
    <row r="98" spans="1:23"/>
    <row r="99" spans="1:23">
      <c r="A99" s="4" t="s">
        <v>445</v>
      </c>
      <c r="B99" s="4" t="s">
        <v>482</v>
      </c>
    </row>
    <row r="100" spans="1:23">
      <c r="A100" s="4" t="s">
        <v>446</v>
      </c>
      <c r="B100" s="4" t="s">
        <v>483</v>
      </c>
    </row>
  </sheetData>
  <mergeCells count="5">
    <mergeCell ref="H1:I1"/>
    <mergeCell ref="M1:N1"/>
    <mergeCell ref="A98:W98"/>
    <mergeCell ref="B99:W99"/>
    <mergeCell ref="B100:W10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566</v>
      </c>
      <c r="C1" s="2" t="s">
        <v>2</v>
      </c>
      <c r="D1" s="2" t="s">
        <v>32</v>
      </c>
      <c r="E1" s="2" t="s">
        <v>82</v>
      </c>
    </row>
    <row r="2" spans="1:5">
      <c r="A2" s="3" t="s">
        <v>621</v>
      </c>
    </row>
    <row r="3" spans="1:5">
      <c r="A3" s="4" t="s">
        <v>622</v>
      </c>
      <c r="B3" s="6" t="n">
        <v>71994</v>
      </c>
    </row>
    <row r="4" spans="1:5">
      <c r="A4" s="3" t="s">
        <v>623</v>
      </c>
    </row>
    <row r="5" spans="1:5">
      <c r="A5" s="4" t="s">
        <v>43</v>
      </c>
      <c r="C5" s="6" t="n">
        <v>307744</v>
      </c>
      <c r="D5" s="6" t="n">
        <v>314288</v>
      </c>
      <c r="E5" s="6" t="n">
        <v>169786</v>
      </c>
    </row>
    <row r="6" spans="1:5">
      <c r="A6" s="4" t="s">
        <v>362</v>
      </c>
    </row>
    <row r="7" spans="1:5">
      <c r="A7" s="3" t="s">
        <v>621</v>
      </c>
    </row>
    <row r="8" spans="1:5">
      <c r="A8" s="4" t="s">
        <v>622</v>
      </c>
      <c r="C8" s="5" t="n">
        <v>147587</v>
      </c>
    </row>
    <row r="9" spans="1:5">
      <c r="A9" s="3" t="s">
        <v>623</v>
      </c>
    </row>
    <row r="10" spans="1:5">
      <c r="A10" s="4" t="s">
        <v>43</v>
      </c>
      <c r="C10" s="5" t="n">
        <v>4705</v>
      </c>
    </row>
    <row r="11" spans="1:5">
      <c r="A11" s="4" t="s">
        <v>624</v>
      </c>
      <c r="C11" s="5" t="n">
        <v>142355</v>
      </c>
    </row>
    <row r="12" spans="1:5">
      <c r="A12" s="4" t="s">
        <v>625</v>
      </c>
      <c r="C12" s="5" t="n">
        <v>704</v>
      </c>
    </row>
    <row r="13" spans="1:5">
      <c r="A13" s="4" t="s">
        <v>626</v>
      </c>
      <c r="C13" s="5" t="n">
        <v>23</v>
      </c>
    </row>
    <row r="14" spans="1:5">
      <c r="A14" s="4" t="s">
        <v>627</v>
      </c>
      <c r="C14" s="5" t="n">
        <v>-200</v>
      </c>
    </row>
    <row r="15" spans="1:5">
      <c r="A15" s="4" t="s">
        <v>628</v>
      </c>
      <c r="C15" s="6" t="n">
        <v>1475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9</v>
      </c>
      <c r="B1" s="2" t="s">
        <v>566</v>
      </c>
      <c r="C1" s="2" t="s">
        <v>567</v>
      </c>
      <c r="D1" s="2" t="s">
        <v>2</v>
      </c>
      <c r="E1" s="2" t="s">
        <v>32</v>
      </c>
      <c r="F1" s="2" t="s">
        <v>82</v>
      </c>
    </row>
    <row r="2" spans="1:6">
      <c r="A2" s="3" t="s">
        <v>630</v>
      </c>
    </row>
    <row r="3" spans="1:6">
      <c r="A3" s="4" t="s">
        <v>631</v>
      </c>
      <c r="B3" s="6" t="n">
        <v>71168</v>
      </c>
    </row>
    <row r="4" spans="1:6">
      <c r="A4" s="4" t="s">
        <v>632</v>
      </c>
      <c r="B4" s="5" t="n">
        <v>826</v>
      </c>
      <c r="D4" s="6" t="n">
        <v>0</v>
      </c>
      <c r="E4" s="6" t="n">
        <v>16474</v>
      </c>
      <c r="F4" s="6" t="n">
        <v>0</v>
      </c>
    </row>
    <row r="5" spans="1:6">
      <c r="A5" s="4" t="s">
        <v>622</v>
      </c>
      <c r="B5" s="5" t="n">
        <v>71994</v>
      </c>
    </row>
    <row r="6" spans="1:6">
      <c r="A6" s="3" t="s">
        <v>623</v>
      </c>
    </row>
    <row r="7" spans="1:6">
      <c r="A7" s="4" t="s">
        <v>43</v>
      </c>
      <c r="B7" s="5" t="n">
        <v>1060</v>
      </c>
    </row>
    <row r="8" spans="1:6">
      <c r="A8" s="4" t="s">
        <v>624</v>
      </c>
      <c r="B8" s="5" t="n">
        <v>70862</v>
      </c>
    </row>
    <row r="9" spans="1:6">
      <c r="A9" s="4" t="s">
        <v>626</v>
      </c>
      <c r="B9" s="5" t="n">
        <v>72</v>
      </c>
    </row>
    <row r="10" spans="1:6">
      <c r="A10" s="4" t="s">
        <v>628</v>
      </c>
      <c r="B10" s="6" t="n">
        <v>71994</v>
      </c>
    </row>
    <row r="11" spans="1:6">
      <c r="A11" s="4" t="s">
        <v>633</v>
      </c>
    </row>
    <row r="12" spans="1:6">
      <c r="A12" s="3" t="s">
        <v>630</v>
      </c>
    </row>
    <row r="13" spans="1:6">
      <c r="A13" s="4" t="s">
        <v>631</v>
      </c>
      <c r="C13" s="6" t="n">
        <v>119250</v>
      </c>
    </row>
    <row r="14" spans="1:6">
      <c r="A14" s="4" t="s">
        <v>632</v>
      </c>
      <c r="C14" s="5" t="n">
        <v>2822</v>
      </c>
    </row>
    <row r="15" spans="1:6">
      <c r="A15" s="4" t="s">
        <v>634</v>
      </c>
      <c r="C15" s="5" t="n">
        <v>1295</v>
      </c>
    </row>
    <row r="16" spans="1:6">
      <c r="A16" s="4" t="s">
        <v>622</v>
      </c>
      <c r="C16" s="5" t="n">
        <v>123367</v>
      </c>
    </row>
    <row r="17" spans="1:6">
      <c r="A17" s="3" t="s">
        <v>623</v>
      </c>
    </row>
    <row r="18" spans="1:6">
      <c r="A18" s="4" t="s">
        <v>43</v>
      </c>
      <c r="C18" s="5" t="n">
        <v>3480</v>
      </c>
    </row>
    <row r="19" spans="1:6">
      <c r="A19" s="4" t="s">
        <v>624</v>
      </c>
      <c r="C19" s="5" t="n">
        <v>184475</v>
      </c>
    </row>
    <row r="20" spans="1:6">
      <c r="A20" s="4" t="s">
        <v>626</v>
      </c>
      <c r="C20" s="5" t="n">
        <v>506</v>
      </c>
    </row>
    <row r="21" spans="1:6">
      <c r="A21" s="4" t="s">
        <v>635</v>
      </c>
      <c r="C21" s="5" t="n">
        <v>-65094</v>
      </c>
    </row>
    <row r="22" spans="1:6">
      <c r="A22" s="4" t="s">
        <v>628</v>
      </c>
      <c r="C22" s="6" t="n">
        <v>123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66</v>
      </c>
    </row>
    <row r="2" spans="1:3">
      <c r="A2" s="3" t="s">
        <v>623</v>
      </c>
    </row>
    <row r="3" spans="1:3">
      <c r="A3" s="4" t="s">
        <v>43</v>
      </c>
      <c r="C3" s="6" t="n">
        <v>1060</v>
      </c>
    </row>
    <row r="4" spans="1:3">
      <c r="A4" s="4" t="s">
        <v>637</v>
      </c>
    </row>
    <row r="5" spans="1:3">
      <c r="A5" s="3" t="s">
        <v>623</v>
      </c>
    </row>
    <row r="6" spans="1:3">
      <c r="A6" s="4" t="s">
        <v>38</v>
      </c>
      <c r="B6" s="6" t="n">
        <v>826</v>
      </c>
    </row>
    <row r="7" spans="1:3">
      <c r="A7" s="4" t="s">
        <v>638</v>
      </c>
      <c r="B7" s="5" t="n">
        <v>1717</v>
      </c>
    </row>
    <row r="8" spans="1:3">
      <c r="A8" s="4" t="s">
        <v>43</v>
      </c>
      <c r="B8" s="5" t="n">
        <v>-11249</v>
      </c>
    </row>
    <row r="9" spans="1:3">
      <c r="A9" s="4" t="s">
        <v>624</v>
      </c>
      <c r="B9" s="5" t="n">
        <v>16398</v>
      </c>
    </row>
    <row r="10" spans="1:3">
      <c r="A10" s="4" t="s">
        <v>626</v>
      </c>
      <c r="B10" s="5" t="n">
        <v>-8</v>
      </c>
    </row>
    <row r="11" spans="1:3">
      <c r="A11" s="4" t="s">
        <v>47</v>
      </c>
      <c r="B11" s="5" t="n">
        <v>-40</v>
      </c>
    </row>
    <row r="12" spans="1:3">
      <c r="A12" s="4" t="s">
        <v>639</v>
      </c>
      <c r="B12" s="5" t="n">
        <v>-1749</v>
      </c>
    </row>
    <row r="13" spans="1:3">
      <c r="A13" s="4" t="s">
        <v>53</v>
      </c>
      <c r="B13" s="5" t="n">
        <v>-5895</v>
      </c>
    </row>
    <row r="14" spans="1:3">
      <c r="A14" s="4" t="s">
        <v>622</v>
      </c>
      <c r="B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7"/>
    <col customWidth="1" max="7" min="7" width="20"/>
    <col customWidth="1" max="8" min="8" width="15"/>
    <col customWidth="1" max="9" min="9" width="74"/>
    <col customWidth="1" max="10" min="10" width="24"/>
  </cols>
  <sheetData>
    <row r="1" spans="1:10">
      <c r="A1" s="1" t="s">
        <v>107</v>
      </c>
      <c r="B1" s="2" t="s">
        <v>108</v>
      </c>
      <c r="C1" s="2" t="s">
        <v>109</v>
      </c>
      <c r="D1" s="2" t="s">
        <v>110</v>
      </c>
      <c r="E1" s="2" t="s">
        <v>111</v>
      </c>
      <c r="F1" s="2" t="s">
        <v>112</v>
      </c>
      <c r="G1" s="2" t="s">
        <v>113</v>
      </c>
      <c r="H1" s="2" t="s">
        <v>114</v>
      </c>
      <c r="I1" s="2" t="s">
        <v>115</v>
      </c>
      <c r="J1" s="2" t="s">
        <v>116</v>
      </c>
    </row>
    <row r="2" spans="1:10">
      <c r="A2" s="4" t="s">
        <v>117</v>
      </c>
      <c r="B2" s="6" t="n">
        <v>81169</v>
      </c>
      <c r="C2" s="6" t="n">
        <v>0</v>
      </c>
      <c r="D2" s="6" t="n">
        <v>25</v>
      </c>
      <c r="E2" s="6" t="n">
        <v>114411</v>
      </c>
      <c r="F2" s="6" t="n">
        <v>0</v>
      </c>
      <c r="G2" s="6" t="n">
        <v>-34890</v>
      </c>
      <c r="H2" s="6" t="n">
        <v>-690</v>
      </c>
      <c r="I2" s="6" t="n">
        <v>78856</v>
      </c>
      <c r="J2" s="6" t="n">
        <v>2313</v>
      </c>
    </row>
    <row r="3" spans="1:10">
      <c r="A3" s="4" t="s">
        <v>118</v>
      </c>
      <c r="C3" s="5" t="n">
        <v>0</v>
      </c>
      <c r="D3" s="5" t="n">
        <v>25057988</v>
      </c>
      <c r="H3" s="5" t="n">
        <v>122229</v>
      </c>
    </row>
    <row r="4" spans="1:10">
      <c r="A4" s="4" t="s">
        <v>119</v>
      </c>
      <c r="C4" s="5" t="n">
        <v>0</v>
      </c>
      <c r="D4" s="5" t="n">
        <v>87667</v>
      </c>
      <c r="H4" s="5" t="n">
        <v>0</v>
      </c>
    </row>
    <row r="5" spans="1:10">
      <c r="A5" s="4" t="s">
        <v>120</v>
      </c>
      <c r="B5" s="5" t="n">
        <v>417</v>
      </c>
      <c r="C5" s="6" t="n">
        <v>0</v>
      </c>
      <c r="D5" s="6" t="n">
        <v>0</v>
      </c>
      <c r="E5" s="5" t="n">
        <v>417</v>
      </c>
      <c r="F5" s="5" t="n">
        <v>0</v>
      </c>
      <c r="G5" s="5" t="n">
        <v>0</v>
      </c>
      <c r="H5" s="6" t="n">
        <v>0</v>
      </c>
      <c r="I5" s="5" t="n">
        <v>417</v>
      </c>
      <c r="J5" s="5" t="n">
        <v>0</v>
      </c>
    </row>
    <row r="6" spans="1:10">
      <c r="A6" s="4" t="s">
        <v>121</v>
      </c>
      <c r="B6" s="5" t="n">
        <v>-3109</v>
      </c>
      <c r="C6" s="6" t="n">
        <v>0</v>
      </c>
      <c r="D6" s="6" t="n">
        <v>1</v>
      </c>
      <c r="E6" s="5" t="n">
        <v>-3110</v>
      </c>
      <c r="F6" s="5" t="n">
        <v>0</v>
      </c>
      <c r="G6" s="5" t="n">
        <v>0</v>
      </c>
      <c r="H6" s="6" t="n">
        <v>0</v>
      </c>
      <c r="I6" s="5" t="n">
        <v>-3109</v>
      </c>
      <c r="J6" s="5" t="n">
        <v>0</v>
      </c>
    </row>
    <row r="7" spans="1:10">
      <c r="A7" s="4" t="s">
        <v>122</v>
      </c>
      <c r="C7" s="5" t="n">
        <v>0</v>
      </c>
      <c r="D7" s="5" t="n">
        <v>581341</v>
      </c>
      <c r="H7" s="5" t="n">
        <v>0</v>
      </c>
    </row>
    <row r="8" spans="1:10">
      <c r="A8" s="4" t="s">
        <v>123</v>
      </c>
      <c r="B8" s="5" t="n">
        <v>2184</v>
      </c>
      <c r="C8" s="6" t="n">
        <v>0</v>
      </c>
      <c r="D8" s="6" t="n">
        <v>0</v>
      </c>
      <c r="E8" s="5" t="n">
        <v>2184</v>
      </c>
      <c r="F8" s="5" t="n">
        <v>0</v>
      </c>
      <c r="G8" s="5" t="n">
        <v>0</v>
      </c>
      <c r="H8" s="6" t="n">
        <v>0</v>
      </c>
      <c r="I8" s="5" t="n">
        <v>2184</v>
      </c>
      <c r="J8" s="5" t="n">
        <v>0</v>
      </c>
    </row>
    <row r="9" spans="1:10">
      <c r="A9" s="4" t="s">
        <v>124</v>
      </c>
      <c r="C9" s="5" t="n">
        <v>0</v>
      </c>
      <c r="D9" s="5" t="n">
        <v>93832</v>
      </c>
      <c r="H9" s="5" t="n">
        <v>0</v>
      </c>
    </row>
    <row r="10" spans="1:10">
      <c r="A10" s="4" t="s">
        <v>125</v>
      </c>
      <c r="B10" s="5" t="n">
        <v>2900</v>
      </c>
      <c r="C10" s="6" t="n">
        <v>0</v>
      </c>
      <c r="D10" s="6" t="n">
        <v>1</v>
      </c>
      <c r="E10" s="5" t="n">
        <v>2899</v>
      </c>
      <c r="F10" s="5" t="n">
        <v>0</v>
      </c>
      <c r="G10" s="5" t="n">
        <v>0</v>
      </c>
      <c r="H10" s="6" t="n">
        <v>0</v>
      </c>
      <c r="I10" s="5" t="n">
        <v>2900</v>
      </c>
      <c r="J10" s="5" t="n">
        <v>0</v>
      </c>
    </row>
    <row r="11" spans="1:10">
      <c r="A11" s="4" t="s">
        <v>126</v>
      </c>
      <c r="C11" s="5" t="n">
        <v>0</v>
      </c>
      <c r="D11" s="5" t="n">
        <v>1104762</v>
      </c>
      <c r="H11" s="5" t="n">
        <v>0</v>
      </c>
    </row>
    <row r="12" spans="1:10">
      <c r="A12" s="4" t="s">
        <v>127</v>
      </c>
      <c r="B12" s="5" t="n">
        <v>-953</v>
      </c>
      <c r="C12" s="6" t="n">
        <v>0</v>
      </c>
      <c r="D12" s="6" t="n">
        <v>0</v>
      </c>
      <c r="E12" s="5" t="n">
        <v>0</v>
      </c>
      <c r="F12" s="5" t="n">
        <v>0</v>
      </c>
      <c r="G12" s="5" t="n">
        <v>0</v>
      </c>
      <c r="H12" s="6" t="n">
        <v>-953</v>
      </c>
      <c r="I12" s="5" t="n">
        <v>-953</v>
      </c>
      <c r="J12" s="5" t="n">
        <v>0</v>
      </c>
    </row>
    <row r="13" spans="1:10">
      <c r="A13" s="4" t="s">
        <v>128</v>
      </c>
      <c r="C13" s="5" t="n">
        <v>0</v>
      </c>
      <c r="D13" s="5" t="n">
        <v>0</v>
      </c>
      <c r="H13" s="5" t="n">
        <v>75555</v>
      </c>
    </row>
    <row r="14" spans="1:10">
      <c r="A14" s="4" t="s">
        <v>129</v>
      </c>
      <c r="B14" s="5" t="n">
        <v>-36</v>
      </c>
      <c r="C14" s="6" t="n">
        <v>0</v>
      </c>
      <c r="D14" s="6" t="n">
        <v>0</v>
      </c>
      <c r="E14" s="5" t="n">
        <v>0</v>
      </c>
      <c r="F14" s="5" t="n">
        <v>-36</v>
      </c>
      <c r="G14" s="5" t="n">
        <v>0</v>
      </c>
      <c r="H14" s="6" t="n">
        <v>0</v>
      </c>
      <c r="I14" s="5" t="n">
        <v>-36</v>
      </c>
      <c r="J14" s="5" t="n">
        <v>0</v>
      </c>
    </row>
    <row r="15" spans="1:10">
      <c r="A15" s="4" t="s">
        <v>130</v>
      </c>
      <c r="B15" s="5" t="n">
        <v>178930</v>
      </c>
      <c r="C15" s="6" t="n">
        <v>0</v>
      </c>
      <c r="D15" s="6" t="n">
        <v>12</v>
      </c>
      <c r="E15" s="5" t="n">
        <v>178918</v>
      </c>
      <c r="F15" s="5" t="n">
        <v>0</v>
      </c>
      <c r="G15" s="5" t="n">
        <v>0</v>
      </c>
      <c r="H15" s="6" t="n">
        <v>0</v>
      </c>
      <c r="I15" s="5" t="n">
        <v>178930</v>
      </c>
      <c r="J15" s="5" t="n">
        <v>0</v>
      </c>
    </row>
    <row r="16" spans="1:10">
      <c r="A16" s="4" t="s">
        <v>131</v>
      </c>
      <c r="C16" s="5" t="n">
        <v>0</v>
      </c>
      <c r="D16" s="5" t="n">
        <v>12374990</v>
      </c>
      <c r="H16" s="5" t="n">
        <v>0</v>
      </c>
    </row>
    <row r="17" spans="1:10">
      <c r="A17" s="4" t="s">
        <v>132</v>
      </c>
      <c r="B17" s="5" t="n">
        <v>0</v>
      </c>
    </row>
    <row r="18" spans="1:10">
      <c r="A18" s="4" t="s">
        <v>133</v>
      </c>
      <c r="B18" s="5" t="n">
        <v>4411</v>
      </c>
      <c r="C18" s="6" t="n">
        <v>0</v>
      </c>
      <c r="D18" s="6" t="n">
        <v>0</v>
      </c>
      <c r="E18" s="5" t="n">
        <v>0</v>
      </c>
      <c r="F18" s="5" t="n">
        <v>0</v>
      </c>
      <c r="G18" s="5" t="n">
        <v>0</v>
      </c>
      <c r="H18" s="6" t="n">
        <v>0</v>
      </c>
      <c r="I18" s="5" t="n">
        <v>0</v>
      </c>
      <c r="J18" s="5" t="n">
        <v>4411</v>
      </c>
    </row>
    <row r="19" spans="1:10">
      <c r="A19" s="4" t="s">
        <v>134</v>
      </c>
      <c r="B19" s="5" t="n">
        <v>-366</v>
      </c>
      <c r="C19" s="5" t="n">
        <v>0</v>
      </c>
      <c r="D19" s="5" t="n">
        <v>0</v>
      </c>
      <c r="E19" s="5" t="n">
        <v>0</v>
      </c>
      <c r="F19" s="5" t="n">
        <v>0</v>
      </c>
      <c r="G19" s="5" t="n">
        <v>0</v>
      </c>
      <c r="H19" s="5" t="n">
        <v>0</v>
      </c>
      <c r="I19" s="5" t="n">
        <v>0</v>
      </c>
      <c r="J19" s="5" t="n">
        <v>-366</v>
      </c>
    </row>
    <row r="20" spans="1:10">
      <c r="A20" s="4" t="s">
        <v>91</v>
      </c>
      <c r="B20" s="5" t="n">
        <v>422</v>
      </c>
      <c r="C20" s="5" t="n">
        <v>0</v>
      </c>
      <c r="D20" s="5" t="n">
        <v>0</v>
      </c>
      <c r="E20" s="5" t="n">
        <v>0</v>
      </c>
      <c r="F20" s="5" t="n">
        <v>0</v>
      </c>
      <c r="G20" s="5" t="n">
        <v>0</v>
      </c>
      <c r="H20" s="5" t="n">
        <v>0</v>
      </c>
      <c r="I20" s="5" t="n">
        <v>0</v>
      </c>
      <c r="J20" s="5" t="n">
        <v>422</v>
      </c>
    </row>
    <row r="21" spans="1:10">
      <c r="A21" s="4" t="s">
        <v>135</v>
      </c>
      <c r="B21" s="5" t="n">
        <v>-1068</v>
      </c>
      <c r="C21" s="5" t="n">
        <v>0</v>
      </c>
      <c r="D21" s="5" t="n">
        <v>0</v>
      </c>
      <c r="E21" s="5" t="n">
        <v>0</v>
      </c>
      <c r="F21" s="5" t="n">
        <v>0</v>
      </c>
      <c r="G21" s="5" t="n">
        <v>-1068</v>
      </c>
      <c r="H21" s="5" t="n">
        <v>0</v>
      </c>
      <c r="I21" s="5" t="n">
        <v>-1068</v>
      </c>
      <c r="J21" s="5" t="n">
        <v>0</v>
      </c>
    </row>
    <row r="22" spans="1:10">
      <c r="A22" s="4" t="s">
        <v>136</v>
      </c>
      <c r="B22" s="5" t="n">
        <v>264900</v>
      </c>
      <c r="C22" s="6" t="n">
        <v>0</v>
      </c>
      <c r="D22" s="6" t="n">
        <v>39</v>
      </c>
      <c r="E22" s="5" t="n">
        <v>295719</v>
      </c>
      <c r="F22" s="5" t="n">
        <v>-36</v>
      </c>
      <c r="G22" s="5" t="n">
        <v>-35959</v>
      </c>
      <c r="H22" s="6" t="n">
        <v>-1643</v>
      </c>
      <c r="I22" s="5" t="n">
        <v>258120</v>
      </c>
      <c r="J22" s="5" t="n">
        <v>6780</v>
      </c>
    </row>
    <row r="23" spans="1:10">
      <c r="A23" s="4" t="s">
        <v>137</v>
      </c>
      <c r="C23" s="5" t="n">
        <v>0</v>
      </c>
      <c r="D23" s="5" t="n">
        <v>39300580</v>
      </c>
      <c r="H23" s="5" t="n">
        <v>197784</v>
      </c>
    </row>
    <row r="24" spans="1:10">
      <c r="A24" s="4" t="s">
        <v>119</v>
      </c>
      <c r="C24" s="5" t="n">
        <v>0</v>
      </c>
      <c r="D24" s="5" t="n">
        <v>253666</v>
      </c>
      <c r="H24" s="5" t="n">
        <v>0</v>
      </c>
    </row>
    <row r="25" spans="1:10">
      <c r="A25" s="4" t="s">
        <v>120</v>
      </c>
      <c r="B25" s="5" t="n">
        <v>710</v>
      </c>
      <c r="C25" s="6" t="n">
        <v>0</v>
      </c>
      <c r="D25" s="6" t="n">
        <v>0</v>
      </c>
      <c r="E25" s="5" t="n">
        <v>710</v>
      </c>
      <c r="F25" s="5" t="n">
        <v>0</v>
      </c>
      <c r="G25" s="5" t="n">
        <v>0</v>
      </c>
      <c r="H25" s="6" t="n">
        <v>0</v>
      </c>
      <c r="I25" s="5" t="n">
        <v>710</v>
      </c>
      <c r="J25" s="5" t="n">
        <v>0</v>
      </c>
    </row>
    <row r="26" spans="1:10">
      <c r="A26" s="4" t="s">
        <v>123</v>
      </c>
      <c r="B26" s="5" t="n">
        <v>6397</v>
      </c>
      <c r="C26" s="6" t="n">
        <v>0</v>
      </c>
      <c r="D26" s="6" t="n">
        <v>0</v>
      </c>
      <c r="E26" s="5" t="n">
        <v>6397</v>
      </c>
      <c r="F26" s="5" t="n">
        <v>0</v>
      </c>
      <c r="G26" s="5" t="n">
        <v>0</v>
      </c>
      <c r="H26" s="6" t="n">
        <v>0</v>
      </c>
      <c r="I26" s="5" t="n">
        <v>6397</v>
      </c>
      <c r="J26" s="5" t="n">
        <v>0</v>
      </c>
    </row>
    <row r="27" spans="1:10">
      <c r="A27" s="4" t="s">
        <v>124</v>
      </c>
      <c r="C27" s="5" t="n">
        <v>0</v>
      </c>
      <c r="D27" s="5" t="n">
        <v>382986</v>
      </c>
      <c r="H27" s="5" t="n">
        <v>0</v>
      </c>
    </row>
    <row r="28" spans="1:10">
      <c r="A28" s="4" t="s">
        <v>125</v>
      </c>
      <c r="B28" s="5" t="n">
        <v>223</v>
      </c>
      <c r="C28" s="6" t="n">
        <v>0</v>
      </c>
      <c r="D28" s="6" t="n">
        <v>0</v>
      </c>
      <c r="E28" s="5" t="n">
        <v>223</v>
      </c>
      <c r="F28" s="5" t="n">
        <v>0</v>
      </c>
      <c r="G28" s="5" t="n">
        <v>0</v>
      </c>
      <c r="H28" s="6" t="n">
        <v>0</v>
      </c>
      <c r="I28" s="5" t="n">
        <v>223</v>
      </c>
      <c r="J28" s="5" t="n">
        <v>0</v>
      </c>
    </row>
    <row r="29" spans="1:10">
      <c r="A29" s="4" t="s">
        <v>126</v>
      </c>
      <c r="C29" s="5" t="n">
        <v>0</v>
      </c>
      <c r="D29" s="5" t="n">
        <v>38400</v>
      </c>
      <c r="H29" s="5" t="n">
        <v>0</v>
      </c>
    </row>
    <row r="30" spans="1:10">
      <c r="A30" s="4" t="s">
        <v>127</v>
      </c>
      <c r="B30" s="5" t="n">
        <v>-1513</v>
      </c>
      <c r="C30" s="6" t="n">
        <v>0</v>
      </c>
      <c r="D30" s="6" t="n">
        <v>0</v>
      </c>
      <c r="E30" s="5" t="n">
        <v>0</v>
      </c>
      <c r="F30" s="5" t="n">
        <v>0</v>
      </c>
      <c r="G30" s="5" t="n">
        <v>0</v>
      </c>
      <c r="H30" s="6" t="n">
        <v>-1513</v>
      </c>
      <c r="I30" s="5" t="n">
        <v>-1513</v>
      </c>
      <c r="J30" s="5" t="n">
        <v>0</v>
      </c>
    </row>
    <row r="31" spans="1:10">
      <c r="A31" s="4" t="s">
        <v>128</v>
      </c>
      <c r="C31" s="5" t="n">
        <v>0</v>
      </c>
      <c r="D31" s="5" t="n">
        <v>0</v>
      </c>
      <c r="H31" s="5" t="n">
        <v>149927</v>
      </c>
    </row>
    <row r="32" spans="1:10">
      <c r="A32" s="4" t="s">
        <v>138</v>
      </c>
      <c r="B32" s="5" t="n">
        <v>1295</v>
      </c>
      <c r="C32" s="6" t="n">
        <v>0</v>
      </c>
      <c r="D32" s="6" t="n">
        <v>0</v>
      </c>
      <c r="E32" s="5" t="n">
        <v>1295</v>
      </c>
      <c r="F32" s="5" t="n">
        <v>0</v>
      </c>
      <c r="G32" s="5" t="n">
        <v>0</v>
      </c>
      <c r="H32" s="6" t="n">
        <v>0</v>
      </c>
      <c r="I32" s="5" t="n">
        <v>1295</v>
      </c>
      <c r="J32" s="5" t="n">
        <v>0</v>
      </c>
    </row>
    <row r="33" spans="1:10">
      <c r="A33" s="4" t="s">
        <v>139</v>
      </c>
      <c r="C33" s="5" t="n">
        <v>0</v>
      </c>
      <c r="D33" s="5" t="n">
        <v>97087</v>
      </c>
      <c r="H33" s="5" t="n">
        <v>0</v>
      </c>
    </row>
    <row r="34" spans="1:10">
      <c r="A34" s="4" t="s">
        <v>140</v>
      </c>
      <c r="B34" s="5" t="n">
        <v>-1876</v>
      </c>
      <c r="C34" s="6" t="n">
        <v>0</v>
      </c>
      <c r="D34" s="6" t="n">
        <v>0</v>
      </c>
      <c r="E34" s="5" t="n">
        <v>-1876</v>
      </c>
      <c r="F34" s="5" t="n">
        <v>0</v>
      </c>
      <c r="G34" s="5" t="n">
        <v>0</v>
      </c>
      <c r="H34" s="6" t="n">
        <v>0</v>
      </c>
      <c r="I34" s="5" t="n">
        <v>-1876</v>
      </c>
      <c r="J34" s="5" t="n">
        <v>0</v>
      </c>
    </row>
    <row r="35" spans="1:10">
      <c r="A35" s="4" t="s">
        <v>141</v>
      </c>
      <c r="B35" s="5" t="n">
        <v>185937</v>
      </c>
      <c r="C35" s="6" t="n">
        <v>0</v>
      </c>
      <c r="D35" s="6" t="n">
        <v>20</v>
      </c>
      <c r="E35" s="5" t="n">
        <v>185917</v>
      </c>
      <c r="F35" s="5" t="n">
        <v>0</v>
      </c>
      <c r="G35" s="5" t="n">
        <v>0</v>
      </c>
      <c r="H35" s="6" t="n">
        <v>0</v>
      </c>
      <c r="I35" s="5" t="n">
        <v>185937</v>
      </c>
      <c r="J35" s="5" t="n">
        <v>0</v>
      </c>
    </row>
    <row r="36" spans="1:10">
      <c r="A36" s="4" t="s">
        <v>142</v>
      </c>
      <c r="C36" s="5" t="n">
        <v>0</v>
      </c>
      <c r="D36" s="5" t="n">
        <v>20014726</v>
      </c>
      <c r="H36" s="5" t="n">
        <v>0</v>
      </c>
    </row>
    <row r="37" spans="1:10">
      <c r="A37" s="4" t="s">
        <v>143</v>
      </c>
      <c r="B37" s="5" t="n">
        <v>0</v>
      </c>
      <c r="C37" s="6" t="n">
        <v>0</v>
      </c>
      <c r="D37" s="6" t="n">
        <v>0</v>
      </c>
      <c r="E37" s="5" t="n">
        <v>-3156</v>
      </c>
      <c r="F37" s="5" t="n">
        <v>0</v>
      </c>
      <c r="G37" s="5" t="n">
        <v>0</v>
      </c>
      <c r="H37" s="6" t="n">
        <v>3156</v>
      </c>
      <c r="I37" s="5" t="n">
        <v>0</v>
      </c>
      <c r="J37" s="5" t="n">
        <v>0</v>
      </c>
    </row>
    <row r="38" spans="1:10">
      <c r="A38" s="4" t="s">
        <v>144</v>
      </c>
      <c r="C38" s="5" t="n">
        <v>0</v>
      </c>
      <c r="D38" s="5" t="n">
        <v>-347711</v>
      </c>
      <c r="H38" s="5" t="n">
        <v>-347711</v>
      </c>
    </row>
    <row r="39" spans="1:10">
      <c r="A39" s="4" t="s">
        <v>129</v>
      </c>
      <c r="B39" s="5" t="n">
        <v>7</v>
      </c>
      <c r="C39" s="6" t="n">
        <v>0</v>
      </c>
      <c r="D39" s="6" t="n">
        <v>0</v>
      </c>
      <c r="E39" s="5" t="n">
        <v>0</v>
      </c>
      <c r="F39" s="5" t="n">
        <v>7</v>
      </c>
      <c r="G39" s="5" t="n">
        <v>0</v>
      </c>
      <c r="H39" s="6" t="n">
        <v>0</v>
      </c>
      <c r="I39" s="5" t="n">
        <v>7</v>
      </c>
      <c r="J39" s="5" t="n">
        <v>0</v>
      </c>
    </row>
    <row r="40" spans="1:10">
      <c r="A40" s="4" t="s">
        <v>132</v>
      </c>
      <c r="B40" s="5" t="n">
        <v>-6437</v>
      </c>
      <c r="C40" s="5" t="n">
        <v>0</v>
      </c>
      <c r="D40" s="5" t="n">
        <v>0</v>
      </c>
      <c r="E40" s="5" t="n">
        <v>0</v>
      </c>
      <c r="F40" s="5" t="n">
        <v>-6437</v>
      </c>
      <c r="G40" s="5" t="n">
        <v>0</v>
      </c>
      <c r="H40" s="5" t="n">
        <v>0</v>
      </c>
      <c r="I40" s="5" t="n">
        <v>-6437</v>
      </c>
      <c r="J40" s="5" t="n">
        <v>0</v>
      </c>
    </row>
    <row r="41" spans="1:10">
      <c r="A41" s="4" t="s">
        <v>133</v>
      </c>
      <c r="B41" s="5" t="n">
        <v>65094</v>
      </c>
      <c r="C41" s="5" t="n">
        <v>0</v>
      </c>
      <c r="D41" s="5" t="n">
        <v>0</v>
      </c>
      <c r="E41" s="5" t="n">
        <v>0</v>
      </c>
      <c r="F41" s="5" t="n">
        <v>0</v>
      </c>
      <c r="G41" s="5" t="n">
        <v>0</v>
      </c>
      <c r="H41" s="5" t="n">
        <v>0</v>
      </c>
      <c r="I41" s="5" t="n">
        <v>0</v>
      </c>
      <c r="J41" s="5" t="n">
        <v>65094</v>
      </c>
    </row>
    <row r="42" spans="1:10">
      <c r="A42" s="4" t="s">
        <v>134</v>
      </c>
      <c r="B42" s="5" t="n">
        <v>-3000</v>
      </c>
      <c r="C42" s="5" t="n">
        <v>0</v>
      </c>
      <c r="D42" s="5" t="n">
        <v>0</v>
      </c>
      <c r="E42" s="5" t="n">
        <v>0</v>
      </c>
      <c r="F42" s="5" t="n">
        <v>0</v>
      </c>
      <c r="G42" s="5" t="n">
        <v>0</v>
      </c>
      <c r="H42" s="5" t="n">
        <v>0</v>
      </c>
      <c r="I42" s="5" t="n">
        <v>0</v>
      </c>
      <c r="J42" s="5" t="n">
        <v>-3000</v>
      </c>
    </row>
    <row r="43" spans="1:10">
      <c r="A43" s="4" t="s">
        <v>91</v>
      </c>
      <c r="B43" s="5" t="n">
        <v>5287</v>
      </c>
      <c r="C43" s="5" t="n">
        <v>0</v>
      </c>
      <c r="D43" s="5" t="n">
        <v>0</v>
      </c>
      <c r="E43" s="5" t="n">
        <v>0</v>
      </c>
      <c r="F43" s="5" t="n">
        <v>0</v>
      </c>
      <c r="G43" s="5" t="n">
        <v>0</v>
      </c>
      <c r="H43" s="5" t="n">
        <v>0</v>
      </c>
      <c r="I43" s="5" t="n">
        <v>0</v>
      </c>
      <c r="J43" s="5" t="n">
        <v>5287</v>
      </c>
    </row>
    <row r="44" spans="1:10">
      <c r="A44" s="4" t="s">
        <v>135</v>
      </c>
      <c r="B44" s="5" t="n">
        <v>-2871</v>
      </c>
      <c r="C44" s="5" t="n">
        <v>0</v>
      </c>
      <c r="D44" s="5" t="n">
        <v>0</v>
      </c>
      <c r="E44" s="5" t="n">
        <v>0</v>
      </c>
      <c r="F44" s="5" t="n">
        <v>0</v>
      </c>
      <c r="G44" s="5" t="n">
        <v>-2871</v>
      </c>
      <c r="H44" s="5" t="n">
        <v>0</v>
      </c>
      <c r="I44" s="5" t="n">
        <v>-2871</v>
      </c>
      <c r="J44" s="5" t="n">
        <v>0</v>
      </c>
    </row>
    <row r="45" spans="1:10">
      <c r="A45" s="4" t="s">
        <v>145</v>
      </c>
      <c r="B45" s="5" t="n">
        <v>11496</v>
      </c>
      <c r="C45" s="6" t="n">
        <v>0</v>
      </c>
      <c r="D45" s="6" t="n">
        <v>1</v>
      </c>
      <c r="E45" s="5" t="n">
        <v>11495</v>
      </c>
      <c r="F45" s="5" t="n">
        <v>0</v>
      </c>
      <c r="G45" s="5" t="n">
        <v>0</v>
      </c>
      <c r="H45" s="6" t="n">
        <v>0</v>
      </c>
      <c r="I45" s="5" t="n">
        <v>11496</v>
      </c>
      <c r="J45" s="5" t="n">
        <v>0</v>
      </c>
    </row>
    <row r="46" spans="1:10">
      <c r="A46" s="4" t="s">
        <v>146</v>
      </c>
      <c r="C46" s="5" t="n">
        <v>0</v>
      </c>
      <c r="D46" s="5" t="n">
        <v>740740</v>
      </c>
      <c r="H46" s="5" t="n">
        <v>0</v>
      </c>
    </row>
    <row r="47" spans="1:10">
      <c r="A47" s="4" t="s">
        <v>147</v>
      </c>
      <c r="B47" s="5" t="n">
        <v>0</v>
      </c>
      <c r="C47" s="6" t="n">
        <v>0</v>
      </c>
      <c r="D47" s="6" t="n">
        <v>545</v>
      </c>
      <c r="E47" s="5" t="n">
        <v>-545</v>
      </c>
      <c r="F47" s="5" t="n">
        <v>0</v>
      </c>
      <c r="G47" s="5" t="n">
        <v>0</v>
      </c>
      <c r="H47" s="6" t="n">
        <v>0</v>
      </c>
      <c r="I47" s="5" t="n">
        <v>0</v>
      </c>
      <c r="J47" s="5" t="n">
        <v>0</v>
      </c>
    </row>
    <row r="48" spans="1:10">
      <c r="A48" s="4" t="s">
        <v>148</v>
      </c>
      <c r="B48" s="5" t="n">
        <v>525649</v>
      </c>
      <c r="C48" s="6" t="n">
        <v>0</v>
      </c>
      <c r="D48" s="6" t="n">
        <v>605</v>
      </c>
      <c r="E48" s="5" t="n">
        <v>496179</v>
      </c>
      <c r="F48" s="5" t="n">
        <v>-6466</v>
      </c>
      <c r="G48" s="5" t="n">
        <v>-38830</v>
      </c>
      <c r="H48" s="6" t="n">
        <v>0</v>
      </c>
      <c r="I48" s="5" t="n">
        <v>451488</v>
      </c>
      <c r="J48" s="5" t="n">
        <v>74161</v>
      </c>
    </row>
    <row r="49" spans="1:10">
      <c r="A49" s="4" t="s">
        <v>149</v>
      </c>
      <c r="C49" s="5" t="n">
        <v>0</v>
      </c>
      <c r="D49" s="5" t="n">
        <v>60480474</v>
      </c>
      <c r="H49" s="5" t="n">
        <v>0</v>
      </c>
    </row>
    <row r="50" spans="1:10">
      <c r="A50" s="4" t="s">
        <v>123</v>
      </c>
      <c r="B50" s="5" t="n">
        <v>6404</v>
      </c>
      <c r="C50" s="6" t="n">
        <v>0</v>
      </c>
      <c r="D50" s="6" t="n">
        <v>5</v>
      </c>
      <c r="E50" s="5" t="n">
        <v>6399</v>
      </c>
      <c r="F50" s="5" t="n">
        <v>0</v>
      </c>
      <c r="G50" s="5" t="n">
        <v>0</v>
      </c>
      <c r="H50" s="6" t="n">
        <v>0</v>
      </c>
      <c r="I50" s="5" t="n">
        <v>6404</v>
      </c>
      <c r="J50" s="5" t="n">
        <v>0</v>
      </c>
    </row>
    <row r="51" spans="1:10">
      <c r="A51" s="4" t="s">
        <v>124</v>
      </c>
      <c r="C51" s="5" t="n">
        <v>0</v>
      </c>
      <c r="D51" s="5" t="n">
        <v>746567</v>
      </c>
      <c r="H51" s="5" t="n">
        <v>0</v>
      </c>
    </row>
    <row r="52" spans="1:10">
      <c r="A52" s="4" t="s">
        <v>127</v>
      </c>
      <c r="B52" s="5" t="n">
        <v>-638</v>
      </c>
      <c r="C52" s="6" t="n">
        <v>0</v>
      </c>
      <c r="D52" s="6" t="n">
        <v>0</v>
      </c>
      <c r="E52" s="5" t="n">
        <v>0</v>
      </c>
      <c r="F52" s="5" t="n">
        <v>0</v>
      </c>
      <c r="G52" s="5" t="n">
        <v>0</v>
      </c>
      <c r="H52" s="6" t="n">
        <v>-638</v>
      </c>
      <c r="I52" s="5" t="n">
        <v>-638</v>
      </c>
      <c r="J52" s="5" t="n">
        <v>0</v>
      </c>
    </row>
    <row r="53" spans="1:10">
      <c r="A53" s="4" t="s">
        <v>128</v>
      </c>
      <c r="C53" s="5" t="n">
        <v>0</v>
      </c>
      <c r="D53" s="5" t="n">
        <v>0</v>
      </c>
      <c r="H53" s="5" t="n">
        <v>-97686</v>
      </c>
    </row>
    <row r="54" spans="1:10">
      <c r="A54" s="4" t="s">
        <v>129</v>
      </c>
      <c r="B54" s="5" t="n">
        <v>29</v>
      </c>
      <c r="C54" s="6" t="n">
        <v>0</v>
      </c>
      <c r="D54" s="6" t="n">
        <v>0</v>
      </c>
      <c r="E54" s="5" t="n">
        <v>0</v>
      </c>
      <c r="F54" s="5" t="n">
        <v>29</v>
      </c>
      <c r="G54" s="5" t="n">
        <v>0</v>
      </c>
      <c r="H54" s="6" t="n">
        <v>0</v>
      </c>
      <c r="I54" s="5" t="n">
        <v>29</v>
      </c>
      <c r="J54" s="5" t="n">
        <v>0</v>
      </c>
    </row>
    <row r="55" spans="1:10">
      <c r="A55" s="4" t="s">
        <v>150</v>
      </c>
      <c r="B55" s="5" t="n">
        <v>6437</v>
      </c>
      <c r="C55" s="5" t="n">
        <v>0</v>
      </c>
      <c r="D55" s="5" t="n">
        <v>0</v>
      </c>
      <c r="E55" s="5" t="n">
        <v>0</v>
      </c>
      <c r="F55" s="5" t="n">
        <v>6437</v>
      </c>
      <c r="G55" s="5" t="n">
        <v>0</v>
      </c>
      <c r="H55" s="5" t="n">
        <v>0</v>
      </c>
      <c r="I55" s="5" t="n">
        <v>6437</v>
      </c>
      <c r="J55" s="5" t="n">
        <v>0</v>
      </c>
    </row>
    <row r="56" spans="1:10">
      <c r="A56" s="4" t="s">
        <v>130</v>
      </c>
      <c r="B56" s="5" t="n">
        <v>0</v>
      </c>
      <c r="C56" s="6" t="n">
        <v>0</v>
      </c>
      <c r="D56" s="6" t="n">
        <v>14</v>
      </c>
      <c r="E56" s="5" t="n">
        <v>-14</v>
      </c>
      <c r="F56" s="5" t="n">
        <v>0</v>
      </c>
      <c r="G56" s="5" t="n">
        <v>0</v>
      </c>
      <c r="H56" s="6" t="n">
        <v>0</v>
      </c>
      <c r="I56" s="5" t="n">
        <v>0</v>
      </c>
      <c r="J56" s="5" t="n">
        <v>0</v>
      </c>
    </row>
    <row r="57" spans="1:10">
      <c r="A57" s="4" t="s">
        <v>131</v>
      </c>
      <c r="C57" s="5" t="n">
        <v>0</v>
      </c>
      <c r="D57" s="5" t="n">
        <v>1375000</v>
      </c>
      <c r="H57" s="5" t="n">
        <v>0</v>
      </c>
    </row>
    <row r="58" spans="1:10">
      <c r="A58" s="4" t="s">
        <v>151</v>
      </c>
      <c r="B58" s="5" t="n">
        <v>-144</v>
      </c>
      <c r="C58" s="6" t="n">
        <v>0</v>
      </c>
      <c r="D58" s="6" t="n">
        <v>0</v>
      </c>
      <c r="E58" s="5" t="n">
        <v>0</v>
      </c>
      <c r="F58" s="5" t="n">
        <v>-144</v>
      </c>
      <c r="G58" s="5" t="n">
        <v>0</v>
      </c>
      <c r="H58" s="6" t="n">
        <v>0</v>
      </c>
      <c r="I58" s="5" t="n">
        <v>-144</v>
      </c>
      <c r="J58" s="5" t="n">
        <v>0</v>
      </c>
    </row>
    <row r="59" spans="1:10">
      <c r="A59" s="4" t="s">
        <v>132</v>
      </c>
      <c r="B59" s="5" t="n">
        <v>2062</v>
      </c>
    </row>
    <row r="60" spans="1:10">
      <c r="A60" s="4" t="s">
        <v>134</v>
      </c>
      <c r="B60" s="5" t="n">
        <v>-6800</v>
      </c>
      <c r="C60" s="5" t="n">
        <v>0</v>
      </c>
      <c r="D60" s="5" t="n">
        <v>0</v>
      </c>
      <c r="E60" s="5" t="n">
        <v>0</v>
      </c>
      <c r="F60" s="5" t="n">
        <v>0</v>
      </c>
      <c r="G60" s="5" t="n">
        <v>0</v>
      </c>
      <c r="H60" s="5" t="n">
        <v>0</v>
      </c>
      <c r="I60" s="5" t="n">
        <v>0</v>
      </c>
      <c r="J60" s="5" t="n">
        <v>-6800</v>
      </c>
    </row>
    <row r="61" spans="1:10">
      <c r="A61" s="4" t="s">
        <v>91</v>
      </c>
      <c r="B61" s="5" t="n">
        <v>7452</v>
      </c>
      <c r="C61" s="5" t="n">
        <v>0</v>
      </c>
      <c r="D61" s="5" t="n">
        <v>0</v>
      </c>
      <c r="E61" s="5" t="n">
        <v>0</v>
      </c>
      <c r="F61" s="5" t="n">
        <v>0</v>
      </c>
      <c r="G61" s="5" t="n">
        <v>0</v>
      </c>
      <c r="H61" s="5" t="n">
        <v>0</v>
      </c>
      <c r="I61" s="5" t="n">
        <v>0</v>
      </c>
      <c r="J61" s="5" t="n">
        <v>7452</v>
      </c>
    </row>
    <row r="62" spans="1:10">
      <c r="A62" s="4" t="s">
        <v>135</v>
      </c>
      <c r="B62" s="5" t="n">
        <v>-821</v>
      </c>
      <c r="C62" s="5" t="n">
        <v>0</v>
      </c>
      <c r="D62" s="5" t="n">
        <v>0</v>
      </c>
      <c r="E62" s="5" t="n">
        <v>0</v>
      </c>
      <c r="F62" s="5" t="n">
        <v>0</v>
      </c>
      <c r="G62" s="5" t="n">
        <v>-821</v>
      </c>
      <c r="H62" s="5" t="n">
        <v>0</v>
      </c>
      <c r="I62" s="5" t="n">
        <v>-821</v>
      </c>
      <c r="J62" s="5" t="n">
        <v>0</v>
      </c>
    </row>
    <row r="63" spans="1:10">
      <c r="A63" s="4" t="s">
        <v>152</v>
      </c>
      <c r="B63" s="6" t="n">
        <v>537568</v>
      </c>
      <c r="C63" s="6" t="n">
        <v>0</v>
      </c>
      <c r="D63" s="6" t="n">
        <v>624</v>
      </c>
      <c r="E63" s="6" t="n">
        <v>502564</v>
      </c>
      <c r="F63" s="6" t="n">
        <v>-144</v>
      </c>
      <c r="G63" s="6" t="n">
        <v>-39651</v>
      </c>
      <c r="H63" s="6" t="n">
        <v>-638</v>
      </c>
      <c r="I63" s="6" t="n">
        <v>462755</v>
      </c>
      <c r="J63" s="6" t="n">
        <v>74813</v>
      </c>
    </row>
    <row r="64" spans="1:10">
      <c r="A64" s="4" t="s">
        <v>153</v>
      </c>
      <c r="C64" s="5" t="n">
        <v>0</v>
      </c>
      <c r="D64" s="5" t="n">
        <v>62602041</v>
      </c>
      <c r="H64" s="5" t="n">
        <v>-97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565</v>
      </c>
      <c r="C1" s="2" t="s">
        <v>566</v>
      </c>
      <c r="D1" s="2" t="s">
        <v>2</v>
      </c>
      <c r="E1" s="2" t="s">
        <v>32</v>
      </c>
      <c r="F1" s="2" t="s">
        <v>82</v>
      </c>
    </row>
    <row r="2" spans="1:6">
      <c r="A2" s="3" t="s">
        <v>621</v>
      </c>
    </row>
    <row r="3" spans="1:6">
      <c r="A3" s="4" t="s">
        <v>631</v>
      </c>
      <c r="C3" s="6" t="n">
        <v>71168000</v>
      </c>
    </row>
    <row r="4" spans="1:6">
      <c r="A4" s="4" t="s">
        <v>641</v>
      </c>
      <c r="B4" s="6" t="n">
        <v>176681757</v>
      </c>
    </row>
    <row r="5" spans="1:6">
      <c r="A5" s="4" t="s">
        <v>642</v>
      </c>
      <c r="C5" s="6" t="n">
        <v>71994000</v>
      </c>
    </row>
    <row r="6" spans="1:6">
      <c r="A6" s="3" t="s">
        <v>623</v>
      </c>
    </row>
    <row r="7" spans="1:6">
      <c r="A7" s="4" t="s">
        <v>43</v>
      </c>
      <c r="D7" s="6" t="n">
        <v>307744000</v>
      </c>
      <c r="E7" s="6" t="n">
        <v>314288000</v>
      </c>
      <c r="F7" s="6" t="n">
        <v>169786000</v>
      </c>
    </row>
    <row r="8" spans="1:6">
      <c r="A8" s="4" t="s">
        <v>643</v>
      </c>
    </row>
    <row r="9" spans="1:6">
      <c r="A9" s="3" t="s">
        <v>621</v>
      </c>
    </row>
    <row r="10" spans="1:6">
      <c r="A10" s="4" t="s">
        <v>631</v>
      </c>
      <c r="B10" s="5" t="n">
        <v>176722000</v>
      </c>
    </row>
    <row r="11" spans="1:6">
      <c r="A11" s="4" t="s">
        <v>641</v>
      </c>
      <c r="B11" s="5" t="n">
        <v>185937000</v>
      </c>
    </row>
    <row r="12" spans="1:6">
      <c r="A12" s="4" t="s">
        <v>642</v>
      </c>
      <c r="B12" s="5" t="n">
        <v>362659000</v>
      </c>
    </row>
    <row r="13" spans="1:6">
      <c r="A13" s="3" t="s">
        <v>623</v>
      </c>
    </row>
    <row r="14" spans="1:6">
      <c r="A14" s="4" t="s">
        <v>34</v>
      </c>
      <c r="B14" s="5" t="n">
        <v>39095000</v>
      </c>
    </row>
    <row r="15" spans="1:6">
      <c r="A15" s="4" t="s">
        <v>166</v>
      </c>
      <c r="B15" s="5" t="n">
        <v>17524000</v>
      </c>
    </row>
    <row r="16" spans="1:6">
      <c r="A16" s="4" t="s">
        <v>38</v>
      </c>
      <c r="B16" s="5" t="n">
        <v>1524000</v>
      </c>
    </row>
    <row r="17" spans="1:6">
      <c r="A17" s="4" t="s">
        <v>638</v>
      </c>
      <c r="B17" s="5" t="n">
        <v>5376000</v>
      </c>
    </row>
    <row r="18" spans="1:6">
      <c r="A18" s="4" t="s">
        <v>644</v>
      </c>
      <c r="B18" s="5" t="n">
        <v>958000</v>
      </c>
    </row>
    <row r="19" spans="1:6">
      <c r="A19" s="4" t="s">
        <v>43</v>
      </c>
      <c r="B19" s="5" t="n">
        <v>128713000</v>
      </c>
    </row>
    <row r="20" spans="1:6">
      <c r="A20" s="4" t="s">
        <v>624</v>
      </c>
      <c r="B20" s="5" t="n">
        <v>329770000</v>
      </c>
    </row>
    <row r="21" spans="1:6">
      <c r="A21" s="4" t="s">
        <v>626</v>
      </c>
      <c r="B21" s="5" t="n">
        <v>632000</v>
      </c>
    </row>
    <row r="22" spans="1:6">
      <c r="A22" s="4" t="s">
        <v>47</v>
      </c>
      <c r="B22" s="5" t="n">
        <v>-11158000</v>
      </c>
    </row>
    <row r="23" spans="1:6">
      <c r="A23" s="4" t="s">
        <v>632</v>
      </c>
      <c r="B23" s="5" t="n">
        <v>-12826000</v>
      </c>
    </row>
    <row r="24" spans="1:6">
      <c r="A24" s="4" t="s">
        <v>639</v>
      </c>
      <c r="B24" s="5" t="n">
        <v>-1749000</v>
      </c>
    </row>
    <row r="25" spans="1:6">
      <c r="A25" s="4" t="s">
        <v>562</v>
      </c>
      <c r="B25" s="5" t="n">
        <v>-452000</v>
      </c>
    </row>
    <row r="26" spans="1:6">
      <c r="A26" s="4" t="s">
        <v>645</v>
      </c>
      <c r="B26" s="5" t="n">
        <v>-1717000</v>
      </c>
    </row>
    <row r="27" spans="1:6">
      <c r="A27" s="4" t="s">
        <v>53</v>
      </c>
      <c r="B27" s="5" t="n">
        <v>-115554000</v>
      </c>
    </row>
    <row r="28" spans="1:6">
      <c r="A28" s="4" t="s">
        <v>628</v>
      </c>
      <c r="B28" s="5" t="n">
        <v>362659000</v>
      </c>
    </row>
    <row r="29" spans="1:6">
      <c r="A29" s="4" t="s">
        <v>646</v>
      </c>
    </row>
    <row r="30" spans="1:6">
      <c r="A30" s="3" t="s">
        <v>623</v>
      </c>
    </row>
    <row r="31" spans="1:6">
      <c r="A31" s="4" t="s">
        <v>647</v>
      </c>
      <c r="B31" s="5" t="n">
        <v>-14227000</v>
      </c>
    </row>
    <row r="32" spans="1:6">
      <c r="A32" s="4" t="s">
        <v>648</v>
      </c>
    </row>
    <row r="33" spans="1:6">
      <c r="A33" s="3" t="s">
        <v>623</v>
      </c>
    </row>
    <row r="34" spans="1:6">
      <c r="A34" s="4" t="s">
        <v>647</v>
      </c>
      <c r="B34" s="6" t="n">
        <v>-3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6" t="n">
        <v>169241</v>
      </c>
      <c r="C4" s="6" t="n">
        <v>112095</v>
      </c>
    </row>
    <row r="5" spans="1:3">
      <c r="A5" s="4" t="s">
        <v>652</v>
      </c>
      <c r="B5" s="5" t="n">
        <v>59983</v>
      </c>
      <c r="C5" s="5" t="n">
        <v>31528</v>
      </c>
    </row>
    <row r="6" spans="1:3">
      <c r="A6" s="4" t="s">
        <v>92</v>
      </c>
      <c r="B6" s="6" t="n">
        <v>-14744</v>
      </c>
      <c r="C6" s="6" t="n">
        <v>-30584</v>
      </c>
    </row>
    <row r="7" spans="1:3">
      <c r="A7" s="3" t="s">
        <v>653</v>
      </c>
    </row>
    <row r="8" spans="1:3">
      <c r="A8" s="4" t="s">
        <v>654</v>
      </c>
      <c r="B8" s="7" t="n">
        <v>-0.24</v>
      </c>
      <c r="C8" s="7" t="n">
        <v>-0.74</v>
      </c>
    </row>
    <row r="9" spans="1:3">
      <c r="A9" s="3" t="s">
        <v>655</v>
      </c>
    </row>
    <row r="10" spans="1:3">
      <c r="A10" s="4" t="s">
        <v>654</v>
      </c>
      <c r="B10" s="5" t="n">
        <v>61912410</v>
      </c>
      <c r="C10" s="5" t="n">
        <v>411775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650</v>
      </c>
    </row>
    <row r="4" spans="1:3">
      <c r="A4" s="4" t="s">
        <v>657</v>
      </c>
      <c r="B4" s="6" t="n">
        <v>23833</v>
      </c>
      <c r="C4" s="6" t="n">
        <v>13713</v>
      </c>
    </row>
    <row r="5" spans="1:3">
      <c r="A5" s="4" t="s">
        <v>658</v>
      </c>
      <c r="B5" s="5" t="n">
        <v>-25615</v>
      </c>
      <c r="C5" s="5" t="n">
        <v>-3788</v>
      </c>
    </row>
    <row r="6" spans="1:3">
      <c r="A6" s="4" t="s">
        <v>659</v>
      </c>
      <c r="B6" s="5" t="n">
        <v>0</v>
      </c>
      <c r="C6" s="5" t="n">
        <v>-3799</v>
      </c>
    </row>
    <row r="7" spans="1:3">
      <c r="A7" s="4" t="s">
        <v>660</v>
      </c>
      <c r="B7" s="6" t="n">
        <v>-1782</v>
      </c>
      <c r="C7" s="6" t="n">
        <v>61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528</v>
      </c>
      <c r="C1" s="2" t="s">
        <v>1</v>
      </c>
    </row>
    <row r="2" spans="1:5">
      <c r="B2" s="2" t="s">
        <v>569</v>
      </c>
      <c r="C2" s="2" t="s">
        <v>2</v>
      </c>
      <c r="D2" s="2" t="s">
        <v>32</v>
      </c>
      <c r="E2" s="2" t="s">
        <v>82</v>
      </c>
    </row>
    <row r="3" spans="1:5">
      <c r="A3" s="3" t="s">
        <v>662</v>
      </c>
    </row>
    <row r="4" spans="1:5">
      <c r="A4" s="4" t="s">
        <v>663</v>
      </c>
      <c r="C4" s="6" t="n">
        <v>3500</v>
      </c>
      <c r="D4" s="6" t="n">
        <v>800</v>
      </c>
      <c r="E4" s="6" t="n">
        <v>300</v>
      </c>
    </row>
    <row r="5" spans="1:5">
      <c r="A5" s="4" t="s">
        <v>664</v>
      </c>
      <c r="C5" s="6" t="n">
        <v>-447</v>
      </c>
      <c r="D5" s="6" t="n">
        <v>-57</v>
      </c>
      <c r="E5" s="6" t="n">
        <v>-900</v>
      </c>
    </row>
    <row r="6" spans="1:5">
      <c r="A6" s="4" t="s">
        <v>665</v>
      </c>
    </row>
    <row r="7" spans="1:5">
      <c r="A7" s="3" t="s">
        <v>662</v>
      </c>
    </row>
    <row r="8" spans="1:5">
      <c r="A8" s="4" t="s">
        <v>666</v>
      </c>
      <c r="B8" s="6" t="n">
        <v>4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2</v>
      </c>
    </row>
    <row r="3" spans="1:3">
      <c r="A3" s="4" t="s">
        <v>638</v>
      </c>
      <c r="B3" s="6" t="n">
        <v>11886</v>
      </c>
      <c r="C3" s="6" t="n">
        <v>7670</v>
      </c>
    </row>
    <row r="4" spans="1:3">
      <c r="A4" s="4" t="s">
        <v>668</v>
      </c>
      <c r="B4" s="5" t="n">
        <v>-4212</v>
      </c>
      <c r="C4" s="5" t="n">
        <v>-1123</v>
      </c>
    </row>
    <row r="5" spans="1:3">
      <c r="A5" s="4" t="s">
        <v>41</v>
      </c>
      <c r="B5" s="5" t="n">
        <v>7674</v>
      </c>
      <c r="C5" s="5" t="n">
        <v>6547</v>
      </c>
    </row>
    <row r="6" spans="1:3">
      <c r="A6" s="4" t="s">
        <v>669</v>
      </c>
    </row>
    <row r="7" spans="1:3">
      <c r="A7" s="3" t="s">
        <v>662</v>
      </c>
    </row>
    <row r="8" spans="1:3">
      <c r="A8" s="4" t="s">
        <v>638</v>
      </c>
      <c r="B8" s="5" t="n">
        <v>4390</v>
      </c>
      <c r="C8" s="5" t="n">
        <v>1492</v>
      </c>
    </row>
    <row r="9" spans="1:3">
      <c r="A9" s="4" t="s">
        <v>670</v>
      </c>
    </row>
    <row r="10" spans="1:3">
      <c r="A10" s="3" t="s">
        <v>662</v>
      </c>
    </row>
    <row r="11" spans="1:3">
      <c r="A11" s="4" t="s">
        <v>638</v>
      </c>
      <c r="B11" s="5" t="n">
        <v>1173</v>
      </c>
      <c r="C11" s="5" t="n">
        <v>1286</v>
      </c>
    </row>
    <row r="12" spans="1:3">
      <c r="A12" s="4" t="s">
        <v>671</v>
      </c>
    </row>
    <row r="13" spans="1:3">
      <c r="A13" s="3" t="s">
        <v>662</v>
      </c>
    </row>
    <row r="14" spans="1:3">
      <c r="A14" s="4" t="s">
        <v>638</v>
      </c>
      <c r="B14" s="5" t="n">
        <v>4803</v>
      </c>
      <c r="C14" s="5" t="n">
        <v>3777</v>
      </c>
    </row>
    <row r="15" spans="1:3">
      <c r="A15" s="4" t="s">
        <v>672</v>
      </c>
    </row>
    <row r="16" spans="1:3">
      <c r="A16" s="3" t="s">
        <v>662</v>
      </c>
    </row>
    <row r="17" spans="1:3">
      <c r="A17" s="4" t="s">
        <v>638</v>
      </c>
      <c r="B17" s="5" t="n">
        <v>400</v>
      </c>
      <c r="C17" s="5" t="n">
        <v>276</v>
      </c>
    </row>
    <row r="18" spans="1:3">
      <c r="A18" s="4" t="s">
        <v>673</v>
      </c>
    </row>
    <row r="19" spans="1:3">
      <c r="A19" s="3" t="s">
        <v>662</v>
      </c>
    </row>
    <row r="20" spans="1:3">
      <c r="A20" s="4" t="s">
        <v>638</v>
      </c>
      <c r="B20" s="5" t="n">
        <v>146</v>
      </c>
      <c r="C20" s="5" t="n">
        <v>91</v>
      </c>
    </row>
    <row r="21" spans="1:3">
      <c r="A21" s="4" t="s">
        <v>674</v>
      </c>
    </row>
    <row r="22" spans="1:3">
      <c r="A22" s="3" t="s">
        <v>662</v>
      </c>
    </row>
    <row r="23" spans="1:3">
      <c r="A23" s="4" t="s">
        <v>638</v>
      </c>
      <c r="B23" s="6" t="n">
        <v>974</v>
      </c>
      <c r="C23" s="6" t="n">
        <v>7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75</v>
      </c>
      <c r="B1" s="2" t="s">
        <v>528</v>
      </c>
      <c r="C1" s="2" t="s">
        <v>1</v>
      </c>
    </row>
    <row r="2" spans="1:5">
      <c r="B2" s="2" t="s">
        <v>676</v>
      </c>
      <c r="C2" s="2" t="s">
        <v>2</v>
      </c>
      <c r="D2" s="2" t="s">
        <v>32</v>
      </c>
      <c r="E2" s="2" t="s">
        <v>82</v>
      </c>
    </row>
    <row r="3" spans="1:5">
      <c r="A3" s="3" t="s">
        <v>677</v>
      </c>
    </row>
    <row r="4" spans="1:5">
      <c r="A4" s="4" t="s">
        <v>678</v>
      </c>
      <c r="C4" s="6" t="n">
        <v>1300</v>
      </c>
      <c r="D4" s="6" t="n">
        <v>1100</v>
      </c>
      <c r="E4" s="6" t="n">
        <v>800</v>
      </c>
    </row>
    <row r="5" spans="1:5">
      <c r="A5" s="4" t="s">
        <v>679</v>
      </c>
      <c r="B5" s="6" t="n">
        <v>700</v>
      </c>
    </row>
    <row r="6" spans="1:5">
      <c r="A6" s="4" t="s">
        <v>680</v>
      </c>
      <c r="B6" s="5" t="n">
        <v>1000</v>
      </c>
    </row>
    <row r="7" spans="1:5">
      <c r="A7" s="4" t="s">
        <v>681</v>
      </c>
      <c r="B7" s="5" t="n">
        <v>30000</v>
      </c>
      <c r="D7" s="5" t="n">
        <v>30000</v>
      </c>
    </row>
    <row r="8" spans="1:5">
      <c r="A8" s="4" t="s">
        <v>682</v>
      </c>
      <c r="B8" s="6" t="n">
        <v>700</v>
      </c>
      <c r="C8" s="6" t="n">
        <v>0</v>
      </c>
      <c r="D8" s="6" t="n">
        <v>700</v>
      </c>
      <c r="E8"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3</v>
      </c>
      <c r="B1" s="2" t="s">
        <v>1</v>
      </c>
    </row>
    <row r="2" spans="1:3">
      <c r="B2" s="2" t="s">
        <v>2</v>
      </c>
      <c r="C2" s="2" t="s">
        <v>32</v>
      </c>
    </row>
    <row r="3" spans="1:3">
      <c r="A3" s="3" t="s">
        <v>684</v>
      </c>
    </row>
    <row r="4" spans="1:3">
      <c r="A4" s="4" t="s">
        <v>685</v>
      </c>
      <c r="B4" s="6" t="n">
        <v>9015</v>
      </c>
      <c r="C4" s="6" t="n">
        <v>8924</v>
      </c>
    </row>
    <row r="5" spans="1:3">
      <c r="A5" s="4" t="s">
        <v>686</v>
      </c>
      <c r="B5" s="5" t="n">
        <v>-4063</v>
      </c>
      <c r="C5" s="5" t="n">
        <v>-2731</v>
      </c>
    </row>
    <row r="6" spans="1:3">
      <c r="A6" s="4" t="s">
        <v>687</v>
      </c>
      <c r="B6" s="5" t="n">
        <v>4952</v>
      </c>
      <c r="C6" s="5" t="n">
        <v>6193</v>
      </c>
    </row>
    <row r="7" spans="1:3">
      <c r="A7" s="4" t="s">
        <v>42</v>
      </c>
      <c r="B7" s="6" t="n">
        <v>1030212</v>
      </c>
      <c r="C7" s="6" t="n">
        <v>872277</v>
      </c>
    </row>
    <row r="8" spans="1:3">
      <c r="A8" s="4" t="s">
        <v>624</v>
      </c>
    </row>
    <row r="9" spans="1:3">
      <c r="A9" s="3" t="s">
        <v>684</v>
      </c>
    </row>
    <row r="10" spans="1:3">
      <c r="A10" s="4" t="s">
        <v>688</v>
      </c>
      <c r="B10" s="4" t="s">
        <v>595</v>
      </c>
      <c r="C10" s="4" t="s">
        <v>595</v>
      </c>
    </row>
    <row r="11" spans="1:3">
      <c r="A11" s="4" t="s">
        <v>685</v>
      </c>
      <c r="B11" s="6" t="n">
        <v>4981</v>
      </c>
      <c r="C11" s="6" t="n">
        <v>4905</v>
      </c>
    </row>
    <row r="12" spans="1:3">
      <c r="A12" s="4" t="s">
        <v>686</v>
      </c>
      <c r="B12" s="5" t="n">
        <v>-1558</v>
      </c>
      <c r="C12" s="5" t="n">
        <v>-1228</v>
      </c>
    </row>
    <row r="13" spans="1:3">
      <c r="A13" s="4" t="s">
        <v>687</v>
      </c>
      <c r="B13" s="5" t="n">
        <v>3423</v>
      </c>
      <c r="C13" s="5" t="n">
        <v>3677</v>
      </c>
    </row>
    <row r="14" spans="1:3">
      <c r="A14" s="4" t="s">
        <v>689</v>
      </c>
      <c r="B14" s="6" t="n">
        <v>1025260</v>
      </c>
      <c r="C14" s="6" t="n">
        <v>866084</v>
      </c>
    </row>
    <row r="15" spans="1:3">
      <c r="A15" s="4" t="s">
        <v>626</v>
      </c>
    </row>
    <row r="16" spans="1:3">
      <c r="A16" s="3" t="s">
        <v>684</v>
      </c>
    </row>
    <row r="17" spans="1:3">
      <c r="A17" s="4" t="s">
        <v>688</v>
      </c>
      <c r="B17" s="4" t="s">
        <v>690</v>
      </c>
      <c r="C17" s="4" t="s">
        <v>690</v>
      </c>
    </row>
    <row r="18" spans="1:3">
      <c r="A18" s="4" t="s">
        <v>685</v>
      </c>
      <c r="B18" s="6" t="n">
        <v>2832</v>
      </c>
      <c r="C18" s="6" t="n">
        <v>2817</v>
      </c>
    </row>
    <row r="19" spans="1:3">
      <c r="A19" s="4" t="s">
        <v>686</v>
      </c>
      <c r="B19" s="5" t="n">
        <v>-1738</v>
      </c>
      <c r="C19" s="5" t="n">
        <v>-1017</v>
      </c>
    </row>
    <row r="20" spans="1:3">
      <c r="A20" s="4" t="s">
        <v>687</v>
      </c>
      <c r="B20" s="6" t="n">
        <v>1094</v>
      </c>
      <c r="C20" s="6" t="n">
        <v>1800</v>
      </c>
    </row>
    <row r="21" spans="1:3">
      <c r="A21" s="4" t="s">
        <v>691</v>
      </c>
    </row>
    <row r="22" spans="1:3">
      <c r="A22" s="3" t="s">
        <v>684</v>
      </c>
    </row>
    <row r="23" spans="1:3">
      <c r="A23" s="4" t="s">
        <v>688</v>
      </c>
      <c r="B23" s="4" t="s">
        <v>692</v>
      </c>
      <c r="C23" s="4" t="s">
        <v>692</v>
      </c>
    </row>
    <row r="24" spans="1:3">
      <c r="A24" s="4" t="s">
        <v>685</v>
      </c>
      <c r="B24" s="6" t="n">
        <v>537</v>
      </c>
      <c r="C24" s="6" t="n">
        <v>537</v>
      </c>
    </row>
    <row r="25" spans="1:3">
      <c r="A25" s="4" t="s">
        <v>686</v>
      </c>
      <c r="B25" s="5" t="n">
        <v>-537</v>
      </c>
      <c r="C25" s="5" t="n">
        <v>-322</v>
      </c>
    </row>
    <row r="26" spans="1:3">
      <c r="A26" s="4" t="s">
        <v>687</v>
      </c>
      <c r="B26" s="6" t="n">
        <v>0</v>
      </c>
      <c r="C26" s="6" t="n">
        <v>215</v>
      </c>
    </row>
    <row r="27" spans="1:3">
      <c r="A27" s="4" t="s">
        <v>693</v>
      </c>
    </row>
    <row r="28" spans="1:3">
      <c r="A28" s="3" t="s">
        <v>684</v>
      </c>
    </row>
    <row r="29" spans="1:3">
      <c r="A29" s="4" t="s">
        <v>688</v>
      </c>
      <c r="B29" s="4" t="s">
        <v>694</v>
      </c>
      <c r="C29" s="4" t="s">
        <v>694</v>
      </c>
    </row>
    <row r="30" spans="1:3">
      <c r="A30" s="4" t="s">
        <v>685</v>
      </c>
      <c r="B30" s="6" t="n">
        <v>665</v>
      </c>
      <c r="C30" s="6" t="n">
        <v>665</v>
      </c>
    </row>
    <row r="31" spans="1:3">
      <c r="A31" s="4" t="s">
        <v>686</v>
      </c>
      <c r="B31" s="5" t="n">
        <v>-230</v>
      </c>
      <c r="C31" s="5" t="n">
        <v>-164</v>
      </c>
    </row>
    <row r="32" spans="1:3">
      <c r="A32" s="4" t="s">
        <v>687</v>
      </c>
      <c r="B32" s="6" t="n">
        <v>435</v>
      </c>
      <c r="C32" s="6" t="n">
        <v>5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5</v>
      </c>
      <c r="B1" s="2" t="s">
        <v>2</v>
      </c>
      <c r="C1" s="2" t="s">
        <v>32</v>
      </c>
    </row>
    <row r="2" spans="1:3">
      <c r="A2" s="3" t="s">
        <v>696</v>
      </c>
    </row>
    <row r="3" spans="1:3">
      <c r="A3" s="5" t="n">
        <v>2017</v>
      </c>
      <c r="B3" s="6" t="n">
        <v>914</v>
      </c>
    </row>
    <row r="4" spans="1:3">
      <c r="A4" s="5" t="n">
        <v>2018</v>
      </c>
      <c r="B4" s="5" t="n">
        <v>782</v>
      </c>
    </row>
    <row r="5" spans="1:3">
      <c r="A5" s="5" t="n">
        <v>2019</v>
      </c>
      <c r="B5" s="5" t="n">
        <v>591</v>
      </c>
    </row>
    <row r="6" spans="1:3">
      <c r="A6" s="5" t="n">
        <v>2020</v>
      </c>
      <c r="B6" s="5" t="n">
        <v>401</v>
      </c>
    </row>
    <row r="7" spans="1:3">
      <c r="A7" s="5" t="n">
        <v>2021</v>
      </c>
      <c r="B7" s="5" t="n">
        <v>399</v>
      </c>
    </row>
    <row r="8" spans="1:3">
      <c r="A8" s="4" t="s">
        <v>697</v>
      </c>
      <c r="B8" s="5" t="n">
        <v>1865</v>
      </c>
    </row>
    <row r="9" spans="1:3">
      <c r="A9" s="4" t="s">
        <v>108</v>
      </c>
      <c r="B9" s="6" t="n">
        <v>4952</v>
      </c>
      <c r="C9" s="6" t="n">
        <v>61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6" t="n">
        <v>314288</v>
      </c>
      <c r="C4" s="6" t="n">
        <v>169786</v>
      </c>
    </row>
    <row r="5" spans="1:3">
      <c r="A5" s="4" t="s">
        <v>701</v>
      </c>
      <c r="B5" s="5" t="n">
        <v>307744</v>
      </c>
      <c r="C5" s="5" t="n">
        <v>314288</v>
      </c>
    </row>
    <row r="6" spans="1:3">
      <c r="A6" s="4" t="s">
        <v>702</v>
      </c>
    </row>
    <row r="7" spans="1:3">
      <c r="A7" s="3" t="s">
        <v>699</v>
      </c>
    </row>
    <row r="8" spans="1:3">
      <c r="A8" s="4" t="s">
        <v>703</v>
      </c>
      <c r="B8" s="5" t="n">
        <v>0</v>
      </c>
      <c r="C8" s="5" t="n">
        <v>3480</v>
      </c>
    </row>
    <row r="9" spans="1:3">
      <c r="A9" s="4" t="s">
        <v>704</v>
      </c>
    </row>
    <row r="10" spans="1:3">
      <c r="A10" s="3" t="s">
        <v>699</v>
      </c>
    </row>
    <row r="11" spans="1:3">
      <c r="A11" s="4" t="s">
        <v>703</v>
      </c>
      <c r="B11" s="5" t="n">
        <v>0</v>
      </c>
      <c r="C11" s="5" t="n">
        <v>1060</v>
      </c>
    </row>
    <row r="12" spans="1:3">
      <c r="A12" s="4" t="s">
        <v>705</v>
      </c>
    </row>
    <row r="13" spans="1:3">
      <c r="A13" s="3" t="s">
        <v>699</v>
      </c>
    </row>
    <row r="14" spans="1:3">
      <c r="A14" s="4" t="s">
        <v>703</v>
      </c>
      <c r="B14" s="5" t="n">
        <v>-11249</v>
      </c>
      <c r="C14" s="5" t="n">
        <v>139962</v>
      </c>
    </row>
    <row r="15" spans="1:3">
      <c r="A15" s="4" t="s">
        <v>706</v>
      </c>
    </row>
    <row r="16" spans="1:3">
      <c r="A16" s="3" t="s">
        <v>699</v>
      </c>
    </row>
    <row r="17" spans="1:3">
      <c r="A17" s="4" t="s">
        <v>703</v>
      </c>
      <c r="B17" s="6" t="n">
        <v>4705</v>
      </c>
      <c r="C1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 customWidth="1" max="6" min="6" width="80"/>
    <col customWidth="1" max="7" min="7" width="14"/>
    <col customWidth="1" max="8" min="8" width="80"/>
    <col customWidth="1" max="9" min="9" width="80"/>
    <col customWidth="1" max="10" min="10" width="14"/>
    <col customWidth="1" max="11" min="11" width="14"/>
  </cols>
  <sheetData>
    <row r="1" spans="1:11">
      <c r="A1" s="1" t="s">
        <v>707</v>
      </c>
      <c r="B1" s="2" t="s">
        <v>566</v>
      </c>
      <c r="C1" s="2" t="s">
        <v>567</v>
      </c>
      <c r="D1" s="2" t="s">
        <v>568</v>
      </c>
      <c r="E1" s="2" t="s">
        <v>529</v>
      </c>
      <c r="F1" s="2" t="s">
        <v>708</v>
      </c>
      <c r="G1" s="2" t="s">
        <v>709</v>
      </c>
      <c r="H1" s="2" t="s">
        <v>32</v>
      </c>
      <c r="I1" s="2" t="s">
        <v>2</v>
      </c>
      <c r="J1" s="2" t="s">
        <v>32</v>
      </c>
      <c r="K1" s="2" t="s">
        <v>82</v>
      </c>
    </row>
    <row r="2" spans="1:11">
      <c r="A2" s="3" t="s">
        <v>710</v>
      </c>
    </row>
    <row r="3" spans="1:11">
      <c r="A3" s="4" t="s">
        <v>711</v>
      </c>
      <c r="G3" s="5" t="n">
        <v>285160</v>
      </c>
    </row>
    <row r="4" spans="1:11">
      <c r="A4" s="4" t="s">
        <v>712</v>
      </c>
      <c r="G4" s="7" t="n">
        <v>4.5</v>
      </c>
    </row>
    <row r="5" spans="1:11">
      <c r="A5" s="4" t="s">
        <v>713</v>
      </c>
      <c r="I5" s="6" t="n">
        <v>2800</v>
      </c>
      <c r="J5" s="6" t="n">
        <v>1500</v>
      </c>
    </row>
    <row r="6" spans="1:11">
      <c r="A6" s="4" t="s">
        <v>714</v>
      </c>
      <c r="D6" s="4" t="s">
        <v>715</v>
      </c>
    </row>
    <row r="7" spans="1:11">
      <c r="A7" s="4" t="s">
        <v>716</v>
      </c>
      <c r="I7" s="5" t="n">
        <v>46200</v>
      </c>
      <c r="J7" s="5" t="n">
        <v>1200</v>
      </c>
      <c r="K7" s="6" t="n">
        <v>7300</v>
      </c>
    </row>
    <row r="8" spans="1:11">
      <c r="A8" s="4" t="s">
        <v>717</v>
      </c>
      <c r="I8" s="5" t="n">
        <v>3111</v>
      </c>
      <c r="J8" s="5" t="n">
        <v>7722</v>
      </c>
      <c r="K8" s="5" t="n">
        <v>2444</v>
      </c>
    </row>
    <row r="9" spans="1:11">
      <c r="A9" s="4" t="s">
        <v>718</v>
      </c>
      <c r="H9" s="6" t="n">
        <v>523065</v>
      </c>
      <c r="I9" s="5" t="n">
        <v>616735</v>
      </c>
      <c r="J9" s="5" t="n">
        <v>523065</v>
      </c>
    </row>
    <row r="10" spans="1:11">
      <c r="A10" s="4" t="s">
        <v>719</v>
      </c>
      <c r="I10" s="5" t="n">
        <v>300</v>
      </c>
      <c r="J10" s="5" t="n">
        <v>2100</v>
      </c>
      <c r="K10" s="5" t="n">
        <v>700</v>
      </c>
    </row>
    <row r="11" spans="1:11">
      <c r="A11" s="4" t="s">
        <v>720</v>
      </c>
      <c r="I11" s="5" t="n">
        <v>132000</v>
      </c>
      <c r="J11" s="5" t="n">
        <v>390179</v>
      </c>
      <c r="K11" s="5" t="n">
        <v>180000</v>
      </c>
    </row>
    <row r="12" spans="1:11">
      <c r="A12" s="4" t="s">
        <v>721</v>
      </c>
    </row>
    <row r="13" spans="1:11">
      <c r="A13" s="3" t="s">
        <v>710</v>
      </c>
    </row>
    <row r="14" spans="1:11">
      <c r="A14" s="4" t="s">
        <v>716</v>
      </c>
      <c r="J14" s="5" t="n">
        <v>21900</v>
      </c>
    </row>
    <row r="15" spans="1:11">
      <c r="A15" s="4" t="s">
        <v>531</v>
      </c>
    </row>
    <row r="16" spans="1:11">
      <c r="A16" s="3" t="s">
        <v>710</v>
      </c>
    </row>
    <row r="17" spans="1:11">
      <c r="A17" s="4" t="s">
        <v>532</v>
      </c>
      <c r="E17" s="6" t="n">
        <v>500000</v>
      </c>
      <c r="I17" s="5" t="n">
        <v>500000</v>
      </c>
    </row>
    <row r="18" spans="1:11">
      <c r="A18" s="4" t="s">
        <v>533</v>
      </c>
      <c r="E18" s="4" t="s">
        <v>534</v>
      </c>
    </row>
    <row r="19" spans="1:11">
      <c r="A19" s="4" t="s">
        <v>535</v>
      </c>
      <c r="E19" s="4" t="s">
        <v>536</v>
      </c>
    </row>
    <row r="20" spans="1:11">
      <c r="A20" s="4" t="s">
        <v>722</v>
      </c>
    </row>
    <row r="21" spans="1:11">
      <c r="A21" s="3" t="s">
        <v>710</v>
      </c>
    </row>
    <row r="22" spans="1:11">
      <c r="A22" s="4" t="s">
        <v>723</v>
      </c>
      <c r="I22" s="6" t="n">
        <v>368000</v>
      </c>
    </row>
    <row r="23" spans="1:11">
      <c r="A23" s="4" t="s">
        <v>724</v>
      </c>
      <c r="I23" s="4" t="s">
        <v>725</v>
      </c>
    </row>
    <row r="24" spans="1:11">
      <c r="A24" s="4" t="s">
        <v>726</v>
      </c>
      <c r="I24" s="4" t="s">
        <v>727</v>
      </c>
    </row>
    <row r="25" spans="1:11">
      <c r="A25" s="4" t="s">
        <v>728</v>
      </c>
    </row>
    <row r="26" spans="1:11">
      <c r="A26" s="3" t="s">
        <v>710</v>
      </c>
    </row>
    <row r="27" spans="1:11">
      <c r="A27" s="4" t="s">
        <v>729</v>
      </c>
      <c r="I27" s="6" t="n">
        <v>5000</v>
      </c>
    </row>
    <row r="28" spans="1:11">
      <c r="A28" s="4" t="s">
        <v>730</v>
      </c>
    </row>
    <row r="29" spans="1:11">
      <c r="A29" s="3" t="s">
        <v>710</v>
      </c>
    </row>
    <row r="30" spans="1:11">
      <c r="A30" s="4" t="s">
        <v>731</v>
      </c>
      <c r="F30" s="4" t="s">
        <v>732</v>
      </c>
    </row>
    <row r="31" spans="1:11">
      <c r="A31" s="4" t="s">
        <v>718</v>
      </c>
      <c r="F31" s="6" t="n">
        <v>258000</v>
      </c>
    </row>
    <row r="32" spans="1:11">
      <c r="A32" s="4" t="s">
        <v>733</v>
      </c>
      <c r="F32" s="4" t="s">
        <v>734</v>
      </c>
    </row>
    <row r="33" spans="1:11">
      <c r="A33" s="4" t="s">
        <v>720</v>
      </c>
      <c r="F33" s="6" t="n">
        <v>287500</v>
      </c>
    </row>
    <row r="34" spans="1:11">
      <c r="A34" s="4" t="s">
        <v>735</v>
      </c>
    </row>
    <row r="35" spans="1:11">
      <c r="A35" s="3" t="s">
        <v>710</v>
      </c>
    </row>
    <row r="36" spans="1:11">
      <c r="A36" s="4" t="s">
        <v>736</v>
      </c>
      <c r="I36" s="5" t="n">
        <v>13100</v>
      </c>
    </row>
    <row r="37" spans="1:11">
      <c r="A37" s="4" t="s">
        <v>737</v>
      </c>
      <c r="I37" s="5" t="n">
        <v>300</v>
      </c>
    </row>
    <row r="38" spans="1:11">
      <c r="A38" s="4" t="s">
        <v>738</v>
      </c>
    </row>
    <row r="39" spans="1:11">
      <c r="A39" s="3" t="s">
        <v>710</v>
      </c>
    </row>
    <row r="40" spans="1:11">
      <c r="A40" s="4" t="s">
        <v>724</v>
      </c>
      <c r="F40" s="4" t="s">
        <v>739</v>
      </c>
    </row>
    <row r="41" spans="1:11">
      <c r="A41" s="4" t="s">
        <v>731</v>
      </c>
      <c r="F41" s="4" t="s">
        <v>740</v>
      </c>
    </row>
    <row r="42" spans="1:11">
      <c r="A42" s="4" t="s">
        <v>741</v>
      </c>
      <c r="F42" s="4" t="s">
        <v>742</v>
      </c>
    </row>
    <row r="43" spans="1:11">
      <c r="A43" s="4" t="s">
        <v>743</v>
      </c>
      <c r="F43" s="4" t="s">
        <v>744</v>
      </c>
    </row>
    <row r="44" spans="1:11">
      <c r="A44" s="4" t="s">
        <v>745</v>
      </c>
    </row>
    <row r="45" spans="1:11">
      <c r="A45" s="3" t="s">
        <v>710</v>
      </c>
    </row>
    <row r="46" spans="1:11">
      <c r="A46" s="4" t="s">
        <v>723</v>
      </c>
      <c r="F46" s="6" t="n">
        <v>133000</v>
      </c>
    </row>
    <row r="47" spans="1:11">
      <c r="A47" s="4" t="s">
        <v>718</v>
      </c>
      <c r="F47" s="5" t="n">
        <v>133000</v>
      </c>
    </row>
    <row r="48" spans="1:11">
      <c r="A48" s="4" t="s">
        <v>746</v>
      </c>
    </row>
    <row r="49" spans="1:11">
      <c r="A49" s="3" t="s">
        <v>710</v>
      </c>
    </row>
    <row r="50" spans="1:11">
      <c r="A50" s="4" t="s">
        <v>723</v>
      </c>
      <c r="F50" s="5" t="n">
        <v>44500</v>
      </c>
    </row>
    <row r="51" spans="1:11">
      <c r="A51" s="4" t="s">
        <v>747</v>
      </c>
    </row>
    <row r="52" spans="1:11">
      <c r="A52" s="3" t="s">
        <v>710</v>
      </c>
    </row>
    <row r="53" spans="1:11">
      <c r="A53" s="4" t="s">
        <v>718</v>
      </c>
      <c r="F53" s="6" t="n">
        <v>44500</v>
      </c>
    </row>
    <row r="54" spans="1:11">
      <c r="A54" s="4" t="s">
        <v>748</v>
      </c>
    </row>
    <row r="55" spans="1:11">
      <c r="A55" s="3" t="s">
        <v>710</v>
      </c>
    </row>
    <row r="56" spans="1:11">
      <c r="A56" s="4" t="s">
        <v>749</v>
      </c>
      <c r="B56" s="5" t="n">
        <v>740740</v>
      </c>
    </row>
    <row r="57" spans="1:11">
      <c r="A57" s="4" t="s">
        <v>750</v>
      </c>
      <c r="B57" s="6" t="n">
        <v>10000</v>
      </c>
    </row>
    <row r="58" spans="1:11">
      <c r="A58" s="4" t="s">
        <v>537</v>
      </c>
    </row>
    <row r="59" spans="1:11">
      <c r="A59" s="3" t="s">
        <v>710</v>
      </c>
    </row>
    <row r="60" spans="1:11">
      <c r="A60" s="4" t="s">
        <v>719</v>
      </c>
      <c r="I60" s="5" t="n">
        <v>1400</v>
      </c>
      <c r="J60" s="5" t="n">
        <v>1400</v>
      </c>
    </row>
    <row r="61" spans="1:11">
      <c r="A61" s="4" t="s">
        <v>751</v>
      </c>
    </row>
    <row r="62" spans="1:11">
      <c r="A62" s="3" t="s">
        <v>710</v>
      </c>
    </row>
    <row r="63" spans="1:11">
      <c r="A63" s="4" t="s">
        <v>752</v>
      </c>
      <c r="C63" s="6" t="n">
        <v>90000</v>
      </c>
      <c r="D63" s="6" t="n">
        <v>25000</v>
      </c>
    </row>
    <row r="64" spans="1:11">
      <c r="A64" s="4" t="s">
        <v>723</v>
      </c>
      <c r="C64" s="5" t="n">
        <v>40700</v>
      </c>
    </row>
    <row r="65" spans="1:11">
      <c r="A65" s="4" t="s">
        <v>753</v>
      </c>
      <c r="D65" s="5" t="n">
        <v>15000</v>
      </c>
    </row>
    <row r="66" spans="1:11">
      <c r="A66" s="4" t="s">
        <v>754</v>
      </c>
    </row>
    <row r="67" spans="1:11">
      <c r="A67" s="3" t="s">
        <v>710</v>
      </c>
    </row>
    <row r="68" spans="1:11">
      <c r="A68" s="4" t="s">
        <v>755</v>
      </c>
      <c r="F68" s="4" t="s">
        <v>756</v>
      </c>
    </row>
    <row r="69" spans="1:11">
      <c r="A69" s="4" t="s">
        <v>757</v>
      </c>
    </row>
    <row r="70" spans="1:11">
      <c r="A70" s="3" t="s">
        <v>710</v>
      </c>
    </row>
    <row r="71" spans="1:11">
      <c r="A71" s="4" t="s">
        <v>752</v>
      </c>
      <c r="F71" s="6" t="n">
        <v>110000</v>
      </c>
    </row>
    <row r="72" spans="1:11">
      <c r="A72" s="4" t="s">
        <v>758</v>
      </c>
      <c r="F72" s="6" t="n">
        <v>80500</v>
      </c>
    </row>
    <row r="73" spans="1:11">
      <c r="A73" s="4" t="s">
        <v>759</v>
      </c>
    </row>
    <row r="74" spans="1:11">
      <c r="A74" s="3" t="s">
        <v>710</v>
      </c>
    </row>
    <row r="75" spans="1:11">
      <c r="A75" s="4" t="s">
        <v>760</v>
      </c>
      <c r="F75" s="4" t="s">
        <v>761</v>
      </c>
    </row>
    <row r="76" spans="1:11">
      <c r="A76" s="4" t="s">
        <v>762</v>
      </c>
    </row>
    <row r="77" spans="1:11">
      <c r="A77" s="3" t="s">
        <v>710</v>
      </c>
    </row>
    <row r="78" spans="1:11">
      <c r="A78" s="4" t="s">
        <v>752</v>
      </c>
      <c r="C78" s="5" t="n">
        <v>10000</v>
      </c>
      <c r="D78" s="5" t="n">
        <v>10000</v>
      </c>
    </row>
    <row r="79" spans="1:11">
      <c r="A79" s="4" t="s">
        <v>763</v>
      </c>
    </row>
    <row r="80" spans="1:11">
      <c r="A80" s="3" t="s">
        <v>710</v>
      </c>
    </row>
    <row r="81" spans="1:11">
      <c r="A81" s="4" t="s">
        <v>752</v>
      </c>
      <c r="C81" s="5" t="n">
        <v>90000</v>
      </c>
      <c r="D81" s="5" t="n">
        <v>90000</v>
      </c>
    </row>
    <row r="82" spans="1:11">
      <c r="A82" s="4" t="s">
        <v>764</v>
      </c>
    </row>
    <row r="83" spans="1:11">
      <c r="A83" s="3" t="s">
        <v>710</v>
      </c>
    </row>
    <row r="84" spans="1:11">
      <c r="A84" s="4" t="s">
        <v>752</v>
      </c>
      <c r="C84" s="5" t="n">
        <v>69500</v>
      </c>
    </row>
    <row r="85" spans="1:11">
      <c r="A85" s="4" t="s">
        <v>712</v>
      </c>
      <c r="B85" s="7" t="n">
        <v>15.52</v>
      </c>
    </row>
    <row r="86" spans="1:11">
      <c r="A86" s="4" t="s">
        <v>765</v>
      </c>
      <c r="B86" s="6" t="n">
        <v>11500</v>
      </c>
    </row>
    <row r="87" spans="1:11">
      <c r="A87" s="4" t="s">
        <v>766</v>
      </c>
      <c r="B87" s="5" t="n">
        <v>1500</v>
      </c>
    </row>
    <row r="88" spans="1:11">
      <c r="A88" s="4" t="s">
        <v>767</v>
      </c>
    </row>
    <row r="89" spans="1:11">
      <c r="A89" s="3" t="s">
        <v>710</v>
      </c>
    </row>
    <row r="90" spans="1:11">
      <c r="A90" s="4" t="s">
        <v>752</v>
      </c>
      <c r="C90" s="5" t="n">
        <v>85000</v>
      </c>
    </row>
    <row r="91" spans="1:11">
      <c r="A91" s="4" t="s">
        <v>768</v>
      </c>
    </row>
    <row r="92" spans="1:11">
      <c r="A92" s="3" t="s">
        <v>710</v>
      </c>
    </row>
    <row r="93" spans="1:11">
      <c r="A93" s="4" t="s">
        <v>752</v>
      </c>
      <c r="C93" s="5" t="n">
        <v>15000</v>
      </c>
    </row>
    <row r="94" spans="1:11">
      <c r="A94" s="4" t="s">
        <v>723</v>
      </c>
      <c r="C94" s="6" t="n">
        <v>300200</v>
      </c>
    </row>
    <row r="95" spans="1:11">
      <c r="A95" s="4" t="s">
        <v>769</v>
      </c>
      <c r="C95" s="4" t="s">
        <v>770</v>
      </c>
    </row>
    <row r="96" spans="1:11">
      <c r="A96" s="4" t="s">
        <v>771</v>
      </c>
    </row>
    <row r="97" spans="1:11">
      <c r="A97" s="3" t="s">
        <v>710</v>
      </c>
    </row>
    <row r="98" spans="1:11">
      <c r="A98" s="4" t="s">
        <v>752</v>
      </c>
      <c r="D98" s="5" t="n">
        <v>75000</v>
      </c>
      <c r="G98" s="6" t="n">
        <v>45000</v>
      </c>
    </row>
    <row r="99" spans="1:11">
      <c r="A99" s="4" t="s">
        <v>753</v>
      </c>
      <c r="D99" s="6" t="n">
        <v>75000</v>
      </c>
    </row>
    <row r="100" spans="1:11">
      <c r="A100" s="4" t="s">
        <v>726</v>
      </c>
      <c r="D100" s="4" t="s">
        <v>772</v>
      </c>
    </row>
    <row r="101" spans="1:11">
      <c r="A101" s="4" t="s">
        <v>773</v>
      </c>
    </row>
    <row r="102" spans="1:11">
      <c r="A102" s="3" t="s">
        <v>710</v>
      </c>
    </row>
    <row r="103" spans="1:11">
      <c r="A103" s="4" t="s">
        <v>723</v>
      </c>
      <c r="C103" s="6" t="n">
        <v>100000</v>
      </c>
    </row>
    <row r="104" spans="1:11">
      <c r="A104" s="4" t="s">
        <v>774</v>
      </c>
    </row>
    <row r="105" spans="1:11">
      <c r="A105" s="3" t="s">
        <v>710</v>
      </c>
    </row>
    <row r="106" spans="1:11">
      <c r="A106" s="4" t="s">
        <v>752</v>
      </c>
      <c r="G106" s="6" t="n">
        <v>20000</v>
      </c>
    </row>
    <row r="107" spans="1:11">
      <c r="A107" s="4" t="s">
        <v>753</v>
      </c>
      <c r="D107" s="6" t="n">
        <v>90000</v>
      </c>
    </row>
    <row r="108" spans="1:11">
      <c r="A108" s="4" t="s">
        <v>714</v>
      </c>
      <c r="D108" s="4" t="s">
        <v>775</v>
      </c>
    </row>
    <row r="109" spans="1:11">
      <c r="A109" s="4" t="s">
        <v>776</v>
      </c>
      <c r="C109" s="5" t="n">
        <v>40000</v>
      </c>
    </row>
    <row r="110" spans="1:11">
      <c r="A110" s="4" t="s">
        <v>724</v>
      </c>
      <c r="D110" s="4" t="s">
        <v>777</v>
      </c>
    </row>
    <row r="111" spans="1:11">
      <c r="A111" s="4" t="s">
        <v>716</v>
      </c>
      <c r="K111" s="5" t="n">
        <v>1100</v>
      </c>
    </row>
    <row r="112" spans="1:11">
      <c r="A112" s="4" t="s">
        <v>717</v>
      </c>
      <c r="K112" s="6" t="n">
        <v>900</v>
      </c>
    </row>
    <row r="113" spans="1:11">
      <c r="A113" s="4" t="s">
        <v>778</v>
      </c>
      <c r="D113" s="4" t="s">
        <v>779</v>
      </c>
    </row>
    <row r="114" spans="1:11">
      <c r="A114" s="4" t="s">
        <v>780</v>
      </c>
    </row>
    <row r="115" spans="1:11">
      <c r="A115" s="3" t="s">
        <v>710</v>
      </c>
    </row>
    <row r="116" spans="1:11">
      <c r="A116" s="4" t="s">
        <v>718</v>
      </c>
      <c r="I116" s="5" t="n">
        <v>215500</v>
      </c>
    </row>
    <row r="117" spans="1:11">
      <c r="A117" s="4" t="s">
        <v>781</v>
      </c>
    </row>
    <row r="118" spans="1:11">
      <c r="A118" s="3" t="s">
        <v>710</v>
      </c>
    </row>
    <row r="119" spans="1:11">
      <c r="A119" s="4" t="s">
        <v>736</v>
      </c>
      <c r="I119" s="6" t="n">
        <v>4700</v>
      </c>
      <c r="J119" s="5" t="n">
        <v>700</v>
      </c>
    </row>
    <row r="120" spans="1:11">
      <c r="A120" s="4" t="s">
        <v>782</v>
      </c>
    </row>
    <row r="121" spans="1:11">
      <c r="A121" s="3" t="s">
        <v>710</v>
      </c>
    </row>
    <row r="122" spans="1:11">
      <c r="A122" s="4" t="s">
        <v>752</v>
      </c>
      <c r="C122" s="5" t="n">
        <v>159500</v>
      </c>
    </row>
    <row r="123" spans="1:11">
      <c r="A123" s="4" t="s">
        <v>723</v>
      </c>
      <c r="C123" s="5" t="n">
        <v>159500</v>
      </c>
    </row>
    <row r="124" spans="1:11">
      <c r="A124" s="4" t="s">
        <v>783</v>
      </c>
    </row>
    <row r="125" spans="1:11">
      <c r="A125" s="3" t="s">
        <v>710</v>
      </c>
    </row>
    <row r="126" spans="1:11">
      <c r="A126" s="4" t="s">
        <v>784</v>
      </c>
      <c r="J126" s="5" t="n">
        <v>2700</v>
      </c>
    </row>
    <row r="127" spans="1:11">
      <c r="A127" s="4" t="s">
        <v>785</v>
      </c>
    </row>
    <row r="128" spans="1:11">
      <c r="A128" s="3" t="s">
        <v>710</v>
      </c>
    </row>
    <row r="129" spans="1:11">
      <c r="A129" s="4" t="s">
        <v>786</v>
      </c>
      <c r="H129" s="5" t="n">
        <v>4000</v>
      </c>
    </row>
    <row r="130" spans="1:11">
      <c r="A130" s="4" t="s">
        <v>729</v>
      </c>
      <c r="H130" s="6" t="n">
        <v>5000</v>
      </c>
    </row>
    <row r="131" spans="1:11">
      <c r="A131" s="4" t="s">
        <v>726</v>
      </c>
      <c r="H131" s="4" t="s">
        <v>787</v>
      </c>
    </row>
    <row r="132" spans="1:11">
      <c r="A132" s="4" t="s">
        <v>788</v>
      </c>
    </row>
    <row r="133" spans="1:11">
      <c r="A133" s="3" t="s">
        <v>710</v>
      </c>
    </row>
    <row r="134" spans="1:11">
      <c r="A134" s="4" t="s">
        <v>752</v>
      </c>
      <c r="B134" s="6" t="n">
        <v>56000</v>
      </c>
    </row>
    <row r="135" spans="1:11">
      <c r="A135" s="4" t="s">
        <v>731</v>
      </c>
      <c r="B135" s="4" t="s">
        <v>789</v>
      </c>
    </row>
    <row r="136" spans="1:11">
      <c r="A136" s="4" t="s">
        <v>790</v>
      </c>
      <c r="B136" s="6" t="n">
        <v>56000</v>
      </c>
    </row>
    <row r="137" spans="1:11">
      <c r="A137" s="4" t="s">
        <v>758</v>
      </c>
      <c r="H137" s="6" t="n">
        <v>5000</v>
      </c>
      <c r="J137" s="6" t="n">
        <v>5000</v>
      </c>
    </row>
    <row r="138" spans="1:11">
      <c r="A138" s="4" t="s">
        <v>791</v>
      </c>
      <c r="B138" s="6" t="n">
        <v>18000</v>
      </c>
    </row>
    <row r="139" spans="1:11">
      <c r="A139" s="4" t="s">
        <v>792</v>
      </c>
    </row>
    <row r="140" spans="1:11">
      <c r="A140" s="3" t="s">
        <v>710</v>
      </c>
    </row>
    <row r="141" spans="1:11">
      <c r="A141" s="4" t="s">
        <v>752</v>
      </c>
      <c r="D141" s="6" t="n">
        <v>60000</v>
      </c>
    </row>
    <row r="142" spans="1:11">
      <c r="A142" s="4" t="s">
        <v>776</v>
      </c>
      <c r="C142" s="6" t="n">
        <v>60000</v>
      </c>
    </row>
    <row r="143" spans="1:11">
      <c r="A143" s="4" t="s">
        <v>769</v>
      </c>
      <c r="C143" s="4" t="s">
        <v>793</v>
      </c>
    </row>
    <row r="144" spans="1:11">
      <c r="A144" s="4" t="s">
        <v>794</v>
      </c>
    </row>
    <row r="145" spans="1:11">
      <c r="A145" s="3" t="s">
        <v>710</v>
      </c>
    </row>
    <row r="146" spans="1:11">
      <c r="A146" s="4" t="s">
        <v>752</v>
      </c>
      <c r="D146" s="6" t="n">
        <v>70000</v>
      </c>
    </row>
    <row r="147" spans="1:11">
      <c r="A147" s="4" t="s">
        <v>724</v>
      </c>
      <c r="H147" s="4" t="s">
        <v>795</v>
      </c>
    </row>
    <row r="148" spans="1:11">
      <c r="A148" s="4" t="s">
        <v>778</v>
      </c>
      <c r="I148" s="4" t="s">
        <v>796</v>
      </c>
    </row>
    <row r="149" spans="1:11">
      <c r="A149" s="4" t="s">
        <v>797</v>
      </c>
    </row>
    <row r="150" spans="1:11">
      <c r="A150" s="3" t="s">
        <v>710</v>
      </c>
    </row>
    <row r="151" spans="1:11">
      <c r="A151" s="4" t="s">
        <v>741</v>
      </c>
      <c r="F151" s="4" t="s">
        <v>798</v>
      </c>
    </row>
    <row r="152" spans="1:11">
      <c r="A152" s="4" t="s">
        <v>799</v>
      </c>
    </row>
    <row r="153" spans="1:11">
      <c r="A153" s="3" t="s">
        <v>710</v>
      </c>
    </row>
    <row r="154" spans="1:11">
      <c r="A154" s="4" t="s">
        <v>760</v>
      </c>
      <c r="F154" s="4" t="s">
        <v>800</v>
      </c>
    </row>
    <row r="155" spans="1:11">
      <c r="A155" s="4" t="s">
        <v>801</v>
      </c>
    </row>
    <row r="156" spans="1:11">
      <c r="A156" s="3" t="s">
        <v>710</v>
      </c>
    </row>
    <row r="157" spans="1:11">
      <c r="A157" s="4" t="s">
        <v>718</v>
      </c>
      <c r="I157" s="6" t="n">
        <v>152500</v>
      </c>
    </row>
    <row r="158" spans="1:11">
      <c r="A158" s="4" t="s">
        <v>802</v>
      </c>
    </row>
    <row r="159" spans="1:11">
      <c r="A159" s="3" t="s">
        <v>710</v>
      </c>
    </row>
    <row r="160" spans="1:11">
      <c r="A160" s="4" t="s">
        <v>803</v>
      </c>
      <c r="I160" s="6" t="n">
        <v>200</v>
      </c>
    </row>
    <row r="161" spans="1:11">
      <c r="A161" s="4" t="s">
        <v>804</v>
      </c>
    </row>
    <row r="162" spans="1:11">
      <c r="A162" s="3" t="s">
        <v>710</v>
      </c>
    </row>
    <row r="163" spans="1:11">
      <c r="A163" s="4" t="s">
        <v>752</v>
      </c>
      <c r="F163" s="6" t="n">
        <v>4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2</v>
      </c>
    </row>
    <row r="3" spans="1:4">
      <c r="A3" s="3" t="s">
        <v>155</v>
      </c>
    </row>
    <row r="4" spans="1:4">
      <c r="A4" s="4" t="s">
        <v>90</v>
      </c>
      <c r="B4" s="6" t="n">
        <v>6631</v>
      </c>
      <c r="C4" s="6" t="n">
        <v>2416</v>
      </c>
      <c r="D4" s="6" t="n">
        <v>-646</v>
      </c>
    </row>
    <row r="5" spans="1:4">
      <c r="A5" s="3" t="s">
        <v>156</v>
      </c>
    </row>
    <row r="6" spans="1:4">
      <c r="A6" s="4" t="s">
        <v>157</v>
      </c>
      <c r="B6" s="5" t="n">
        <v>295</v>
      </c>
      <c r="C6" s="5" t="n">
        <v>201</v>
      </c>
      <c r="D6" s="5" t="n">
        <v>75</v>
      </c>
    </row>
    <row r="7" spans="1:4">
      <c r="A7" s="4" t="s">
        <v>158</v>
      </c>
      <c r="B7" s="5" t="n">
        <v>4765</v>
      </c>
      <c r="C7" s="5" t="n">
        <v>1893</v>
      </c>
      <c r="D7" s="5" t="n">
        <v>1107</v>
      </c>
    </row>
    <row r="8" spans="1:4">
      <c r="A8" s="4" t="s">
        <v>123</v>
      </c>
      <c r="B8" s="5" t="n">
        <v>6404</v>
      </c>
      <c r="C8" s="5" t="n">
        <v>6397</v>
      </c>
      <c r="D8" s="5" t="n">
        <v>2184</v>
      </c>
    </row>
    <row r="9" spans="1:4">
      <c r="A9" s="4" t="s">
        <v>159</v>
      </c>
      <c r="B9" s="5" t="n">
        <v>4375</v>
      </c>
      <c r="C9" s="5" t="n">
        <v>0</v>
      </c>
      <c r="D9" s="5" t="n">
        <v>0</v>
      </c>
    </row>
    <row r="10" spans="1:4">
      <c r="A10" s="4" t="s">
        <v>160</v>
      </c>
      <c r="B10" s="5" t="n">
        <v>3111</v>
      </c>
      <c r="C10" s="5" t="n">
        <v>7722</v>
      </c>
      <c r="D10" s="5" t="n">
        <v>2444</v>
      </c>
    </row>
    <row r="11" spans="1:4">
      <c r="A11" s="4" t="s">
        <v>161</v>
      </c>
      <c r="B11" s="5" t="n">
        <v>0</v>
      </c>
      <c r="C11" s="5" t="n">
        <v>-700</v>
      </c>
      <c r="D11" s="5" t="n">
        <v>0</v>
      </c>
    </row>
    <row r="12" spans="1:4">
      <c r="A12" s="4" t="s">
        <v>162</v>
      </c>
      <c r="B12" s="5" t="n">
        <v>-9</v>
      </c>
      <c r="C12" s="5" t="n">
        <v>0</v>
      </c>
      <c r="D12" s="5" t="n">
        <v>0</v>
      </c>
    </row>
    <row r="13" spans="1:4">
      <c r="A13" s="4" t="s">
        <v>163</v>
      </c>
      <c r="B13" s="5" t="n">
        <v>447</v>
      </c>
      <c r="C13" s="5" t="n">
        <v>57</v>
      </c>
      <c r="D13" s="5" t="n">
        <v>900</v>
      </c>
    </row>
    <row r="14" spans="1:4">
      <c r="A14" s="4" t="s">
        <v>164</v>
      </c>
      <c r="B14" s="5" t="n">
        <v>9581</v>
      </c>
      <c r="C14" s="5" t="n">
        <v>-1834</v>
      </c>
      <c r="D14" s="5" t="n">
        <v>2468</v>
      </c>
    </row>
    <row r="15" spans="1:4">
      <c r="A15" s="3" t="s">
        <v>165</v>
      </c>
    </row>
    <row r="16" spans="1:4">
      <c r="A16" s="4" t="s">
        <v>166</v>
      </c>
      <c r="B16" s="5" t="n">
        <v>-11464</v>
      </c>
      <c r="C16" s="5" t="n">
        <v>-9244</v>
      </c>
      <c r="D16" s="5" t="n">
        <v>-7062</v>
      </c>
    </row>
    <row r="17" spans="1:4">
      <c r="A17" s="4" t="s">
        <v>167</v>
      </c>
      <c r="B17" s="5" t="n">
        <v>2347</v>
      </c>
      <c r="C17" s="5" t="n">
        <v>2988</v>
      </c>
      <c r="D17" s="5" t="n">
        <v>-415</v>
      </c>
    </row>
    <row r="18" spans="1:4">
      <c r="A18" s="4" t="s">
        <v>47</v>
      </c>
      <c r="B18" s="5" t="n">
        <v>-5132</v>
      </c>
      <c r="C18" s="5" t="n">
        <v>-15329</v>
      </c>
      <c r="D18" s="5" t="n">
        <v>-1106</v>
      </c>
    </row>
    <row r="19" spans="1:4">
      <c r="A19" s="4" t="s">
        <v>168</v>
      </c>
      <c r="B19" s="5" t="n">
        <v>22126</v>
      </c>
      <c r="C19" s="5" t="n">
        <v>46</v>
      </c>
      <c r="D19" s="5" t="n">
        <v>-1087</v>
      </c>
    </row>
    <row r="20" spans="1:4">
      <c r="A20" s="4" t="s">
        <v>169</v>
      </c>
      <c r="B20" s="5" t="n">
        <v>125</v>
      </c>
      <c r="C20" s="5" t="n">
        <v>-254</v>
      </c>
      <c r="D20" s="5" t="n">
        <v>-1016</v>
      </c>
    </row>
    <row r="21" spans="1:4">
      <c r="A21" s="4" t="s">
        <v>170</v>
      </c>
      <c r="B21" s="5" t="n">
        <v>43602</v>
      </c>
      <c r="C21" s="5" t="n">
        <v>-5641</v>
      </c>
      <c r="D21" s="5" t="n">
        <v>-2154</v>
      </c>
    </row>
    <row r="22" spans="1:4">
      <c r="A22" s="4" t="s">
        <v>171</v>
      </c>
      <c r="B22" s="5" t="n">
        <v>-564</v>
      </c>
      <c r="C22" s="5" t="n">
        <v>-210</v>
      </c>
      <c r="D22" s="5" t="n">
        <v>-1001</v>
      </c>
    </row>
    <row r="23" spans="1:4">
      <c r="A23" s="4" t="s">
        <v>172</v>
      </c>
      <c r="B23" s="5" t="n">
        <v>43038</v>
      </c>
      <c r="C23" s="5" t="n">
        <v>-5851</v>
      </c>
      <c r="D23" s="5" t="n">
        <v>-3155</v>
      </c>
    </row>
    <row r="24" spans="1:4">
      <c r="A24" s="3" t="s">
        <v>173</v>
      </c>
    </row>
    <row r="25" spans="1:4">
      <c r="A25" s="4" t="s">
        <v>174</v>
      </c>
      <c r="B25" s="5" t="n">
        <v>-146883</v>
      </c>
      <c r="C25" s="5" t="n">
        <v>-328044</v>
      </c>
      <c r="D25" s="5" t="n">
        <v>-111579</v>
      </c>
    </row>
    <row r="26" spans="1:4">
      <c r="A26" s="4" t="s">
        <v>175</v>
      </c>
      <c r="B26" s="5" t="n">
        <v>-704</v>
      </c>
      <c r="C26" s="5" t="n">
        <v>0</v>
      </c>
      <c r="D26" s="5" t="n">
        <v>0</v>
      </c>
    </row>
    <row r="27" spans="1:4">
      <c r="A27" s="4" t="s">
        <v>176</v>
      </c>
      <c r="B27" s="5" t="n">
        <v>-500</v>
      </c>
      <c r="C27" s="5" t="n">
        <v>-437</v>
      </c>
      <c r="D27" s="5" t="n">
        <v>-545</v>
      </c>
    </row>
    <row r="28" spans="1:4">
      <c r="A28" s="4" t="s">
        <v>177</v>
      </c>
      <c r="B28" s="5" t="n">
        <v>-3325</v>
      </c>
      <c r="C28" s="5" t="n">
        <v>-1462</v>
      </c>
      <c r="D28" s="5" t="n">
        <v>-1135</v>
      </c>
    </row>
    <row r="29" spans="1:4">
      <c r="A29" s="4" t="s">
        <v>178</v>
      </c>
      <c r="B29" s="5" t="n">
        <v>45</v>
      </c>
      <c r="C29" s="5" t="n">
        <v>5</v>
      </c>
      <c r="D29" s="5" t="n">
        <v>0</v>
      </c>
    </row>
    <row r="30" spans="1:4">
      <c r="A30" s="4" t="s">
        <v>179</v>
      </c>
      <c r="B30" s="5" t="n">
        <v>0</v>
      </c>
      <c r="C30" s="5" t="n">
        <v>-12048</v>
      </c>
      <c r="D30" s="5" t="n">
        <v>0</v>
      </c>
    </row>
    <row r="31" spans="1:4">
      <c r="A31" s="4" t="s">
        <v>180</v>
      </c>
      <c r="B31" s="5" t="n">
        <v>-1521</v>
      </c>
      <c r="C31" s="5" t="n">
        <v>0</v>
      </c>
      <c r="D31" s="5" t="n">
        <v>0</v>
      </c>
    </row>
    <row r="32" spans="1:4">
      <c r="A32" s="4" t="s">
        <v>181</v>
      </c>
      <c r="B32" s="5" t="n">
        <v>0</v>
      </c>
      <c r="C32" s="5" t="n">
        <v>140</v>
      </c>
      <c r="D32" s="5" t="n">
        <v>0</v>
      </c>
    </row>
    <row r="33" spans="1:4">
      <c r="A33" s="4" t="s">
        <v>182</v>
      </c>
      <c r="B33" s="5" t="n">
        <v>-152888</v>
      </c>
      <c r="C33" s="5" t="n">
        <v>-341846</v>
      </c>
      <c r="D33" s="5" t="n">
        <v>-113259</v>
      </c>
    </row>
    <row r="34" spans="1:4">
      <c r="A34" s="3" t="s">
        <v>183</v>
      </c>
    </row>
    <row r="35" spans="1:4">
      <c r="A35" s="4" t="s">
        <v>184</v>
      </c>
      <c r="B35" s="5" t="n">
        <v>132000</v>
      </c>
      <c r="C35" s="5" t="n">
        <v>390179</v>
      </c>
      <c r="D35" s="5" t="n">
        <v>180000</v>
      </c>
    </row>
    <row r="36" spans="1:4">
      <c r="A36" s="4" t="s">
        <v>185</v>
      </c>
      <c r="B36" s="5" t="n">
        <v>0</v>
      </c>
      <c r="C36" s="5" t="n">
        <v>10000</v>
      </c>
      <c r="D36" s="5" t="n">
        <v>0</v>
      </c>
    </row>
    <row r="37" spans="1:4">
      <c r="A37" s="4" t="s">
        <v>186</v>
      </c>
      <c r="B37" s="5" t="n">
        <v>0</v>
      </c>
      <c r="C37" s="5" t="n">
        <v>710</v>
      </c>
      <c r="D37" s="5" t="n">
        <v>417</v>
      </c>
    </row>
    <row r="38" spans="1:4">
      <c r="A38" s="4" t="s">
        <v>187</v>
      </c>
      <c r="B38" s="5" t="n">
        <v>0</v>
      </c>
      <c r="C38" s="5" t="n">
        <v>223</v>
      </c>
      <c r="D38" s="5" t="n">
        <v>2900</v>
      </c>
    </row>
    <row r="39" spans="1:4">
      <c r="A39" s="4" t="s">
        <v>188</v>
      </c>
      <c r="B39" s="5" t="n">
        <v>0</v>
      </c>
      <c r="C39" s="5" t="n">
        <v>-1876</v>
      </c>
      <c r="D39" s="5" t="n">
        <v>0</v>
      </c>
    </row>
    <row r="40" spans="1:4">
      <c r="A40" s="4" t="s">
        <v>189</v>
      </c>
      <c r="B40" s="5" t="n">
        <v>-19000</v>
      </c>
      <c r="C40" s="5" t="n">
        <v>-15679</v>
      </c>
      <c r="D40" s="5" t="n">
        <v>-63500</v>
      </c>
    </row>
    <row r="41" spans="1:4">
      <c r="A41" s="4" t="s">
        <v>190</v>
      </c>
      <c r="B41" s="5" t="n">
        <v>-1248</v>
      </c>
      <c r="C41" s="5" t="n">
        <v>0</v>
      </c>
      <c r="D41" s="5" t="n">
        <v>0</v>
      </c>
    </row>
    <row r="42" spans="1:4">
      <c r="A42" s="4" t="s">
        <v>191</v>
      </c>
      <c r="B42" s="5" t="n">
        <v>-3750</v>
      </c>
      <c r="C42" s="5" t="n">
        <v>-3100</v>
      </c>
      <c r="D42" s="5" t="n">
        <v>0</v>
      </c>
    </row>
    <row r="43" spans="1:4">
      <c r="A43" s="4" t="s">
        <v>192</v>
      </c>
      <c r="B43" s="5" t="n">
        <v>-13141</v>
      </c>
      <c r="C43" s="5" t="n">
        <v>-9208</v>
      </c>
      <c r="D43" s="5" t="n">
        <v>-4688</v>
      </c>
    </row>
    <row r="44" spans="1:4">
      <c r="A44" s="4" t="s">
        <v>193</v>
      </c>
      <c r="B44" s="5" t="n">
        <v>-638</v>
      </c>
      <c r="C44" s="5" t="n">
        <v>-1513</v>
      </c>
      <c r="D44" s="5" t="n">
        <v>-953</v>
      </c>
    </row>
    <row r="45" spans="1:4">
      <c r="A45" s="4" t="s">
        <v>194</v>
      </c>
      <c r="B45" s="5" t="n">
        <v>-6800</v>
      </c>
      <c r="C45" s="5" t="n">
        <v>-3000</v>
      </c>
      <c r="D45" s="5" t="n">
        <v>-366</v>
      </c>
    </row>
    <row r="46" spans="1:4">
      <c r="A46" s="4" t="s">
        <v>195</v>
      </c>
      <c r="B46" s="5" t="n">
        <v>87423</v>
      </c>
      <c r="C46" s="5" t="n">
        <v>366736</v>
      </c>
      <c r="D46" s="5" t="n">
        <v>113810</v>
      </c>
    </row>
    <row r="47" spans="1:4">
      <c r="A47" s="4" t="s">
        <v>196</v>
      </c>
      <c r="B47" s="5" t="n">
        <v>-22427</v>
      </c>
      <c r="C47" s="5" t="n">
        <v>19039</v>
      </c>
      <c r="D47" s="5" t="n">
        <v>-2604</v>
      </c>
    </row>
    <row r="48" spans="1:4">
      <c r="A48" s="4" t="s">
        <v>197</v>
      </c>
      <c r="B48" s="5" t="n">
        <v>41560</v>
      </c>
      <c r="C48" s="5" t="n">
        <v>22521</v>
      </c>
      <c r="D48" s="5" t="n">
        <v>25125</v>
      </c>
    </row>
    <row r="49" spans="1:4">
      <c r="A49" s="4" t="s">
        <v>198</v>
      </c>
      <c r="B49" s="5" t="n">
        <v>19133</v>
      </c>
      <c r="C49" s="5" t="n">
        <v>41560</v>
      </c>
      <c r="D49" s="5" t="n">
        <v>22521</v>
      </c>
    </row>
    <row r="50" spans="1:4">
      <c r="A50" s="3" t="s">
        <v>199</v>
      </c>
    </row>
    <row r="51" spans="1:4">
      <c r="A51" s="4" t="s">
        <v>200</v>
      </c>
      <c r="B51" s="5" t="n">
        <v>45308</v>
      </c>
      <c r="C51" s="5" t="n">
        <v>19288</v>
      </c>
      <c r="D51" s="5" t="n">
        <v>6684</v>
      </c>
    </row>
    <row r="52" spans="1:4">
      <c r="A52" s="4" t="s">
        <v>201</v>
      </c>
      <c r="B52" s="5" t="n">
        <v>178</v>
      </c>
      <c r="C52" s="5" t="n">
        <v>1059</v>
      </c>
      <c r="D52" s="5" t="n">
        <v>484</v>
      </c>
    </row>
    <row r="53" spans="1:4">
      <c r="A53" s="3" t="s">
        <v>202</v>
      </c>
    </row>
    <row r="54" spans="1:4">
      <c r="A54" s="4" t="s">
        <v>203</v>
      </c>
      <c r="B54" s="5" t="n">
        <v>10</v>
      </c>
      <c r="C54" s="5" t="n">
        <v>0</v>
      </c>
      <c r="D54" s="5" t="n">
        <v>0</v>
      </c>
    </row>
    <row r="55" spans="1:4">
      <c r="A55" s="4" t="s">
        <v>204</v>
      </c>
      <c r="B55" s="5" t="n">
        <v>2062</v>
      </c>
      <c r="C55" s="5" t="n">
        <v>-6437</v>
      </c>
      <c r="D55" s="5" t="n">
        <v>0</v>
      </c>
    </row>
    <row r="56" spans="1:4">
      <c r="A56" s="4" t="s">
        <v>205</v>
      </c>
      <c r="B56" s="5" t="n">
        <v>-144</v>
      </c>
      <c r="C56" s="5" t="n">
        <v>0</v>
      </c>
      <c r="D56" s="5" t="n">
        <v>0</v>
      </c>
    </row>
    <row r="57" spans="1:4">
      <c r="A57" s="4" t="s">
        <v>206</v>
      </c>
      <c r="B57" s="5" t="n">
        <v>0</v>
      </c>
      <c r="C57" s="5" t="n">
        <v>187232</v>
      </c>
      <c r="D57" s="5" t="n">
        <v>183975</v>
      </c>
    </row>
    <row r="58" spans="1:4">
      <c r="A58" s="4" t="s">
        <v>207</v>
      </c>
      <c r="B58" s="5" t="n">
        <v>0</v>
      </c>
      <c r="C58" s="5" t="n">
        <v>65094</v>
      </c>
      <c r="D58" s="5" t="n">
        <v>4411</v>
      </c>
    </row>
    <row r="59" spans="1:4">
      <c r="A59" s="4" t="s">
        <v>208</v>
      </c>
      <c r="B59" s="5" t="n">
        <v>0</v>
      </c>
      <c r="C59" s="5" t="n">
        <v>560</v>
      </c>
      <c r="D59" s="5" t="n">
        <v>0</v>
      </c>
    </row>
    <row r="60" spans="1:4">
      <c r="A60" s="4" t="s">
        <v>209</v>
      </c>
      <c r="B60" s="5" t="n">
        <v>0</v>
      </c>
      <c r="C60" s="5" t="n">
        <v>16474</v>
      </c>
      <c r="D60" s="5" t="n">
        <v>0</v>
      </c>
    </row>
    <row r="61" spans="1:4">
      <c r="A61" s="4" t="s">
        <v>210</v>
      </c>
      <c r="B61" s="6" t="n">
        <v>0</v>
      </c>
      <c r="C61" s="6" t="n">
        <v>1496</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5</v>
      </c>
      <c r="B1" s="2" t="s">
        <v>2</v>
      </c>
      <c r="C1" s="2" t="s">
        <v>32</v>
      </c>
    </row>
    <row r="2" spans="1:3">
      <c r="A2" s="3" t="s">
        <v>376</v>
      </c>
    </row>
    <row r="3" spans="1:3">
      <c r="A3" s="4" t="s">
        <v>806</v>
      </c>
      <c r="B3" s="6" t="n">
        <v>582500</v>
      </c>
      <c r="C3" s="6" t="n">
        <v>464000</v>
      </c>
    </row>
    <row r="4" spans="1:3">
      <c r="A4" s="4" t="s">
        <v>807</v>
      </c>
      <c r="B4" s="5" t="n">
        <v>80500</v>
      </c>
      <c r="C4" s="5" t="n">
        <v>86000</v>
      </c>
    </row>
    <row r="5" spans="1:3">
      <c r="A5" s="4" t="s">
        <v>808</v>
      </c>
      <c r="B5" s="5" t="n">
        <v>-17965</v>
      </c>
      <c r="C5" s="5" t="n">
        <v>-7935</v>
      </c>
    </row>
    <row r="6" spans="1:3">
      <c r="A6" s="4" t="s">
        <v>809</v>
      </c>
      <c r="B6" s="5" t="n">
        <v>645035</v>
      </c>
      <c r="C6" s="5" t="n">
        <v>542065</v>
      </c>
    </row>
    <row r="7" spans="1:3">
      <c r="A7" s="4" t="s">
        <v>810</v>
      </c>
      <c r="B7" s="5" t="n">
        <v>28300</v>
      </c>
      <c r="C7" s="5" t="n">
        <v>19000</v>
      </c>
    </row>
    <row r="8" spans="1:3">
      <c r="A8" s="4" t="s">
        <v>811</v>
      </c>
      <c r="B8" s="6" t="n">
        <v>616735</v>
      </c>
      <c r="C8" s="6" t="n">
        <v>5230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40"/>
  </cols>
  <sheetData>
    <row r="1" spans="1:2">
      <c r="A1" s="1" t="s">
        <v>812</v>
      </c>
      <c r="B1" s="2" t="s">
        <v>1</v>
      </c>
    </row>
    <row r="2" spans="1:2">
      <c r="B2" s="2" t="s">
        <v>2</v>
      </c>
    </row>
    <row r="3" spans="1:2">
      <c r="A3" s="4" t="s">
        <v>813</v>
      </c>
    </row>
    <row r="4" spans="1:2">
      <c r="A4" s="3" t="s">
        <v>814</v>
      </c>
    </row>
    <row r="5" spans="1:2">
      <c r="A5" s="4" t="s">
        <v>815</v>
      </c>
      <c r="B5" s="4" t="s">
        <v>816</v>
      </c>
    </row>
    <row r="6" spans="1:2">
      <c r="A6" s="4" t="s">
        <v>817</v>
      </c>
      <c r="B6" s="4" t="s">
        <v>818</v>
      </c>
    </row>
    <row r="7" spans="1:2">
      <c r="A7" s="4" t="s">
        <v>819</v>
      </c>
      <c r="B7" s="4" t="s">
        <v>820</v>
      </c>
    </row>
    <row r="8" spans="1:2">
      <c r="A8" s="4" t="s">
        <v>821</v>
      </c>
    </row>
    <row r="9" spans="1:2">
      <c r="A9" s="3" t="s">
        <v>814</v>
      </c>
    </row>
    <row r="10" spans="1:2">
      <c r="A10" s="4" t="s">
        <v>815</v>
      </c>
      <c r="B10" s="4" t="s">
        <v>822</v>
      </c>
    </row>
    <row r="11" spans="1:2">
      <c r="A11" s="4" t="s">
        <v>817</v>
      </c>
      <c r="B11" s="4" t="s">
        <v>823</v>
      </c>
    </row>
    <row r="12" spans="1:2">
      <c r="A12" s="4" t="s">
        <v>819</v>
      </c>
      <c r="B12" s="4" t="s">
        <v>824</v>
      </c>
    </row>
    <row r="13" spans="1:2">
      <c r="A13" s="4" t="s">
        <v>825</v>
      </c>
    </row>
    <row r="14" spans="1:2">
      <c r="A14" s="3" t="s">
        <v>814</v>
      </c>
    </row>
    <row r="15" spans="1:2">
      <c r="A15" s="4" t="s">
        <v>815</v>
      </c>
      <c r="B15" s="4" t="s">
        <v>826</v>
      </c>
    </row>
    <row r="16" spans="1:2">
      <c r="A16" s="4" t="s">
        <v>817</v>
      </c>
      <c r="B16" s="4" t="s">
        <v>827</v>
      </c>
    </row>
    <row r="17" spans="1:2">
      <c r="A17" s="4" t="s">
        <v>819</v>
      </c>
      <c r="B17" s="4" t="s">
        <v>8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8"/>
  </cols>
  <sheetData>
    <row r="1" spans="1:2">
      <c r="A1" s="1" t="s">
        <v>829</v>
      </c>
      <c r="B1" s="2" t="s">
        <v>1</v>
      </c>
    </row>
    <row r="2" spans="1:2">
      <c r="B2" s="2" t="s">
        <v>2</v>
      </c>
    </row>
    <row r="3" spans="1:2">
      <c r="A3" s="4" t="s">
        <v>813</v>
      </c>
    </row>
    <row r="4" spans="1:2">
      <c r="A4" s="3" t="s">
        <v>830</v>
      </c>
    </row>
    <row r="5" spans="1:2">
      <c r="A5" s="4" t="s">
        <v>815</v>
      </c>
      <c r="B5" s="4" t="s">
        <v>831</v>
      </c>
    </row>
    <row r="6" spans="1:2">
      <c r="A6" s="4" t="s">
        <v>817</v>
      </c>
      <c r="B6" s="4" t="s">
        <v>832</v>
      </c>
    </row>
    <row r="7" spans="1:2">
      <c r="A7" s="4" t="s">
        <v>833</v>
      </c>
      <c r="B7" s="4" t="s">
        <v>473</v>
      </c>
    </row>
    <row r="8" spans="1:2">
      <c r="A8" s="4" t="s">
        <v>821</v>
      </c>
    </row>
    <row r="9" spans="1:2">
      <c r="A9" s="3" t="s">
        <v>830</v>
      </c>
    </row>
    <row r="10" spans="1:2">
      <c r="A10" s="4" t="s">
        <v>815</v>
      </c>
      <c r="B10" s="4" t="s">
        <v>834</v>
      </c>
    </row>
    <row r="11" spans="1:2">
      <c r="A11" s="4" t="s">
        <v>817</v>
      </c>
      <c r="B11" s="4" t="s">
        <v>835</v>
      </c>
    </row>
    <row r="12" spans="1:2">
      <c r="A12" s="4" t="s">
        <v>833</v>
      </c>
      <c r="B12" s="4" t="s">
        <v>836</v>
      </c>
    </row>
    <row r="13" spans="1:2">
      <c r="A13" s="4" t="s">
        <v>825</v>
      </c>
    </row>
    <row r="14" spans="1:2">
      <c r="A14" s="3" t="s">
        <v>830</v>
      </c>
    </row>
    <row r="15" spans="1:2">
      <c r="A15" s="4" t="s">
        <v>815</v>
      </c>
      <c r="B15" s="4" t="s">
        <v>837</v>
      </c>
    </row>
    <row r="16" spans="1:2">
      <c r="A16" s="4" t="s">
        <v>817</v>
      </c>
      <c r="B16" s="4" t="s">
        <v>838</v>
      </c>
    </row>
    <row r="17" spans="1:2">
      <c r="A17" s="4" t="s">
        <v>833</v>
      </c>
      <c r="B17" s="4" t="s">
        <v>8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9</v>
      </c>
      <c r="B1" s="2" t="s">
        <v>2</v>
      </c>
      <c r="C1" s="2" t="s">
        <v>32</v>
      </c>
    </row>
    <row r="2" spans="1:3">
      <c r="A2" s="5" t="n">
        <v>2017</v>
      </c>
      <c r="B2" s="6" t="n">
        <v>28300</v>
      </c>
    </row>
    <row r="3" spans="1:3">
      <c r="A3" s="5" t="n">
        <v>2018</v>
      </c>
      <c r="B3" s="5" t="n">
        <v>28300</v>
      </c>
    </row>
    <row r="4" spans="1:3">
      <c r="A4" s="5" t="n">
        <v>2019</v>
      </c>
      <c r="B4" s="5" t="n">
        <v>28300</v>
      </c>
    </row>
    <row r="5" spans="1:3">
      <c r="A5" s="5" t="n">
        <v>2020</v>
      </c>
      <c r="B5" s="5" t="n">
        <v>28300</v>
      </c>
    </row>
    <row r="6" spans="1:3">
      <c r="A6" s="5" t="n">
        <v>2021</v>
      </c>
      <c r="B6" s="5" t="n">
        <v>176300</v>
      </c>
    </row>
    <row r="7" spans="1:3">
      <c r="A7" s="4" t="s">
        <v>697</v>
      </c>
      <c r="B7" s="5" t="n">
        <v>373500</v>
      </c>
    </row>
    <row r="8" spans="1:3">
      <c r="A8" s="4" t="s">
        <v>108</v>
      </c>
      <c r="B8" s="5" t="n">
        <v>616735</v>
      </c>
      <c r="C8" s="6" t="n">
        <v>523065</v>
      </c>
    </row>
    <row r="9" spans="1:3">
      <c r="A9" s="4" t="s">
        <v>840</v>
      </c>
    </row>
    <row r="10" spans="1:3">
      <c r="A10" s="5" t="n">
        <v>2017</v>
      </c>
      <c r="B10" s="5" t="n">
        <v>28300</v>
      </c>
    </row>
    <row r="11" spans="1:3">
      <c r="A11" s="5" t="n">
        <v>2018</v>
      </c>
      <c r="B11" s="5" t="n">
        <v>28300</v>
      </c>
    </row>
    <row r="12" spans="1:3">
      <c r="A12" s="5" t="n">
        <v>2019</v>
      </c>
      <c r="B12" s="5" t="n">
        <v>28300</v>
      </c>
    </row>
    <row r="13" spans="1:3">
      <c r="A13" s="5" t="n">
        <v>2020</v>
      </c>
      <c r="B13" s="5" t="n">
        <v>28300</v>
      </c>
    </row>
    <row r="14" spans="1:3">
      <c r="A14" s="5" t="n">
        <v>2021</v>
      </c>
      <c r="B14" s="5" t="n">
        <v>95800</v>
      </c>
    </row>
    <row r="15" spans="1:3">
      <c r="A15" s="4" t="s">
        <v>697</v>
      </c>
      <c r="B15" s="5" t="n">
        <v>373500</v>
      </c>
    </row>
    <row r="16" spans="1:3">
      <c r="A16" s="4" t="s">
        <v>108</v>
      </c>
      <c r="B16" s="5" t="n">
        <v>582500</v>
      </c>
    </row>
    <row r="17" spans="1:3">
      <c r="A17" s="4" t="s">
        <v>841</v>
      </c>
    </row>
    <row r="18" spans="1:3">
      <c r="A18" s="5" t="n">
        <v>2017</v>
      </c>
      <c r="B18" s="5" t="n">
        <v>0</v>
      </c>
    </row>
    <row r="19" spans="1:3">
      <c r="A19" s="5" t="n">
        <v>2018</v>
      </c>
      <c r="B19" s="5" t="n">
        <v>0</v>
      </c>
    </row>
    <row r="20" spans="1:3">
      <c r="A20" s="5" t="n">
        <v>2019</v>
      </c>
      <c r="B20" s="5" t="n">
        <v>0</v>
      </c>
    </row>
    <row r="21" spans="1:3">
      <c r="A21" s="5" t="n">
        <v>2020</v>
      </c>
      <c r="B21" s="5" t="n">
        <v>0</v>
      </c>
    </row>
    <row r="22" spans="1:3">
      <c r="A22" s="5" t="n">
        <v>2021</v>
      </c>
      <c r="B22" s="5" t="n">
        <v>80500</v>
      </c>
    </row>
    <row r="23" spans="1:3">
      <c r="A23" s="4" t="s">
        <v>697</v>
      </c>
      <c r="B23" s="5" t="n">
        <v>0</v>
      </c>
    </row>
    <row r="24" spans="1:3">
      <c r="A24" s="4" t="s">
        <v>108</v>
      </c>
      <c r="B24" s="6" t="n">
        <v>80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2</v>
      </c>
      <c r="B1" s="2" t="s">
        <v>2</v>
      </c>
      <c r="C1" s="2" t="s">
        <v>32</v>
      </c>
    </row>
    <row r="2" spans="1:3">
      <c r="A2" s="4" t="s">
        <v>843</v>
      </c>
      <c r="B2" s="6" t="n">
        <v>2445</v>
      </c>
      <c r="C2" s="6" t="n">
        <v>2623</v>
      </c>
    </row>
    <row r="3" spans="1:3">
      <c r="A3" s="3" t="s">
        <v>844</v>
      </c>
    </row>
    <row r="4" spans="1:3">
      <c r="A4" s="4" t="s">
        <v>845</v>
      </c>
      <c r="B4" s="5" t="n">
        <v>4089</v>
      </c>
      <c r="C4" s="5" t="n">
        <v>3622</v>
      </c>
    </row>
    <row r="5" spans="1:3">
      <c r="A5" s="4" t="s">
        <v>200</v>
      </c>
      <c r="B5" s="5" t="n">
        <v>3981</v>
      </c>
      <c r="C5" s="5" t="n">
        <v>2969</v>
      </c>
    </row>
    <row r="6" spans="1:3">
      <c r="A6" s="4" t="s">
        <v>846</v>
      </c>
      <c r="B6" s="5" t="n">
        <v>3576</v>
      </c>
      <c r="C6" s="5" t="n">
        <v>3096</v>
      </c>
    </row>
    <row r="7" spans="1:3">
      <c r="A7" s="4" t="s">
        <v>847</v>
      </c>
      <c r="B7" s="5" t="n">
        <v>0</v>
      </c>
      <c r="C7" s="5" t="n">
        <v>4855</v>
      </c>
    </row>
    <row r="8" spans="1:3">
      <c r="A8" s="4" t="s">
        <v>848</v>
      </c>
      <c r="B8" s="5" t="n">
        <v>4824</v>
      </c>
      <c r="C8" s="5" t="n">
        <v>6557</v>
      </c>
    </row>
    <row r="9" spans="1:3">
      <c r="A9" s="4" t="s">
        <v>849</v>
      </c>
      <c r="B9" s="6" t="n">
        <v>18915</v>
      </c>
      <c r="C9" s="6" t="n">
        <v>23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850</v>
      </c>
      <c r="B1" s="2" t="s">
        <v>528</v>
      </c>
      <c r="C1" s="2" t="s">
        <v>1</v>
      </c>
    </row>
    <row r="2" spans="1:5">
      <c r="B2" s="2" t="s">
        <v>851</v>
      </c>
      <c r="C2" s="2" t="s">
        <v>852</v>
      </c>
      <c r="D2" s="2" t="s">
        <v>853</v>
      </c>
      <c r="E2" s="2" t="s">
        <v>854</v>
      </c>
    </row>
    <row r="3" spans="1:5">
      <c r="A3" s="3" t="s">
        <v>855</v>
      </c>
    </row>
    <row r="4" spans="1:5">
      <c r="A4" s="4" t="s">
        <v>856</v>
      </c>
      <c r="C4" s="9" t="n">
        <v>8.1</v>
      </c>
      <c r="D4" s="9" t="n">
        <v>1.5</v>
      </c>
      <c r="E4" s="9" t="n">
        <v>0.6</v>
      </c>
    </row>
    <row r="5" spans="1:5">
      <c r="A5" s="4" t="s">
        <v>857</v>
      </c>
      <c r="C5" s="9" t="n">
        <v>0.7</v>
      </c>
    </row>
    <row r="6" spans="1:5">
      <c r="A6" s="4" t="s">
        <v>858</v>
      </c>
      <c r="C6" s="4" t="s">
        <v>496</v>
      </c>
    </row>
    <row r="7" spans="1:5">
      <c r="A7" s="4" t="s">
        <v>859</v>
      </c>
      <c r="C7" s="9" t="n">
        <v>0.7</v>
      </c>
    </row>
    <row r="8" spans="1:5">
      <c r="A8" s="4" t="s">
        <v>860</v>
      </c>
    </row>
    <row r="9" spans="1:5">
      <c r="A9" s="3" t="s">
        <v>855</v>
      </c>
    </row>
    <row r="10" spans="1:5">
      <c r="A10" s="4" t="s">
        <v>861</v>
      </c>
      <c r="B10" s="4" t="s">
        <v>862</v>
      </c>
    </row>
    <row r="11" spans="1:5">
      <c r="A11" s="4" t="s">
        <v>863</v>
      </c>
    </row>
    <row r="12" spans="1:5">
      <c r="A12" s="3" t="s">
        <v>855</v>
      </c>
    </row>
    <row r="13" spans="1:5">
      <c r="A13" s="4" t="s">
        <v>864</v>
      </c>
      <c r="B13" s="5" t="n">
        <v>63000</v>
      </c>
    </row>
    <row r="14" spans="1:5">
      <c r="A14" s="4" t="s">
        <v>865</v>
      </c>
    </row>
    <row r="15" spans="1:5">
      <c r="A15" s="3" t="s">
        <v>855</v>
      </c>
    </row>
    <row r="16" spans="1:5">
      <c r="A16" s="4" t="s">
        <v>864</v>
      </c>
      <c r="B16" s="5" t="n">
        <v>7000</v>
      </c>
    </row>
    <row r="17" spans="1:5">
      <c r="A17" s="4" t="s">
        <v>866</v>
      </c>
    </row>
    <row r="18" spans="1:5">
      <c r="A18" s="3" t="s">
        <v>855</v>
      </c>
    </row>
    <row r="19" spans="1:5">
      <c r="A19" s="4" t="s">
        <v>861</v>
      </c>
      <c r="C19" s="4" t="s">
        <v>86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23"/>
  </cols>
  <sheetData>
    <row r="1" spans="1:2">
      <c r="A1" s="1" t="s">
        <v>868</v>
      </c>
      <c r="B1" s="2" t="s">
        <v>1</v>
      </c>
    </row>
    <row r="2" spans="1:2">
      <c r="B2" s="2" t="s">
        <v>869</v>
      </c>
    </row>
    <row r="3" spans="1:2">
      <c r="A3" s="4" t="s">
        <v>870</v>
      </c>
    </row>
    <row r="4" spans="1:2">
      <c r="A4" s="3" t="s">
        <v>855</v>
      </c>
    </row>
    <row r="5" spans="1:2">
      <c r="A5" s="4" t="s">
        <v>871</v>
      </c>
      <c r="B5" s="4" t="s">
        <v>872</v>
      </c>
    </row>
    <row r="6" spans="1:2">
      <c r="A6" s="4" t="s">
        <v>873</v>
      </c>
      <c r="B6" s="5" t="n">
        <v>176700</v>
      </c>
    </row>
    <row r="7" spans="1:2">
      <c r="A7" s="4" t="s">
        <v>874</v>
      </c>
      <c r="B7" s="4" t="s">
        <v>875</v>
      </c>
    </row>
    <row r="8" spans="1:2">
      <c r="A8" s="4" t="s">
        <v>870</v>
      </c>
    </row>
    <row r="9" spans="1:2">
      <c r="A9" s="3" t="s">
        <v>855</v>
      </c>
    </row>
    <row r="10" spans="1:2">
      <c r="A10" s="4" t="s">
        <v>871</v>
      </c>
      <c r="B10" s="4" t="s">
        <v>876</v>
      </c>
    </row>
    <row r="11" spans="1:2">
      <c r="A11" s="4" t="s">
        <v>873</v>
      </c>
      <c r="B11" s="5" t="n">
        <v>10900</v>
      </c>
    </row>
    <row r="12" spans="1:2">
      <c r="A12" s="4" t="s">
        <v>874</v>
      </c>
      <c r="B12" s="4" t="s">
        <v>877</v>
      </c>
    </row>
    <row r="13" spans="1:2">
      <c r="A13" s="4" t="s">
        <v>878</v>
      </c>
    </row>
    <row r="14" spans="1:2">
      <c r="A14" s="3" t="s">
        <v>855</v>
      </c>
    </row>
    <row r="15" spans="1:2">
      <c r="A15" s="4" t="s">
        <v>871</v>
      </c>
      <c r="B15" s="4" t="s">
        <v>879</v>
      </c>
    </row>
    <row r="16" spans="1:2">
      <c r="A16" s="4" t="s">
        <v>873</v>
      </c>
      <c r="B16" s="5" t="n">
        <v>4724</v>
      </c>
    </row>
    <row r="17" spans="1:2">
      <c r="A17" s="4" t="s">
        <v>874</v>
      </c>
      <c r="B17" s="4" t="s">
        <v>8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81</v>
      </c>
      <c r="B1" s="2" t="s">
        <v>852</v>
      </c>
    </row>
    <row r="2" spans="1:2">
      <c r="A2" s="3" t="s">
        <v>855</v>
      </c>
    </row>
    <row r="3" spans="1:2">
      <c r="A3" s="5" t="n">
        <v>2017</v>
      </c>
      <c r="B3" s="6" t="n">
        <v>7390</v>
      </c>
    </row>
    <row r="4" spans="1:2">
      <c r="A4" s="5" t="n">
        <v>2018</v>
      </c>
      <c r="B4" s="5" t="n">
        <v>1453</v>
      </c>
    </row>
    <row r="5" spans="1:2">
      <c r="A5" s="5" t="n">
        <v>2019</v>
      </c>
      <c r="B5" s="5" t="n">
        <v>914</v>
      </c>
    </row>
    <row r="6" spans="1:2">
      <c r="A6" s="5" t="n">
        <v>2020</v>
      </c>
      <c r="B6" s="5" t="n">
        <v>847</v>
      </c>
    </row>
    <row r="7" spans="1:2">
      <c r="A7" s="5" t="n">
        <v>2021</v>
      </c>
      <c r="B7" s="5" t="n">
        <v>736</v>
      </c>
    </row>
    <row r="8" spans="1:2">
      <c r="A8" s="4" t="s">
        <v>697</v>
      </c>
      <c r="B8" s="5" t="n">
        <v>2103</v>
      </c>
    </row>
    <row r="9" spans="1:2">
      <c r="A9" s="4" t="s">
        <v>108</v>
      </c>
      <c r="B9" s="6" t="n">
        <v>134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882</v>
      </c>
      <c r="B1" s="2" t="s">
        <v>852</v>
      </c>
    </row>
    <row r="2" spans="1:2">
      <c r="A2" s="3" t="s">
        <v>855</v>
      </c>
    </row>
    <row r="3" spans="1:2">
      <c r="A3" s="5" t="n">
        <v>2017</v>
      </c>
      <c r="B3" s="6" t="n">
        <v>175</v>
      </c>
    </row>
    <row r="4" spans="1:2">
      <c r="A4" s="5" t="n">
        <v>2018</v>
      </c>
      <c r="B4" s="5" t="n">
        <v>350</v>
      </c>
    </row>
    <row r="5" spans="1:2">
      <c r="A5" s="5" t="n">
        <v>2019</v>
      </c>
      <c r="B5" s="5" t="n">
        <v>175</v>
      </c>
    </row>
    <row r="6" spans="1:2">
      <c r="A6" s="4" t="s">
        <v>883</v>
      </c>
      <c r="B6" s="6" t="n">
        <v>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884</v>
      </c>
      <c r="B1" s="2" t="s">
        <v>852</v>
      </c>
    </row>
    <row r="2" spans="1:2">
      <c r="A2" s="3" t="s">
        <v>855</v>
      </c>
    </row>
    <row r="3" spans="1:2">
      <c r="A3" s="5" t="n">
        <v>2017</v>
      </c>
      <c r="B3" s="6" t="n">
        <v>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52</v>
      </c>
    </row>
    <row r="2" spans="1:2">
      <c r="A2" s="3" t="s">
        <v>886</v>
      </c>
    </row>
    <row r="3" spans="1:2">
      <c r="A3" s="5" t="n">
        <v>2017</v>
      </c>
      <c r="B3" s="6" t="n">
        <v>4089</v>
      </c>
    </row>
    <row r="4" spans="1:2">
      <c r="A4" s="5" t="n">
        <v>2018</v>
      </c>
      <c r="B4" s="5" t="n">
        <v>3066</v>
      </c>
    </row>
    <row r="5" spans="1:2">
      <c r="A5" s="5" t="n">
        <v>2019</v>
      </c>
      <c r="B5" s="5" t="n">
        <v>2441</v>
      </c>
    </row>
    <row r="6" spans="1:2">
      <c r="A6" s="5" t="n">
        <v>2020</v>
      </c>
      <c r="B6" s="5" t="n">
        <v>929</v>
      </c>
    </row>
    <row r="7" spans="1:2">
      <c r="A7" s="4" t="s">
        <v>697</v>
      </c>
      <c r="B7" s="5" t="n">
        <v>1995</v>
      </c>
    </row>
    <row r="8" spans="1:2">
      <c r="A8" s="4" t="s">
        <v>887</v>
      </c>
      <c r="B8" s="6" t="n">
        <v>125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8</v>
      </c>
      <c r="B1" s="2" t="s">
        <v>1</v>
      </c>
    </row>
    <row r="2" spans="1:3">
      <c r="B2" s="2" t="s">
        <v>2</v>
      </c>
      <c r="C2" s="2" t="s">
        <v>32</v>
      </c>
    </row>
    <row r="3" spans="1:3">
      <c r="A3" s="3" t="s">
        <v>889</v>
      </c>
    </row>
    <row r="4" spans="1:3">
      <c r="A4" s="4" t="s">
        <v>890</v>
      </c>
      <c r="B4" s="6" t="n">
        <v>1000</v>
      </c>
    </row>
    <row r="5" spans="1:3">
      <c r="A5" s="4" t="s">
        <v>891</v>
      </c>
      <c r="B5" s="6" t="n">
        <v>1000</v>
      </c>
    </row>
    <row r="6" spans="1:3">
      <c r="A6" s="4" t="s">
        <v>892</v>
      </c>
      <c r="B6" s="10" t="n">
        <v>0.001</v>
      </c>
    </row>
    <row r="7" spans="1:3">
      <c r="A7" s="4" t="s">
        <v>893</v>
      </c>
      <c r="B7" s="6" t="n">
        <v>1000</v>
      </c>
    </row>
    <row r="8" spans="1:3">
      <c r="A8" s="4" t="s">
        <v>894</v>
      </c>
      <c r="B8" s="5" t="n">
        <v>10000000</v>
      </c>
      <c r="C8" s="5" t="n">
        <v>10000000</v>
      </c>
    </row>
    <row r="9" spans="1:3">
      <c r="A9" s="4" t="s">
        <v>895</v>
      </c>
      <c r="B9" s="7" t="n">
        <v>0.01</v>
      </c>
      <c r="C9" s="7" t="n">
        <v>0.01</v>
      </c>
    </row>
    <row r="10" spans="1:3">
      <c r="A10" s="4" t="s">
        <v>896</v>
      </c>
      <c r="B10" s="5" t="n">
        <v>381</v>
      </c>
    </row>
    <row r="11" spans="1:3">
      <c r="A11" s="4" t="s">
        <v>897</v>
      </c>
    </row>
    <row r="12" spans="1:3">
      <c r="A12" s="3" t="s">
        <v>889</v>
      </c>
    </row>
    <row r="13" spans="1:3">
      <c r="A13" s="4" t="s">
        <v>894</v>
      </c>
      <c r="B13" s="5" t="n">
        <v>19400</v>
      </c>
    </row>
    <row r="14" spans="1:3">
      <c r="A14" s="4" t="s">
        <v>895</v>
      </c>
      <c r="B14" s="10" t="n">
        <v>0.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898</v>
      </c>
      <c r="B1" s="2" t="s">
        <v>528</v>
      </c>
      <c r="D1" s="2" t="s">
        <v>1</v>
      </c>
    </row>
    <row r="2" spans="1:9">
      <c r="B2" s="2" t="s">
        <v>899</v>
      </c>
      <c r="C2" s="2" t="s">
        <v>676</v>
      </c>
      <c r="D2" s="2" t="s">
        <v>2</v>
      </c>
      <c r="E2" s="2" t="s">
        <v>32</v>
      </c>
      <c r="F2" s="2" t="s">
        <v>82</v>
      </c>
      <c r="G2" s="2" t="s">
        <v>900</v>
      </c>
      <c r="H2" s="2" t="s">
        <v>709</v>
      </c>
      <c r="I2" s="2" t="s">
        <v>901</v>
      </c>
    </row>
    <row r="3" spans="1:9">
      <c r="A3" s="3" t="s">
        <v>902</v>
      </c>
    </row>
    <row r="4" spans="1:9">
      <c r="A4" s="4" t="s">
        <v>903</v>
      </c>
      <c r="H4" s="5" t="n">
        <v>285160</v>
      </c>
    </row>
    <row r="5" spans="1:9">
      <c r="A5" s="4" t="s">
        <v>904</v>
      </c>
      <c r="D5" s="6" t="n">
        <v>100000</v>
      </c>
      <c r="E5" s="6" t="n">
        <v>100000</v>
      </c>
      <c r="F5" s="6" t="n">
        <v>100000</v>
      </c>
    </row>
    <row r="6" spans="1:9">
      <c r="A6" s="4" t="s">
        <v>905</v>
      </c>
      <c r="D6" s="6" t="n">
        <v>6404000</v>
      </c>
      <c r="E6" s="6" t="n">
        <v>6397000</v>
      </c>
      <c r="F6" s="5" t="n">
        <v>2184000</v>
      </c>
    </row>
    <row r="7" spans="1:9">
      <c r="A7" s="4" t="s">
        <v>906</v>
      </c>
      <c r="I7" s="5" t="n">
        <v>366667</v>
      </c>
    </row>
    <row r="8" spans="1:9">
      <c r="A8" s="4" t="s">
        <v>907</v>
      </c>
    </row>
    <row r="9" spans="1:9">
      <c r="A9" s="3" t="s">
        <v>902</v>
      </c>
    </row>
    <row r="10" spans="1:9">
      <c r="A10" s="4" t="s">
        <v>908</v>
      </c>
      <c r="E10" s="5" t="n">
        <v>2500000</v>
      </c>
    </row>
    <row r="11" spans="1:9">
      <c r="A11" s="4" t="s">
        <v>906</v>
      </c>
      <c r="G11" s="5" t="n">
        <v>2500000</v>
      </c>
    </row>
    <row r="12" spans="1:9">
      <c r="A12" s="4" t="s">
        <v>909</v>
      </c>
    </row>
    <row r="13" spans="1:9">
      <c r="A13" s="3" t="s">
        <v>902</v>
      </c>
    </row>
    <row r="14" spans="1:9">
      <c r="A14" s="4" t="s">
        <v>910</v>
      </c>
      <c r="E14" s="6" t="n">
        <v>100000</v>
      </c>
    </row>
    <row r="15" spans="1:9">
      <c r="A15" s="4" t="s">
        <v>911</v>
      </c>
    </row>
    <row r="16" spans="1:9">
      <c r="A16" s="3" t="s">
        <v>902</v>
      </c>
    </row>
    <row r="17" spans="1:9">
      <c r="A17" s="4" t="s">
        <v>912</v>
      </c>
      <c r="D17" s="5" t="n">
        <v>70548</v>
      </c>
      <c r="E17" s="5" t="n">
        <v>150150</v>
      </c>
    </row>
    <row r="18" spans="1:9">
      <c r="A18" s="4" t="s">
        <v>910</v>
      </c>
      <c r="D18" s="6" t="n">
        <v>1600000</v>
      </c>
      <c r="E18" s="6" t="n">
        <v>2300000</v>
      </c>
      <c r="F18" s="5" t="n">
        <v>2100000</v>
      </c>
    </row>
    <row r="19" spans="1:9">
      <c r="A19" s="4" t="s">
        <v>904</v>
      </c>
      <c r="D19" s="5" t="n">
        <v>600000</v>
      </c>
      <c r="E19" s="5" t="n">
        <v>700000</v>
      </c>
      <c r="F19" s="5" t="n">
        <v>500000</v>
      </c>
    </row>
    <row r="20" spans="1:9">
      <c r="A20" s="4" t="s">
        <v>913</v>
      </c>
      <c r="D20" s="5" t="n">
        <v>500000</v>
      </c>
      <c r="E20" s="5" t="n">
        <v>2400000</v>
      </c>
      <c r="F20" s="6" t="n">
        <v>1800000</v>
      </c>
    </row>
    <row r="21" spans="1:9">
      <c r="A21" s="4" t="s">
        <v>914</v>
      </c>
      <c r="D21" s="6" t="n">
        <v>500000</v>
      </c>
      <c r="E21" s="6" t="n">
        <v>500000</v>
      </c>
    </row>
    <row r="22" spans="1:9">
      <c r="A22" s="4" t="s">
        <v>908</v>
      </c>
      <c r="D22" s="5" t="n">
        <v>80903</v>
      </c>
      <c r="E22" s="5" t="n">
        <v>189602</v>
      </c>
      <c r="F22" s="5" t="n">
        <v>260620</v>
      </c>
    </row>
    <row r="23" spans="1:9">
      <c r="A23" s="4" t="s">
        <v>915</v>
      </c>
    </row>
    <row r="24" spans="1:9">
      <c r="A24" s="3" t="s">
        <v>902</v>
      </c>
    </row>
    <row r="25" spans="1:9">
      <c r="A25" s="4" t="s">
        <v>916</v>
      </c>
      <c r="D25" s="4" t="s">
        <v>917</v>
      </c>
      <c r="E25" s="4" t="s">
        <v>917</v>
      </c>
      <c r="F25" s="4" t="s">
        <v>917</v>
      </c>
    </row>
    <row r="26" spans="1:9">
      <c r="A26" s="4" t="s">
        <v>918</v>
      </c>
    </row>
    <row r="27" spans="1:9">
      <c r="A27" s="3" t="s">
        <v>902</v>
      </c>
    </row>
    <row r="28" spans="1:9">
      <c r="A28" s="4" t="s">
        <v>916</v>
      </c>
      <c r="D28" s="4" t="s">
        <v>496</v>
      </c>
      <c r="E28" s="4" t="s">
        <v>690</v>
      </c>
      <c r="F28" s="4" t="s">
        <v>503</v>
      </c>
    </row>
    <row r="29" spans="1:9">
      <c r="A29" s="4" t="s">
        <v>919</v>
      </c>
    </row>
    <row r="30" spans="1:9">
      <c r="A30" s="3" t="s">
        <v>902</v>
      </c>
    </row>
    <row r="31" spans="1:9">
      <c r="A31" s="4" t="s">
        <v>920</v>
      </c>
      <c r="D31" s="5" t="n">
        <v>32500</v>
      </c>
    </row>
    <row r="32" spans="1:9">
      <c r="A32" s="4" t="s">
        <v>912</v>
      </c>
      <c r="F32" s="5" t="n">
        <v>137500</v>
      </c>
    </row>
    <row r="33" spans="1:9">
      <c r="A33" s="4" t="s">
        <v>904</v>
      </c>
      <c r="D33" s="6" t="n">
        <v>200000</v>
      </c>
    </row>
    <row r="34" spans="1:9">
      <c r="A34" s="4" t="s">
        <v>921</v>
      </c>
    </row>
    <row r="35" spans="1:9">
      <c r="A35" s="3" t="s">
        <v>902</v>
      </c>
    </row>
    <row r="36" spans="1:9">
      <c r="A36" s="4" t="s">
        <v>912</v>
      </c>
      <c r="D36" s="5" t="n">
        <v>10355</v>
      </c>
      <c r="E36" s="5" t="n">
        <v>24452</v>
      </c>
      <c r="F36" s="5" t="n">
        <v>23120</v>
      </c>
    </row>
    <row r="37" spans="1:9">
      <c r="A37" s="4" t="s">
        <v>922</v>
      </c>
    </row>
    <row r="38" spans="1:9">
      <c r="A38" s="3" t="s">
        <v>902</v>
      </c>
    </row>
    <row r="39" spans="1:9">
      <c r="A39" s="4" t="s">
        <v>912</v>
      </c>
      <c r="E39" s="5" t="n">
        <v>15000</v>
      </c>
      <c r="F39" s="5" t="n">
        <v>100000</v>
      </c>
    </row>
    <row r="40" spans="1:9">
      <c r="A40" s="4" t="s">
        <v>923</v>
      </c>
    </row>
    <row r="41" spans="1:9">
      <c r="A41" s="3" t="s">
        <v>902</v>
      </c>
    </row>
    <row r="42" spans="1:9">
      <c r="A42" s="4" t="s">
        <v>912</v>
      </c>
      <c r="B42" s="5" t="n">
        <v>69994</v>
      </c>
      <c r="C42" s="5" t="n">
        <v>198000</v>
      </c>
      <c r="D42" s="5" t="n">
        <v>30000</v>
      </c>
    </row>
    <row r="43" spans="1:9">
      <c r="A43" s="4" t="s">
        <v>910</v>
      </c>
      <c r="D43" s="6" t="n">
        <v>4</v>
      </c>
      <c r="E43" s="9" t="n">
        <v>3.4</v>
      </c>
    </row>
    <row r="44" spans="1:9">
      <c r="A44" s="4" t="s">
        <v>904</v>
      </c>
      <c r="D44" s="5" t="n">
        <v>100000</v>
      </c>
    </row>
    <row r="45" spans="1:9">
      <c r="A45" s="4" t="s">
        <v>913</v>
      </c>
      <c r="D45" s="5" t="n">
        <v>15400000</v>
      </c>
    </row>
    <row r="46" spans="1:9">
      <c r="A46" s="4" t="s">
        <v>924</v>
      </c>
      <c r="E46" s="5" t="n">
        <v>2900000</v>
      </c>
    </row>
    <row r="47" spans="1:9">
      <c r="A47" s="4" t="s">
        <v>914</v>
      </c>
      <c r="D47" s="6" t="n">
        <v>2900000</v>
      </c>
      <c r="E47" s="6" t="n">
        <v>1200000</v>
      </c>
    </row>
    <row r="48" spans="1:9">
      <c r="A48" s="4" t="s">
        <v>925</v>
      </c>
    </row>
    <row r="49" spans="1:9">
      <c r="A49" s="3" t="s">
        <v>902</v>
      </c>
    </row>
    <row r="50" spans="1:9">
      <c r="A50" s="4" t="s">
        <v>912</v>
      </c>
      <c r="D50" s="5" t="n">
        <v>20000</v>
      </c>
      <c r="E50" s="5" t="n">
        <v>60000</v>
      </c>
    </row>
    <row r="51" spans="1:9">
      <c r="A51" s="4" t="s">
        <v>908</v>
      </c>
      <c r="E51" s="5" t="n">
        <v>200000</v>
      </c>
    </row>
    <row r="52" spans="1:9">
      <c r="A52" s="4" t="s">
        <v>926</v>
      </c>
    </row>
    <row r="53" spans="1:9">
      <c r="A53" s="3" t="s">
        <v>902</v>
      </c>
    </row>
    <row r="54" spans="1:9">
      <c r="A54" s="4" t="s">
        <v>912</v>
      </c>
      <c r="D54" s="5" t="n">
        <v>12000</v>
      </c>
      <c r="E54" s="5" t="n">
        <v>36000</v>
      </c>
    </row>
    <row r="55" spans="1:9">
      <c r="A55" s="4" t="s">
        <v>910</v>
      </c>
      <c r="D55" s="6" t="n">
        <v>400000</v>
      </c>
      <c r="E55" s="6" t="n">
        <v>2000000</v>
      </c>
    </row>
    <row r="56" spans="1:9">
      <c r="A56" s="4" t="s">
        <v>927</v>
      </c>
    </row>
    <row r="57" spans="1:9">
      <c r="A57" s="3" t="s">
        <v>902</v>
      </c>
    </row>
    <row r="58" spans="1:9">
      <c r="A58" s="4" t="s">
        <v>912</v>
      </c>
      <c r="D58" s="5" t="n">
        <v>108500</v>
      </c>
      <c r="E58" s="5" t="n">
        <v>12500</v>
      </c>
    </row>
    <row r="59" spans="1:9">
      <c r="A59" s="4" t="s">
        <v>910</v>
      </c>
      <c r="D59" s="6" t="n">
        <v>500000</v>
      </c>
      <c r="E59" s="6" t="n">
        <v>100000</v>
      </c>
    </row>
    <row r="60" spans="1:9">
      <c r="A60" s="4" t="s">
        <v>913</v>
      </c>
      <c r="F60" s="6" t="n">
        <v>9500000</v>
      </c>
    </row>
    <row r="61" spans="1:9">
      <c r="A61" s="4" t="s">
        <v>928</v>
      </c>
    </row>
    <row r="62" spans="1:9">
      <c r="A62" s="3" t="s">
        <v>902</v>
      </c>
    </row>
    <row r="63" spans="1:9">
      <c r="A63" s="4" t="s">
        <v>912</v>
      </c>
      <c r="D63" s="5" t="n">
        <v>2104100</v>
      </c>
    </row>
    <row r="64" spans="1:9">
      <c r="A64" s="4" t="s">
        <v>908</v>
      </c>
      <c r="F64" s="5" t="n">
        <v>990000</v>
      </c>
    </row>
    <row r="65" spans="1:9">
      <c r="A65" s="4" t="s">
        <v>929</v>
      </c>
    </row>
    <row r="66" spans="1:9">
      <c r="A66" s="3" t="s">
        <v>902</v>
      </c>
    </row>
    <row r="67" spans="1:9">
      <c r="A67" s="4" t="s">
        <v>912</v>
      </c>
      <c r="F67" s="5" t="n">
        <v>50000</v>
      </c>
    </row>
    <row r="68" spans="1:9">
      <c r="A68" s="4" t="s">
        <v>913</v>
      </c>
      <c r="F68" s="6" t="n">
        <v>300000</v>
      </c>
    </row>
    <row r="69" spans="1:9">
      <c r="A69" s="4" t="s">
        <v>930</v>
      </c>
    </row>
    <row r="70" spans="1:9">
      <c r="A70" s="3" t="s">
        <v>902</v>
      </c>
    </row>
    <row r="71" spans="1:9">
      <c r="A71" s="4" t="s">
        <v>912</v>
      </c>
      <c r="F71" s="5" t="n">
        <v>250000</v>
      </c>
    </row>
    <row r="72" spans="1:9">
      <c r="A72" s="4" t="s">
        <v>913</v>
      </c>
      <c r="F72" s="6" t="n">
        <v>3400000</v>
      </c>
    </row>
    <row r="73" spans="1:9">
      <c r="A73" s="4" t="s">
        <v>931</v>
      </c>
    </row>
    <row r="74" spans="1:9">
      <c r="A74" s="3" t="s">
        <v>902</v>
      </c>
    </row>
    <row r="75" spans="1:9">
      <c r="A75" s="4" t="s">
        <v>912</v>
      </c>
      <c r="F75" s="5" t="n">
        <v>35000</v>
      </c>
    </row>
    <row r="76" spans="1:9">
      <c r="A76" s="4" t="s">
        <v>913</v>
      </c>
      <c r="F76" s="6" t="n">
        <v>400000</v>
      </c>
    </row>
    <row r="77" spans="1:9">
      <c r="A77" s="4" t="s">
        <v>932</v>
      </c>
    </row>
    <row r="78" spans="1:9">
      <c r="A78" s="3" t="s">
        <v>902</v>
      </c>
    </row>
    <row r="79" spans="1:9">
      <c r="A79" s="4" t="s">
        <v>904</v>
      </c>
      <c r="D79" s="6" t="n">
        <v>100000</v>
      </c>
      <c r="E79" s="5" t="n">
        <v>100000</v>
      </c>
    </row>
    <row r="80" spans="1:9">
      <c r="A80" s="4" t="s">
        <v>933</v>
      </c>
    </row>
    <row r="81" spans="1:9">
      <c r="A81" s="3" t="s">
        <v>902</v>
      </c>
    </row>
    <row r="82" spans="1:9">
      <c r="A82" s="4" t="s">
        <v>910</v>
      </c>
      <c r="D82" s="5" t="n">
        <v>300000</v>
      </c>
    </row>
    <row r="83" spans="1:9">
      <c r="A83" s="4" t="s">
        <v>407</v>
      </c>
    </row>
    <row r="84" spans="1:9">
      <c r="A84" s="3" t="s">
        <v>902</v>
      </c>
    </row>
    <row r="85" spans="1:9">
      <c r="A85" s="4" t="s">
        <v>910</v>
      </c>
      <c r="D85" s="5" t="n">
        <v>600000</v>
      </c>
      <c r="E85" s="6" t="n">
        <v>300000</v>
      </c>
    </row>
    <row r="86" spans="1:9">
      <c r="A86" s="4" t="s">
        <v>904</v>
      </c>
      <c r="D86" s="6" t="n">
        <v>200000</v>
      </c>
    </row>
    <row r="87" spans="1:9">
      <c r="A87" s="4" t="s">
        <v>908</v>
      </c>
      <c r="D87" s="5" t="n">
        <v>260000</v>
      </c>
      <c r="E87" s="5" t="n">
        <v>100000</v>
      </c>
    </row>
    <row r="88" spans="1:9">
      <c r="A88" s="4" t="s">
        <v>934</v>
      </c>
    </row>
    <row r="89" spans="1:9">
      <c r="A89" s="3" t="s">
        <v>902</v>
      </c>
    </row>
    <row r="90" spans="1:9">
      <c r="A90" s="4" t="s">
        <v>904</v>
      </c>
      <c r="D90" s="6" t="n">
        <v>400000</v>
      </c>
    </row>
    <row r="91" spans="1:9">
      <c r="A91" s="4" t="s">
        <v>935</v>
      </c>
    </row>
    <row r="92" spans="1:9">
      <c r="A92" s="3" t="s">
        <v>902</v>
      </c>
    </row>
    <row r="93" spans="1:9">
      <c r="A93" s="4" t="s">
        <v>912</v>
      </c>
      <c r="D93" s="5" t="n">
        <v>260000</v>
      </c>
      <c r="E93" s="5" t="n">
        <v>100000</v>
      </c>
    </row>
    <row r="94" spans="1:9">
      <c r="A94" s="4" t="s">
        <v>936</v>
      </c>
    </row>
    <row r="95" spans="1:9">
      <c r="A95" s="3" t="s">
        <v>902</v>
      </c>
    </row>
    <row r="96" spans="1:9">
      <c r="A96" s="4" t="s">
        <v>937</v>
      </c>
      <c r="D96" s="4" t="s">
        <v>938</v>
      </c>
    </row>
    <row r="97" spans="1:9">
      <c r="A97" s="4" t="s">
        <v>939</v>
      </c>
      <c r="D97" s="6" t="n">
        <v>800000</v>
      </c>
    </row>
    <row r="98" spans="1:9">
      <c r="A98" s="4" t="s">
        <v>940</v>
      </c>
    </row>
    <row r="99" spans="1:9">
      <c r="A99" s="3" t="s">
        <v>902</v>
      </c>
    </row>
    <row r="100" spans="1:9">
      <c r="A100" s="4" t="s">
        <v>937</v>
      </c>
      <c r="D100" s="4" t="s">
        <v>941</v>
      </c>
    </row>
    <row r="101" spans="1:9">
      <c r="A101" s="4" t="s">
        <v>939</v>
      </c>
      <c r="D101" s="6" t="n">
        <v>2400000</v>
      </c>
    </row>
    <row r="102" spans="1:9">
      <c r="A102" s="4" t="s">
        <v>508</v>
      </c>
    </row>
    <row r="103" spans="1:9">
      <c r="A103" s="3" t="s">
        <v>902</v>
      </c>
    </row>
    <row r="104" spans="1:9">
      <c r="A104" s="4" t="s">
        <v>937</v>
      </c>
      <c r="D104" s="4" t="s">
        <v>942</v>
      </c>
    </row>
    <row r="105" spans="1:9">
      <c r="A105" s="4" t="s">
        <v>912</v>
      </c>
      <c r="D105" s="5" t="n">
        <v>0</v>
      </c>
      <c r="E105" s="5" t="n">
        <v>200000</v>
      </c>
      <c r="F105" s="5" t="n">
        <v>0</v>
      </c>
    </row>
    <row r="106" spans="1:9">
      <c r="A106" s="4" t="s">
        <v>910</v>
      </c>
      <c r="D106" s="6" t="n">
        <v>200000</v>
      </c>
      <c r="E106" s="6" t="n">
        <v>400000</v>
      </c>
    </row>
    <row r="107" spans="1:9">
      <c r="A107" s="4" t="s">
        <v>903</v>
      </c>
      <c r="E107" s="5" t="n">
        <v>200000</v>
      </c>
    </row>
    <row r="108" spans="1:9">
      <c r="A108" s="4" t="s">
        <v>943</v>
      </c>
      <c r="E108" s="7" t="n">
        <v>13.32</v>
      </c>
    </row>
    <row r="109" spans="1:9">
      <c r="A109" s="4" t="s">
        <v>905</v>
      </c>
      <c r="D109" s="5" t="n">
        <v>200000</v>
      </c>
      <c r="E109" s="6" t="n">
        <v>400000</v>
      </c>
      <c r="F109" s="6" t="n">
        <v>100000</v>
      </c>
    </row>
    <row r="110" spans="1:9">
      <c r="A110" s="4" t="s">
        <v>914</v>
      </c>
      <c r="D110" s="5" t="n">
        <v>100000</v>
      </c>
    </row>
    <row r="111" spans="1:9">
      <c r="A111" s="4" t="s">
        <v>944</v>
      </c>
    </row>
    <row r="112" spans="1:9">
      <c r="A112" s="3" t="s">
        <v>902</v>
      </c>
    </row>
    <row r="113" spans="1:9">
      <c r="A113" s="4" t="s">
        <v>904</v>
      </c>
      <c r="E113" s="5" t="n">
        <v>1300000</v>
      </c>
    </row>
    <row r="114" spans="1:9">
      <c r="A114" s="4" t="s">
        <v>945</v>
      </c>
    </row>
    <row r="115" spans="1:9">
      <c r="A115" s="3" t="s">
        <v>902</v>
      </c>
    </row>
    <row r="116" spans="1:9">
      <c r="A116" s="4" t="s">
        <v>913</v>
      </c>
      <c r="D116" s="5" t="n">
        <v>1800000</v>
      </c>
      <c r="E116" s="5" t="n">
        <v>1400000</v>
      </c>
    </row>
    <row r="117" spans="1:9">
      <c r="A117" s="4" t="s">
        <v>946</v>
      </c>
    </row>
    <row r="118" spans="1:9">
      <c r="A118" s="3" t="s">
        <v>902</v>
      </c>
    </row>
    <row r="119" spans="1:9">
      <c r="A119" s="4" t="s">
        <v>904</v>
      </c>
      <c r="E119" s="5" t="n">
        <v>300000</v>
      </c>
    </row>
    <row r="120" spans="1:9">
      <c r="A120" s="4" t="s">
        <v>947</v>
      </c>
    </row>
    <row r="121" spans="1:9">
      <c r="A121" s="3" t="s">
        <v>902</v>
      </c>
    </row>
    <row r="122" spans="1:9">
      <c r="A122" s="4" t="s">
        <v>910</v>
      </c>
      <c r="D122" s="6" t="n">
        <v>100000</v>
      </c>
      <c r="E122" s="5" t="n">
        <v>100000</v>
      </c>
      <c r="F122" s="5" t="n">
        <v>100000</v>
      </c>
    </row>
    <row r="123" spans="1:9">
      <c r="A123" s="4" t="s">
        <v>948</v>
      </c>
      <c r="D123" s="4" t="s">
        <v>949</v>
      </c>
    </row>
    <row r="124" spans="1:9">
      <c r="A124" s="4" t="s">
        <v>950</v>
      </c>
      <c r="D124" s="4" t="s">
        <v>949</v>
      </c>
    </row>
    <row r="125" spans="1:9">
      <c r="A125" s="4" t="s">
        <v>951</v>
      </c>
    </row>
    <row r="126" spans="1:9">
      <c r="A126" s="3" t="s">
        <v>902</v>
      </c>
    </row>
    <row r="127" spans="1:9">
      <c r="A127" s="4" t="s">
        <v>910</v>
      </c>
      <c r="E127" s="6" t="n">
        <v>100000</v>
      </c>
      <c r="F127" s="6" t="n">
        <v>100000</v>
      </c>
    </row>
    <row r="128" spans="1:9">
      <c r="A128" s="4" t="s">
        <v>948</v>
      </c>
      <c r="E128" s="4" t="s">
        <v>496</v>
      </c>
      <c r="F128" s="4" t="s">
        <v>496</v>
      </c>
    </row>
    <row r="129" spans="1:9">
      <c r="A129" s="4" t="s">
        <v>908</v>
      </c>
      <c r="E129" s="5" t="n">
        <v>10000</v>
      </c>
      <c r="F129" s="5" t="n">
        <v>38500</v>
      </c>
    </row>
    <row r="130" spans="1:9">
      <c r="A130" s="4" t="s">
        <v>950</v>
      </c>
      <c r="E130" s="4" t="s">
        <v>496</v>
      </c>
      <c r="F130" s="4" t="s">
        <v>496</v>
      </c>
    </row>
    <row r="131" spans="1:9">
      <c r="A131" s="4" t="s">
        <v>952</v>
      </c>
    </row>
    <row r="132" spans="1:9">
      <c r="A132" s="3" t="s">
        <v>902</v>
      </c>
    </row>
    <row r="133" spans="1:9">
      <c r="A133" s="4" t="s">
        <v>948</v>
      </c>
      <c r="F133" s="4" t="s">
        <v>917</v>
      </c>
    </row>
    <row r="134" spans="1:9">
      <c r="A134" s="4" t="s">
        <v>950</v>
      </c>
      <c r="F134" s="4" t="s">
        <v>917</v>
      </c>
    </row>
    <row r="135" spans="1:9">
      <c r="A135" s="4" t="s">
        <v>953</v>
      </c>
    </row>
    <row r="136" spans="1:9">
      <c r="A136" s="3" t="s">
        <v>902</v>
      </c>
    </row>
    <row r="137" spans="1:9">
      <c r="A137" s="4" t="s">
        <v>948</v>
      </c>
      <c r="F137" s="4" t="s">
        <v>503</v>
      </c>
    </row>
    <row r="138" spans="1:9">
      <c r="A138" s="4" t="s">
        <v>950</v>
      </c>
      <c r="F138" s="4" t="s">
        <v>503</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954</v>
      </c>
      <c r="B1" s="2" t="s">
        <v>1</v>
      </c>
    </row>
    <row r="2" spans="1:5">
      <c r="B2" s="2" t="s">
        <v>2</v>
      </c>
      <c r="C2" s="2" t="s">
        <v>32</v>
      </c>
      <c r="D2" s="2" t="s">
        <v>82</v>
      </c>
      <c r="E2" s="2" t="s">
        <v>900</v>
      </c>
    </row>
    <row r="3" spans="1:5">
      <c r="A3" s="3" t="s">
        <v>955</v>
      </c>
    </row>
    <row r="4" spans="1:5">
      <c r="A4" s="4" t="s">
        <v>956</v>
      </c>
      <c r="B4" s="6" t="n">
        <v>148</v>
      </c>
      <c r="C4" s="6" t="n">
        <v>3166</v>
      </c>
      <c r="D4" s="6" t="n">
        <v>812</v>
      </c>
    </row>
    <row r="5" spans="1:5">
      <c r="A5" s="4" t="s">
        <v>956</v>
      </c>
      <c r="B5" s="6" t="n">
        <v>0</v>
      </c>
      <c r="C5" s="6" t="n">
        <v>148</v>
      </c>
      <c r="D5" s="6" t="n">
        <v>3166</v>
      </c>
      <c r="E5" s="6" t="n">
        <v>812</v>
      </c>
    </row>
    <row r="6" spans="1:5">
      <c r="A6" s="4" t="s">
        <v>957</v>
      </c>
    </row>
    <row r="7" spans="1:5">
      <c r="A7" s="3" t="s">
        <v>955</v>
      </c>
    </row>
    <row r="8" spans="1:5">
      <c r="A8" s="4" t="s">
        <v>958</v>
      </c>
      <c r="B8" s="5" t="n">
        <v>21000</v>
      </c>
      <c r="C8" s="5" t="n">
        <v>40500</v>
      </c>
      <c r="D8" s="5" t="n">
        <v>62000</v>
      </c>
    </row>
    <row r="9" spans="1:5">
      <c r="A9" s="4" t="s">
        <v>908</v>
      </c>
      <c r="B9" s="5" t="n">
        <v>0</v>
      </c>
      <c r="C9" s="5" t="n">
        <v>10000</v>
      </c>
      <c r="D9" s="5" t="n">
        <v>38500</v>
      </c>
    </row>
    <row r="10" spans="1:5">
      <c r="A10" s="4" t="s">
        <v>959</v>
      </c>
      <c r="B10" s="5" t="n">
        <v>-16000</v>
      </c>
      <c r="C10" s="5" t="n">
        <v>-29500</v>
      </c>
      <c r="D10" s="5" t="n">
        <v>-60000</v>
      </c>
    </row>
    <row r="11" spans="1:5">
      <c r="A11" s="4" t="s">
        <v>960</v>
      </c>
      <c r="B11" s="5" t="n">
        <v>0</v>
      </c>
      <c r="C11" s="5" t="n">
        <v>0</v>
      </c>
      <c r="D11" s="5" t="n">
        <v>0</v>
      </c>
    </row>
    <row r="12" spans="1:5">
      <c r="A12" s="4" t="s">
        <v>958</v>
      </c>
      <c r="B12" s="5" t="n">
        <v>5000</v>
      </c>
      <c r="C12" s="5" t="n">
        <v>21000</v>
      </c>
      <c r="D12" s="5" t="n">
        <v>40500</v>
      </c>
      <c r="E12" s="5" t="n">
        <v>62000</v>
      </c>
    </row>
    <row r="13" spans="1:5">
      <c r="A13" s="4" t="s">
        <v>961</v>
      </c>
      <c r="B13" s="7" t="n">
        <v>2.71</v>
      </c>
      <c r="C13" s="7" t="n">
        <v>2.74</v>
      </c>
      <c r="D13" s="7" t="n">
        <v>3.21</v>
      </c>
    </row>
    <row r="14" spans="1:5">
      <c r="A14" s="4" t="s">
        <v>962</v>
      </c>
      <c r="B14" s="5" t="n">
        <v>0</v>
      </c>
      <c r="C14" s="11" t="n">
        <v>2.97</v>
      </c>
      <c r="D14" s="11" t="n">
        <v>10.07</v>
      </c>
    </row>
    <row r="15" spans="1:5">
      <c r="A15" s="4" t="s">
        <v>963</v>
      </c>
      <c r="B15" s="11" t="n">
        <v>-2.94</v>
      </c>
      <c r="C15" s="11" t="n">
        <v>-2.85</v>
      </c>
      <c r="D15" s="11" t="n">
        <v>-1.08</v>
      </c>
    </row>
    <row r="16" spans="1:5">
      <c r="A16" s="4" t="s">
        <v>964</v>
      </c>
      <c r="B16" s="5" t="n">
        <v>0</v>
      </c>
      <c r="C16" s="5" t="n">
        <v>0</v>
      </c>
      <c r="D16" s="5" t="n">
        <v>0</v>
      </c>
    </row>
    <row r="17" spans="1:5">
      <c r="A17" s="4" t="s">
        <v>961</v>
      </c>
      <c r="B17" s="7" t="n">
        <v>1.96</v>
      </c>
      <c r="C17" s="7" t="n">
        <v>2.71</v>
      </c>
      <c r="D17" s="7" t="n">
        <v>2.74</v>
      </c>
      <c r="E17" s="7" t="n">
        <v>3.21</v>
      </c>
    </row>
    <row r="18" spans="1:5">
      <c r="A18" s="4" t="s">
        <v>965</v>
      </c>
    </row>
    <row r="19" spans="1:5">
      <c r="A19" s="3" t="s">
        <v>955</v>
      </c>
    </row>
    <row r="20" spans="1:5">
      <c r="A20" s="4" t="s">
        <v>958</v>
      </c>
      <c r="B20" s="5" t="n">
        <v>129501</v>
      </c>
      <c r="C20" s="5" t="n">
        <v>373167</v>
      </c>
      <c r="D20" s="5" t="n">
        <v>423667</v>
      </c>
    </row>
    <row r="21" spans="1:5">
      <c r="A21" s="4" t="s">
        <v>908</v>
      </c>
      <c r="B21" s="5" t="n">
        <v>0</v>
      </c>
      <c r="C21" s="5" t="n">
        <v>10000</v>
      </c>
      <c r="D21" s="5" t="n">
        <v>38500</v>
      </c>
    </row>
    <row r="22" spans="1:5">
      <c r="A22" s="4" t="s">
        <v>966</v>
      </c>
      <c r="B22" s="5" t="n">
        <v>0</v>
      </c>
      <c r="C22" s="5" t="n">
        <v>-253666</v>
      </c>
      <c r="D22" s="5" t="n">
        <v>-87667</v>
      </c>
    </row>
    <row r="23" spans="1:5">
      <c r="A23" s="4" t="s">
        <v>960</v>
      </c>
      <c r="B23" s="5" t="n">
        <v>0</v>
      </c>
      <c r="C23" s="5" t="n">
        <v>0</v>
      </c>
      <c r="D23" s="5" t="n">
        <v>-1333</v>
      </c>
    </row>
    <row r="24" spans="1:5">
      <c r="A24" s="4" t="s">
        <v>958</v>
      </c>
      <c r="B24" s="5" t="n">
        <v>129501</v>
      </c>
      <c r="C24" s="5" t="n">
        <v>129501</v>
      </c>
      <c r="D24" s="5" t="n">
        <v>373167</v>
      </c>
      <c r="E24" s="5" t="n">
        <v>423667</v>
      </c>
    </row>
    <row r="25" spans="1:5">
      <c r="A25" s="4" t="s">
        <v>967</v>
      </c>
      <c r="B25" s="5" t="n">
        <v>124501</v>
      </c>
    </row>
    <row r="26" spans="1:5">
      <c r="A26" s="4" t="s">
        <v>961</v>
      </c>
      <c r="B26" s="7" t="n">
        <v>9.65</v>
      </c>
      <c r="C26" s="7" t="n">
        <v>4.91</v>
      </c>
      <c r="D26" s="7" t="n">
        <v>4.45</v>
      </c>
    </row>
    <row r="27" spans="1:5">
      <c r="A27" s="4" t="s">
        <v>962</v>
      </c>
      <c r="B27" s="5" t="n">
        <v>0</v>
      </c>
      <c r="C27" s="11" t="n">
        <v>12.93</v>
      </c>
      <c r="D27" s="11" t="n">
        <v>10.07</v>
      </c>
    </row>
    <row r="28" spans="1:5">
      <c r="A28" s="4" t="s">
        <v>968</v>
      </c>
      <c r="B28" s="5" t="n">
        <v>0</v>
      </c>
      <c r="C28" s="11" t="n">
        <v>-2.8</v>
      </c>
      <c r="D28" s="11" t="n">
        <v>-4.76</v>
      </c>
    </row>
    <row r="29" spans="1:5">
      <c r="A29" s="4" t="s">
        <v>964</v>
      </c>
      <c r="B29" s="5" t="n">
        <v>0</v>
      </c>
      <c r="C29" s="5" t="n">
        <v>0</v>
      </c>
      <c r="D29" s="11" t="n">
        <v>-18.75</v>
      </c>
    </row>
    <row r="30" spans="1:5">
      <c r="A30" s="4" t="s">
        <v>961</v>
      </c>
      <c r="B30" s="11" t="n">
        <v>9.65</v>
      </c>
      <c r="C30" s="7" t="n">
        <v>9.65</v>
      </c>
      <c r="D30" s="7" t="n">
        <v>4.91</v>
      </c>
      <c r="E30" s="7" t="n">
        <v>4.45</v>
      </c>
    </row>
    <row r="31" spans="1:5">
      <c r="A31" s="4" t="s">
        <v>969</v>
      </c>
      <c r="B31" s="7" t="n">
        <v>9.77</v>
      </c>
    </row>
    <row r="32" spans="1:5">
      <c r="A32" s="4" t="s">
        <v>970</v>
      </c>
      <c r="B32" s="4" t="s">
        <v>971</v>
      </c>
      <c r="C32" s="4" t="s">
        <v>972</v>
      </c>
      <c r="D32" s="4" t="s">
        <v>692</v>
      </c>
      <c r="E32" s="4" t="s">
        <v>973</v>
      </c>
    </row>
    <row r="33" spans="1:5">
      <c r="A33" s="4" t="s">
        <v>974</v>
      </c>
      <c r="B33" s="4" t="s">
        <v>975</v>
      </c>
    </row>
    <row r="34" spans="1:5">
      <c r="A34" s="4" t="s">
        <v>976</v>
      </c>
      <c r="B34" s="6" t="n">
        <v>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77</v>
      </c>
      <c r="B1" s="2" t="s">
        <v>1</v>
      </c>
    </row>
    <row r="2" spans="1:3">
      <c r="B2" s="2" t="s">
        <v>32</v>
      </c>
      <c r="C2" s="2" t="s">
        <v>82</v>
      </c>
    </row>
    <row r="3" spans="1:3">
      <c r="A3" s="4" t="s">
        <v>412</v>
      </c>
    </row>
    <row r="4" spans="1:3">
      <c r="A4" s="3" t="s">
        <v>978</v>
      </c>
    </row>
    <row r="5" spans="1:3">
      <c r="A5" s="4" t="s">
        <v>979</v>
      </c>
      <c r="B5" s="4" t="s">
        <v>980</v>
      </c>
      <c r="C5" s="4" t="s">
        <v>981</v>
      </c>
    </row>
    <row r="6" spans="1:3">
      <c r="A6" s="4" t="s">
        <v>982</v>
      </c>
      <c r="B6" s="4" t="s">
        <v>983</v>
      </c>
      <c r="C6" s="4" t="s">
        <v>983</v>
      </c>
    </row>
    <row r="7" spans="1:3">
      <c r="A7" s="4" t="s">
        <v>984</v>
      </c>
      <c r="B7" s="4" t="s">
        <v>985</v>
      </c>
      <c r="C7" s="4" t="s">
        <v>986</v>
      </c>
    </row>
    <row r="8" spans="1:3">
      <c r="A8" s="4" t="s">
        <v>987</v>
      </c>
      <c r="B8" s="4" t="s">
        <v>503</v>
      </c>
    </row>
    <row r="9" spans="1:3">
      <c r="A9" s="4" t="s">
        <v>988</v>
      </c>
    </row>
    <row r="10" spans="1:3">
      <c r="A10" s="3" t="s">
        <v>978</v>
      </c>
    </row>
    <row r="11" spans="1:3">
      <c r="A11" s="4" t="s">
        <v>987</v>
      </c>
      <c r="C11" s="4" t="s">
        <v>989</v>
      </c>
    </row>
    <row r="12" spans="1:3">
      <c r="A12" s="4" t="s">
        <v>990</v>
      </c>
    </row>
    <row r="13" spans="1:3">
      <c r="A13" s="3" t="s">
        <v>978</v>
      </c>
    </row>
    <row r="14" spans="1:3">
      <c r="A14" s="4" t="s">
        <v>987</v>
      </c>
      <c r="C14" s="4" t="s">
        <v>503</v>
      </c>
    </row>
    <row r="15" spans="1:3">
      <c r="A15" s="4" t="s">
        <v>508</v>
      </c>
    </row>
    <row r="16" spans="1:3">
      <c r="A16" s="3" t="s">
        <v>978</v>
      </c>
    </row>
    <row r="17" spans="1:3">
      <c r="A17" s="4" t="s">
        <v>979</v>
      </c>
      <c r="B17" s="4" t="s">
        <v>991</v>
      </c>
    </row>
    <row r="18" spans="1:3">
      <c r="A18" s="4" t="s">
        <v>982</v>
      </c>
      <c r="B18" s="4" t="s">
        <v>983</v>
      </c>
    </row>
    <row r="19" spans="1:3">
      <c r="A19" s="4" t="s">
        <v>984</v>
      </c>
      <c r="B19" s="4" t="s">
        <v>992</v>
      </c>
    </row>
    <row r="20" spans="1:3">
      <c r="A20" s="4" t="s">
        <v>987</v>
      </c>
      <c r="B20" s="4" t="s">
        <v>99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 customWidth="1" max="5" min="5" width="17"/>
  </cols>
  <sheetData>
    <row r="1" spans="1:5">
      <c r="A1" s="1" t="s">
        <v>994</v>
      </c>
      <c r="B1" s="2" t="s">
        <v>1</v>
      </c>
    </row>
    <row r="2" spans="1:5">
      <c r="B2" s="2" t="s">
        <v>2</v>
      </c>
      <c r="C2" s="2" t="s">
        <v>32</v>
      </c>
      <c r="D2" s="2" t="s">
        <v>82</v>
      </c>
      <c r="E2" s="2" t="s">
        <v>900</v>
      </c>
    </row>
    <row r="3" spans="1:5">
      <c r="A3" s="4" t="s">
        <v>995</v>
      </c>
    </row>
    <row r="4" spans="1:5">
      <c r="A4" s="3" t="s">
        <v>996</v>
      </c>
    </row>
    <row r="5" spans="1:5">
      <c r="A5" s="4" t="s">
        <v>997</v>
      </c>
      <c r="B5" s="5" t="n">
        <v>150000</v>
      </c>
      <c r="C5" s="5" t="n">
        <v>15000</v>
      </c>
      <c r="D5" s="5" t="n">
        <v>40000</v>
      </c>
    </row>
    <row r="6" spans="1:5">
      <c r="A6" s="4" t="s">
        <v>998</v>
      </c>
      <c r="B6" s="5" t="n">
        <v>0</v>
      </c>
      <c r="C6" s="5" t="n">
        <v>200000</v>
      </c>
      <c r="D6" s="5" t="n">
        <v>0</v>
      </c>
    </row>
    <row r="7" spans="1:5">
      <c r="A7" s="4" t="s">
        <v>999</v>
      </c>
      <c r="B7" s="5" t="n">
        <v>-100000</v>
      </c>
      <c r="C7" s="5" t="n">
        <v>-65000</v>
      </c>
      <c r="D7" s="5" t="n">
        <v>-25000</v>
      </c>
    </row>
    <row r="8" spans="1:5">
      <c r="A8" s="4" t="s">
        <v>1000</v>
      </c>
      <c r="B8" s="5" t="n">
        <v>0</v>
      </c>
      <c r="C8" s="5" t="n">
        <v>0</v>
      </c>
      <c r="D8" s="5" t="n">
        <v>0</v>
      </c>
    </row>
    <row r="9" spans="1:5">
      <c r="A9" s="4" t="s">
        <v>997</v>
      </c>
      <c r="B9" s="5" t="n">
        <v>50000</v>
      </c>
      <c r="C9" s="5" t="n">
        <v>150000</v>
      </c>
      <c r="D9" s="5" t="n">
        <v>15000</v>
      </c>
      <c r="E9" s="5" t="n">
        <v>40000</v>
      </c>
    </row>
    <row r="10" spans="1:5">
      <c r="A10" s="4" t="s">
        <v>961</v>
      </c>
      <c r="B10" s="7" t="n">
        <v>6.32</v>
      </c>
      <c r="C10" s="7" t="n">
        <v>3.05</v>
      </c>
      <c r="D10" s="6" t="n">
        <v>3</v>
      </c>
    </row>
    <row r="11" spans="1:5">
      <c r="A11" s="4" t="s">
        <v>962</v>
      </c>
      <c r="B11" s="5" t="n">
        <v>0</v>
      </c>
      <c r="C11" s="11" t="n">
        <v>6.32</v>
      </c>
      <c r="D11" s="5" t="n">
        <v>0</v>
      </c>
    </row>
    <row r="12" spans="1:5">
      <c r="A12" s="4" t="s">
        <v>1001</v>
      </c>
      <c r="B12" s="11" t="n">
        <v>6.32</v>
      </c>
      <c r="C12" s="11" t="n">
        <v>5.57</v>
      </c>
      <c r="D12" s="11" t="n">
        <v>2.97</v>
      </c>
    </row>
    <row r="13" spans="1:5">
      <c r="A13" s="4" t="s">
        <v>964</v>
      </c>
      <c r="B13" s="5" t="n">
        <v>0</v>
      </c>
      <c r="C13" s="5" t="n">
        <v>0</v>
      </c>
      <c r="D13" s="5" t="n">
        <v>0</v>
      </c>
    </row>
    <row r="14" spans="1:5">
      <c r="A14" s="4" t="s">
        <v>961</v>
      </c>
      <c r="B14" s="7" t="n">
        <v>6.32</v>
      </c>
      <c r="C14" s="7" t="n">
        <v>6.32</v>
      </c>
      <c r="D14" s="7" t="n">
        <v>3.05</v>
      </c>
      <c r="E14" s="6" t="n">
        <v>3</v>
      </c>
    </row>
    <row r="15" spans="1:5">
      <c r="A15" s="4" t="s">
        <v>508</v>
      </c>
    </row>
    <row r="16" spans="1:5">
      <c r="A16" s="3" t="s">
        <v>996</v>
      </c>
    </row>
    <row r="17" spans="1:5">
      <c r="A17" s="4" t="s">
        <v>997</v>
      </c>
      <c r="B17" s="5" t="n">
        <v>801760</v>
      </c>
      <c r="C17" s="5" t="n">
        <v>640160</v>
      </c>
      <c r="D17" s="5" t="n">
        <v>1744922</v>
      </c>
    </row>
    <row r="18" spans="1:5">
      <c r="A18" s="4" t="s">
        <v>998</v>
      </c>
      <c r="B18" s="5" t="n">
        <v>0</v>
      </c>
      <c r="C18" s="5" t="n">
        <v>200000</v>
      </c>
      <c r="D18" s="5" t="n">
        <v>0</v>
      </c>
    </row>
    <row r="19" spans="1:5">
      <c r="A19" s="4" t="s">
        <v>1002</v>
      </c>
      <c r="B19" s="5" t="n">
        <v>0</v>
      </c>
      <c r="C19" s="5" t="n">
        <v>-38400</v>
      </c>
      <c r="D19" s="5" t="n">
        <v>-1104762</v>
      </c>
    </row>
    <row r="20" spans="1:5">
      <c r="A20" s="4" t="s">
        <v>1000</v>
      </c>
      <c r="B20" s="5" t="n">
        <v>0</v>
      </c>
      <c r="C20" s="5" t="n">
        <v>0</v>
      </c>
      <c r="D20" s="5" t="n">
        <v>0</v>
      </c>
    </row>
    <row r="21" spans="1:5">
      <c r="A21" s="4" t="s">
        <v>997</v>
      </c>
      <c r="B21" s="5" t="n">
        <v>801760</v>
      </c>
      <c r="C21" s="5" t="n">
        <v>801760</v>
      </c>
      <c r="D21" s="5" t="n">
        <v>640160</v>
      </c>
      <c r="E21" s="5" t="n">
        <v>1744922</v>
      </c>
    </row>
    <row r="22" spans="1:5">
      <c r="A22" s="4" t="s">
        <v>1003</v>
      </c>
      <c r="B22" s="5" t="n">
        <v>751760</v>
      </c>
    </row>
    <row r="23" spans="1:5">
      <c r="A23" s="4" t="s">
        <v>961</v>
      </c>
      <c r="B23" s="7" t="n">
        <v>7.87</v>
      </c>
      <c r="C23" s="7" t="n">
        <v>6.04</v>
      </c>
      <c r="D23" s="7" t="n">
        <v>3.88</v>
      </c>
    </row>
    <row r="24" spans="1:5">
      <c r="A24" s="4" t="s">
        <v>962</v>
      </c>
      <c r="B24" s="5" t="n">
        <v>0</v>
      </c>
      <c r="C24" s="11" t="n">
        <v>13.32</v>
      </c>
      <c r="D24" s="5" t="n">
        <v>0</v>
      </c>
    </row>
    <row r="25" spans="1:5">
      <c r="A25" s="4" t="s">
        <v>968</v>
      </c>
      <c r="B25" s="5" t="n">
        <v>0</v>
      </c>
      <c r="C25" s="11" t="n">
        <v>-5.76</v>
      </c>
      <c r="D25" s="11" t="n">
        <v>2.63</v>
      </c>
    </row>
    <row r="26" spans="1:5">
      <c r="A26" s="4" t="s">
        <v>964</v>
      </c>
      <c r="B26" s="5" t="n">
        <v>0</v>
      </c>
      <c r="C26" s="5" t="n">
        <v>0</v>
      </c>
      <c r="D26" s="5" t="n">
        <v>0</v>
      </c>
    </row>
    <row r="27" spans="1:5">
      <c r="A27" s="4" t="s">
        <v>961</v>
      </c>
      <c r="B27" s="11" t="n">
        <v>7.87</v>
      </c>
      <c r="C27" s="7" t="n">
        <v>7.87</v>
      </c>
      <c r="D27" s="7" t="n">
        <v>6.04</v>
      </c>
      <c r="E27" s="7" t="n">
        <v>3.88</v>
      </c>
    </row>
    <row r="28" spans="1:5">
      <c r="A28" s="4" t="s">
        <v>969</v>
      </c>
      <c r="B28" s="7" t="n">
        <v>7.51</v>
      </c>
    </row>
    <row r="29" spans="1:5">
      <c r="A29" s="4" t="s">
        <v>1004</v>
      </c>
      <c r="B29" s="4" t="s">
        <v>1005</v>
      </c>
      <c r="C29" s="4" t="s">
        <v>1006</v>
      </c>
      <c r="D29" s="4" t="s">
        <v>1005</v>
      </c>
      <c r="E29" s="4" t="s">
        <v>989</v>
      </c>
    </row>
    <row r="30" spans="1:5">
      <c r="A30" s="4" t="s">
        <v>1007</v>
      </c>
      <c r="B30" s="4" t="s">
        <v>973</v>
      </c>
    </row>
    <row r="31" spans="1:5">
      <c r="A31" s="4" t="s">
        <v>956</v>
      </c>
      <c r="B31" s="6" t="n">
        <v>51</v>
      </c>
      <c r="C31" s="6" t="n">
        <v>1377</v>
      </c>
      <c r="D31" s="6" t="n">
        <v>4501</v>
      </c>
      <c r="E31" s="6" t="n">
        <v>3323</v>
      </c>
    </row>
    <row r="32" spans="1:5">
      <c r="A32" s="4" t="s">
        <v>976</v>
      </c>
      <c r="B32" s="6" t="n">
        <v>5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6"/>
  </cols>
  <sheetData>
    <row r="1" spans="1:5">
      <c r="A1" s="1" t="s">
        <v>1008</v>
      </c>
      <c r="B1" s="2" t="s">
        <v>1</v>
      </c>
    </row>
    <row r="2" spans="1:5">
      <c r="B2" s="2" t="s">
        <v>2</v>
      </c>
      <c r="C2" s="2" t="s">
        <v>32</v>
      </c>
      <c r="D2" s="2" t="s">
        <v>82</v>
      </c>
      <c r="E2" s="2" t="s">
        <v>900</v>
      </c>
    </row>
    <row r="3" spans="1:5">
      <c r="A3" s="3" t="s">
        <v>1009</v>
      </c>
    </row>
    <row r="4" spans="1:5">
      <c r="A4" s="4" t="s">
        <v>956</v>
      </c>
      <c r="B4" s="6" t="n">
        <v>148</v>
      </c>
      <c r="C4" s="6" t="n">
        <v>3166</v>
      </c>
      <c r="D4" s="6" t="n">
        <v>812</v>
      </c>
    </row>
    <row r="5" spans="1:5">
      <c r="A5" s="4" t="s">
        <v>956</v>
      </c>
      <c r="B5" s="6" t="n">
        <v>0</v>
      </c>
      <c r="C5" s="6" t="n">
        <v>148</v>
      </c>
      <c r="D5" s="6" t="n">
        <v>3166</v>
      </c>
      <c r="E5" s="6" t="n">
        <v>812</v>
      </c>
    </row>
    <row r="6" spans="1:5">
      <c r="A6" s="4" t="s">
        <v>911</v>
      </c>
    </row>
    <row r="7" spans="1:5">
      <c r="A7" s="3" t="s">
        <v>1009</v>
      </c>
    </row>
    <row r="8" spans="1:5">
      <c r="A8" s="4" t="s">
        <v>958</v>
      </c>
      <c r="B8" s="5" t="n">
        <v>410653</v>
      </c>
      <c r="C8" s="5" t="n">
        <v>512586</v>
      </c>
      <c r="D8" s="5" t="n">
        <v>464847</v>
      </c>
    </row>
    <row r="9" spans="1:5">
      <c r="A9" s="4" t="s">
        <v>908</v>
      </c>
      <c r="B9" s="5" t="n">
        <v>80903</v>
      </c>
      <c r="C9" s="5" t="n">
        <v>189602</v>
      </c>
      <c r="D9" s="5" t="n">
        <v>260620</v>
      </c>
    </row>
    <row r="10" spans="1:5">
      <c r="A10" s="4" t="s">
        <v>959</v>
      </c>
      <c r="B10" s="5" t="n">
        <v>-232769</v>
      </c>
      <c r="C10" s="5" t="n">
        <v>-291535</v>
      </c>
      <c r="D10" s="5" t="n">
        <v>-212881</v>
      </c>
    </row>
    <row r="11" spans="1:5">
      <c r="A11" s="4" t="s">
        <v>958</v>
      </c>
      <c r="B11" s="5" t="n">
        <v>258787</v>
      </c>
      <c r="C11" s="5" t="n">
        <v>410653</v>
      </c>
      <c r="D11" s="5" t="n">
        <v>512586</v>
      </c>
      <c r="E11" s="5" t="n">
        <v>464847</v>
      </c>
    </row>
    <row r="12" spans="1:5">
      <c r="A12" s="4" t="s">
        <v>1010</v>
      </c>
      <c r="B12" s="7" t="n">
        <v>8.81</v>
      </c>
      <c r="C12" s="9" t="n">
        <v>6.3</v>
      </c>
      <c r="D12" s="7" t="n">
        <v>5.71</v>
      </c>
    </row>
    <row r="13" spans="1:5">
      <c r="A13" s="4" t="s">
        <v>1011</v>
      </c>
      <c r="B13" s="11" t="n">
        <v>5.57</v>
      </c>
      <c r="C13" s="11" t="n">
        <v>12.74</v>
      </c>
      <c r="D13" s="11" t="n">
        <v>6.87</v>
      </c>
    </row>
    <row r="14" spans="1:5">
      <c r="A14" s="4" t="s">
        <v>1001</v>
      </c>
      <c r="B14" s="11" t="n">
        <v>8.08</v>
      </c>
      <c r="C14" s="11" t="n">
        <v>6.96</v>
      </c>
      <c r="D14" s="11" t="n">
        <v>5.72</v>
      </c>
    </row>
    <row r="15" spans="1:5">
      <c r="A15" s="4" t="s">
        <v>1010</v>
      </c>
      <c r="B15" s="7" t="n">
        <v>8.449999999999999</v>
      </c>
      <c r="C15" s="7" t="n">
        <v>8.81</v>
      </c>
      <c r="D15" s="9" t="n">
        <v>6.3</v>
      </c>
      <c r="E15" s="7" t="n">
        <v>5.71</v>
      </c>
    </row>
    <row r="16" spans="1:5">
      <c r="A16" s="4" t="s">
        <v>1012</v>
      </c>
      <c r="B16" s="4" t="s">
        <v>938</v>
      </c>
      <c r="C16" s="4" t="s">
        <v>1013</v>
      </c>
      <c r="D16" s="4" t="s">
        <v>1014</v>
      </c>
      <c r="E16" s="4" t="s">
        <v>1015</v>
      </c>
    </row>
    <row r="17" spans="1:5">
      <c r="A17" s="4" t="s">
        <v>956</v>
      </c>
      <c r="B17" s="6" t="n">
        <v>510</v>
      </c>
      <c r="C17" s="6" t="n">
        <v>3470</v>
      </c>
      <c r="E17" s="6" t="n">
        <v>20</v>
      </c>
    </row>
    <row r="18" spans="1:5">
      <c r="A18" s="4" t="s">
        <v>956</v>
      </c>
      <c r="B18" s="6" t="n">
        <v>0</v>
      </c>
      <c r="C18" s="6" t="n">
        <v>510</v>
      </c>
      <c r="D18" s="6" t="n">
        <v>3470</v>
      </c>
    </row>
    <row r="19" spans="1:5">
      <c r="A19" s="4" t="s">
        <v>1016</v>
      </c>
    </row>
    <row r="20" spans="1:5">
      <c r="A20" s="3" t="s">
        <v>1009</v>
      </c>
    </row>
    <row r="21" spans="1:5">
      <c r="A21" s="4" t="s">
        <v>958</v>
      </c>
      <c r="B21" s="5" t="n">
        <v>1308500</v>
      </c>
      <c r="C21" s="5" t="n">
        <v>1325000</v>
      </c>
      <c r="D21" s="5" t="n">
        <v>0</v>
      </c>
    </row>
    <row r="22" spans="1:5">
      <c r="A22" s="4" t="s">
        <v>908</v>
      </c>
      <c r="B22" s="5" t="n">
        <v>2134100</v>
      </c>
      <c r="C22" s="5" t="n">
        <v>200000</v>
      </c>
      <c r="D22" s="5" t="n">
        <v>1325000</v>
      </c>
    </row>
    <row r="23" spans="1:5">
      <c r="A23" s="4" t="s">
        <v>959</v>
      </c>
      <c r="B23" s="5" t="n">
        <v>-317833</v>
      </c>
      <c r="C23" s="5" t="n">
        <v>-210500</v>
      </c>
      <c r="D23" s="5" t="n">
        <v>0</v>
      </c>
    </row>
    <row r="24" spans="1:5">
      <c r="A24" s="4" t="s">
        <v>1017</v>
      </c>
      <c r="B24" s="5" t="n">
        <v>-321400</v>
      </c>
      <c r="C24" s="5" t="n">
        <v>-6000</v>
      </c>
    </row>
    <row r="25" spans="1:5">
      <c r="A25" s="4" t="s">
        <v>958</v>
      </c>
      <c r="B25" s="5" t="n">
        <v>2803367</v>
      </c>
      <c r="C25" s="5" t="n">
        <v>1308500</v>
      </c>
      <c r="D25" s="5" t="n">
        <v>1325000</v>
      </c>
      <c r="E25" s="5" t="n">
        <v>0</v>
      </c>
    </row>
    <row r="26" spans="1:5">
      <c r="A26" s="4" t="s">
        <v>1010</v>
      </c>
      <c r="B26" s="7" t="n">
        <v>10.98</v>
      </c>
      <c r="C26" s="7" t="n">
        <v>10.23</v>
      </c>
      <c r="D26" s="6" t="n">
        <v>0</v>
      </c>
    </row>
    <row r="27" spans="1:5">
      <c r="A27" s="4" t="s">
        <v>1011</v>
      </c>
      <c r="B27" s="11" t="n">
        <v>7.23</v>
      </c>
      <c r="C27" s="11" t="n">
        <v>14.33</v>
      </c>
      <c r="D27" s="11" t="n">
        <v>10.23</v>
      </c>
    </row>
    <row r="28" spans="1:5">
      <c r="A28" s="4" t="s">
        <v>1001</v>
      </c>
      <c r="B28" s="11" t="n">
        <v>-9.58</v>
      </c>
      <c r="C28" s="11" t="n">
        <v>-9.33</v>
      </c>
      <c r="D28" s="5" t="n">
        <v>0</v>
      </c>
    </row>
    <row r="29" spans="1:5">
      <c r="A29" s="4" t="s">
        <v>1018</v>
      </c>
      <c r="B29" s="11" t="n">
        <v>-11.89</v>
      </c>
      <c r="C29" s="11" t="n">
        <v>-13.81</v>
      </c>
    </row>
    <row r="30" spans="1:5">
      <c r="A30" s="4" t="s">
        <v>1010</v>
      </c>
      <c r="B30" s="7" t="n">
        <v>8.18</v>
      </c>
      <c r="C30" s="7" t="n">
        <v>10.98</v>
      </c>
      <c r="D30" s="7" t="n">
        <v>10.23</v>
      </c>
      <c r="E30" s="6" t="n">
        <v>0</v>
      </c>
    </row>
    <row r="31" spans="1:5">
      <c r="A31" s="4" t="s">
        <v>1012</v>
      </c>
      <c r="B31" s="4" t="s">
        <v>975</v>
      </c>
      <c r="C31" s="4" t="s">
        <v>1019</v>
      </c>
      <c r="D31" s="4" t="s">
        <v>938</v>
      </c>
      <c r="E31" s="4" t="s">
        <v>1020</v>
      </c>
    </row>
    <row r="32" spans="1:5">
      <c r="A32" s="4" t="s">
        <v>956</v>
      </c>
      <c r="B32" s="6" t="n">
        <v>96</v>
      </c>
      <c r="C32" s="6" t="n">
        <v>3904</v>
      </c>
      <c r="D32" s="6" t="n">
        <v>0</v>
      </c>
    </row>
    <row r="33" spans="1:5">
      <c r="A33" s="4" t="s">
        <v>956</v>
      </c>
      <c r="B33" s="6" t="n">
        <v>0</v>
      </c>
      <c r="C33" s="6" t="n">
        <v>96</v>
      </c>
      <c r="D33" s="6" t="n">
        <v>3904</v>
      </c>
      <c r="E33" s="6" t="n">
        <v>0</v>
      </c>
    </row>
    <row r="34" spans="1:5">
      <c r="A34" s="4" t="s">
        <v>407</v>
      </c>
    </row>
    <row r="35" spans="1:5">
      <c r="A35" s="3" t="s">
        <v>1009</v>
      </c>
    </row>
    <row r="36" spans="1:5">
      <c r="A36" s="4" t="s">
        <v>958</v>
      </c>
      <c r="B36" s="5" t="n">
        <v>100000</v>
      </c>
      <c r="C36" s="5" t="n">
        <v>0</v>
      </c>
    </row>
    <row r="37" spans="1:5">
      <c r="A37" s="4" t="s">
        <v>908</v>
      </c>
      <c r="B37" s="5" t="n">
        <v>260000</v>
      </c>
      <c r="C37" s="5" t="n">
        <v>100000</v>
      </c>
    </row>
    <row r="38" spans="1:5">
      <c r="A38" s="4" t="s">
        <v>959</v>
      </c>
      <c r="B38" s="5" t="n">
        <v>-33333</v>
      </c>
      <c r="C38" s="5" t="n">
        <v>0</v>
      </c>
    </row>
    <row r="39" spans="1:5">
      <c r="A39" s="4" t="s">
        <v>958</v>
      </c>
      <c r="B39" s="5" t="n">
        <v>326667</v>
      </c>
      <c r="C39" s="5" t="n">
        <v>100000</v>
      </c>
      <c r="D39" s="5" t="n">
        <v>0</v>
      </c>
    </row>
    <row r="40" spans="1:5">
      <c r="A40" s="4" t="s">
        <v>1010</v>
      </c>
      <c r="B40" s="7" t="n">
        <v>14.33</v>
      </c>
      <c r="C40" s="6" t="n">
        <v>0</v>
      </c>
    </row>
    <row r="41" spans="1:5">
      <c r="A41" s="4" t="s">
        <v>1011</v>
      </c>
      <c r="B41" s="11" t="n">
        <v>7.03</v>
      </c>
      <c r="C41" s="11" t="n">
        <v>14.33</v>
      </c>
    </row>
    <row r="42" spans="1:5">
      <c r="A42" s="4" t="s">
        <v>1001</v>
      </c>
      <c r="B42" s="11" t="n">
        <v>-14.33</v>
      </c>
      <c r="C42" s="5" t="n">
        <v>0</v>
      </c>
    </row>
    <row r="43" spans="1:5">
      <c r="A43" s="4" t="s">
        <v>1010</v>
      </c>
      <c r="B43" s="7" t="n">
        <v>8.52</v>
      </c>
      <c r="C43" s="7" t="n">
        <v>14.33</v>
      </c>
      <c r="D43" s="6" t="n">
        <v>0</v>
      </c>
    </row>
    <row r="44" spans="1:5">
      <c r="A44" s="4" t="s">
        <v>1012</v>
      </c>
      <c r="B44" s="4" t="s">
        <v>941</v>
      </c>
      <c r="C44" s="4" t="s">
        <v>503</v>
      </c>
      <c r="D44" s="4" t="s">
        <v>1020</v>
      </c>
    </row>
    <row r="45" spans="1:5">
      <c r="A45" s="4" t="s">
        <v>956</v>
      </c>
      <c r="B45" s="6" t="n">
        <v>0</v>
      </c>
      <c r="C45" s="6" t="n">
        <v>0</v>
      </c>
    </row>
    <row r="46" spans="1:5">
      <c r="A46" s="4" t="s">
        <v>956</v>
      </c>
      <c r="B46" s="6" t="n">
        <v>0</v>
      </c>
      <c r="C46" s="6" t="n">
        <v>0</v>
      </c>
      <c r="D46" s="6" t="n">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21</v>
      </c>
      <c r="B1" s="2" t="s">
        <v>1</v>
      </c>
    </row>
    <row r="2" spans="1:3">
      <c r="B2" s="2" t="s">
        <v>2</v>
      </c>
      <c r="C2" s="2" t="s">
        <v>32</v>
      </c>
    </row>
    <row r="3" spans="1:3">
      <c r="A3" s="4" t="s">
        <v>1022</v>
      </c>
      <c r="B3" s="6" t="n">
        <v>1300</v>
      </c>
    </row>
    <row r="4" spans="1:3">
      <c r="A4" s="4" t="s">
        <v>1023</v>
      </c>
      <c r="B4" s="5" t="n">
        <v>110829</v>
      </c>
      <c r="C4" s="6" t="n">
        <v>104182</v>
      </c>
    </row>
    <row r="5" spans="1:3">
      <c r="A5" s="4" t="s">
        <v>1024</v>
      </c>
      <c r="B5" s="5" t="n">
        <v>300</v>
      </c>
      <c r="C5" s="5" t="n">
        <v>100</v>
      </c>
    </row>
    <row r="6" spans="1:3">
      <c r="A6" s="4" t="s">
        <v>1025</v>
      </c>
      <c r="B6" s="5" t="n">
        <v>300</v>
      </c>
    </row>
    <row r="7" spans="1:3">
      <c r="A7" s="4" t="s">
        <v>1026</v>
      </c>
      <c r="B7" s="6" t="n">
        <v>200357</v>
      </c>
      <c r="C7" s="6" t="n">
        <v>184881</v>
      </c>
    </row>
    <row r="8" spans="1:3">
      <c r="A8" s="4" t="s">
        <v>1027</v>
      </c>
    </row>
    <row r="9" spans="1:3">
      <c r="A9" s="4" t="s">
        <v>1028</v>
      </c>
      <c r="B9" s="4" t="s">
        <v>1029</v>
      </c>
    </row>
    <row r="10" spans="1:3">
      <c r="A10" s="4" t="s">
        <v>1030</v>
      </c>
    </row>
    <row r="11" spans="1:3">
      <c r="A11" s="4" t="s">
        <v>1031</v>
      </c>
      <c r="B11" s="5" t="n">
        <v>2024</v>
      </c>
    </row>
    <row r="12" spans="1:3">
      <c r="A12" s="4" t="s">
        <v>1032</v>
      </c>
    </row>
    <row r="13" spans="1:3">
      <c r="A13" s="4" t="s">
        <v>1022</v>
      </c>
      <c r="B13" s="6" t="n">
        <v>214700</v>
      </c>
    </row>
    <row r="14" spans="1:3">
      <c r="A14" s="4" t="s">
        <v>1033</v>
      </c>
    </row>
    <row r="15" spans="1:3">
      <c r="A15" s="4" t="s">
        <v>1022</v>
      </c>
      <c r="B15" s="6" t="n">
        <v>2041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82</v>
      </c>
    </row>
    <row r="3" spans="1:4">
      <c r="A3" s="3" t="s">
        <v>1035</v>
      </c>
    </row>
    <row r="4" spans="1:4">
      <c r="A4" s="4" t="s">
        <v>1036</v>
      </c>
      <c r="B4" s="6" t="n">
        <v>-111</v>
      </c>
      <c r="C4" s="6" t="n">
        <v>34</v>
      </c>
      <c r="D4" s="6" t="n">
        <v>0</v>
      </c>
    </row>
    <row r="5" spans="1:4">
      <c r="A5" s="4" t="s">
        <v>1037</v>
      </c>
      <c r="B5" s="5" t="n">
        <v>10145</v>
      </c>
      <c r="C5" s="5" t="n">
        <v>9771</v>
      </c>
      <c r="D5" s="5" t="n">
        <v>1689</v>
      </c>
    </row>
    <row r="6" spans="1:4">
      <c r="A6" s="4" t="s">
        <v>1038</v>
      </c>
      <c r="B6" s="5" t="n">
        <v>10034</v>
      </c>
      <c r="C6" s="5" t="n">
        <v>9805</v>
      </c>
      <c r="D6" s="5" t="n">
        <v>1689</v>
      </c>
    </row>
    <row r="7" spans="1:4">
      <c r="A7" s="4" t="s">
        <v>1039</v>
      </c>
      <c r="B7" s="5" t="n">
        <v>206</v>
      </c>
      <c r="C7" s="5" t="n">
        <v>340</v>
      </c>
      <c r="D7" s="5" t="n">
        <v>146</v>
      </c>
    </row>
    <row r="8" spans="1:4">
      <c r="A8" s="4" t="s">
        <v>1040</v>
      </c>
      <c r="B8" s="5" t="n">
        <v>0</v>
      </c>
      <c r="C8" s="5" t="n">
        <v>0</v>
      </c>
      <c r="D8" s="5" t="n">
        <v>0</v>
      </c>
    </row>
    <row r="9" spans="1:4">
      <c r="A9" s="4" t="s">
        <v>1041</v>
      </c>
      <c r="B9" s="5" t="n">
        <v>206</v>
      </c>
      <c r="C9" s="5" t="n">
        <v>340</v>
      </c>
      <c r="D9" s="5" t="n">
        <v>146</v>
      </c>
    </row>
    <row r="10" spans="1:4">
      <c r="A10" s="4" t="s">
        <v>1042</v>
      </c>
      <c r="B10" s="5" t="n">
        <v>-519</v>
      </c>
      <c r="C10" s="5" t="n">
        <v>103</v>
      </c>
      <c r="D10" s="5" t="n">
        <v>322</v>
      </c>
    </row>
    <row r="11" spans="1:4">
      <c r="A11" s="4" t="s">
        <v>1043</v>
      </c>
      <c r="B11" s="5" t="n">
        <v>-564</v>
      </c>
      <c r="C11" s="5" t="n">
        <v>-11605</v>
      </c>
      <c r="D11" s="5" t="n">
        <v>779</v>
      </c>
    </row>
    <row r="12" spans="1:4">
      <c r="A12" s="4" t="s">
        <v>1044</v>
      </c>
      <c r="B12" s="5" t="n">
        <v>-1083</v>
      </c>
      <c r="C12" s="5" t="n">
        <v>-11502</v>
      </c>
      <c r="D12" s="5" t="n">
        <v>1101</v>
      </c>
    </row>
    <row r="13" spans="1:4">
      <c r="A13" s="4" t="s">
        <v>89</v>
      </c>
      <c r="B13" s="6" t="n">
        <v>9157</v>
      </c>
      <c r="C13" s="6" t="n">
        <v>-1357</v>
      </c>
      <c r="D13" s="6" t="n">
        <v>29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82</v>
      </c>
    </row>
    <row r="3" spans="1:4">
      <c r="A3" s="3" t="s">
        <v>1046</v>
      </c>
    </row>
    <row r="4" spans="1:4">
      <c r="A4" s="4" t="s">
        <v>1047</v>
      </c>
      <c r="B4" s="4" t="s">
        <v>1048</v>
      </c>
      <c r="C4" s="4" t="s">
        <v>1048</v>
      </c>
      <c r="D4" s="4" t="s">
        <v>1048</v>
      </c>
    </row>
    <row r="5" spans="1:4">
      <c r="A5" s="4" t="s">
        <v>1049</v>
      </c>
      <c r="B5" s="4" t="s">
        <v>1050</v>
      </c>
      <c r="C5" s="4" t="s">
        <v>1051</v>
      </c>
      <c r="D5" s="4" t="s">
        <v>1052</v>
      </c>
    </row>
    <row r="6" spans="1:4">
      <c r="A6" s="4" t="s">
        <v>1053</v>
      </c>
      <c r="B6" s="4" t="s">
        <v>1054</v>
      </c>
      <c r="C6" s="4" t="s">
        <v>1055</v>
      </c>
      <c r="D6" s="4" t="s">
        <v>1056</v>
      </c>
    </row>
    <row r="7" spans="1:4">
      <c r="A7" s="4" t="s">
        <v>116</v>
      </c>
      <c r="B7" s="4" t="s">
        <v>1057</v>
      </c>
      <c r="C7" s="4" t="s">
        <v>1058</v>
      </c>
      <c r="D7" s="4" t="s">
        <v>1059</v>
      </c>
    </row>
    <row r="8" spans="1:4">
      <c r="A8" s="4" t="s">
        <v>1060</v>
      </c>
      <c r="B8" s="4" t="s">
        <v>1061</v>
      </c>
      <c r="C8" s="4" t="s">
        <v>1062</v>
      </c>
      <c r="D8" s="4" t="s">
        <v>1063</v>
      </c>
    </row>
    <row r="9" spans="1:4">
      <c r="A9" s="4" t="s">
        <v>1064</v>
      </c>
      <c r="B9" s="4" t="s">
        <v>1065</v>
      </c>
      <c r="C9" s="4" t="s">
        <v>1066</v>
      </c>
      <c r="D9" s="4" t="s">
        <v>1067</v>
      </c>
    </row>
    <row r="10" spans="1:4">
      <c r="A10" s="4" t="s">
        <v>1068</v>
      </c>
      <c r="B10" s="4" t="s">
        <v>1069</v>
      </c>
      <c r="C10" s="4" t="s">
        <v>985</v>
      </c>
      <c r="D10" s="4" t="s">
        <v>1070</v>
      </c>
    </row>
    <row r="11" spans="1:4">
      <c r="A11" s="4" t="s">
        <v>1071</v>
      </c>
      <c r="B11" s="4" t="s">
        <v>1072</v>
      </c>
      <c r="C11" s="4" t="s">
        <v>1073</v>
      </c>
      <c r="D11" s="4" t="s">
        <v>1074</v>
      </c>
    </row>
    <row r="12" spans="1:4">
      <c r="A12" s="4" t="s">
        <v>1075</v>
      </c>
      <c r="B12" s="4" t="s">
        <v>1076</v>
      </c>
      <c r="C12" s="4" t="s">
        <v>1077</v>
      </c>
      <c r="D12" s="4" t="s">
        <v>983</v>
      </c>
    </row>
    <row r="13" spans="1:4">
      <c r="A13" s="4" t="s">
        <v>1078</v>
      </c>
      <c r="B13" s="4" t="s">
        <v>1079</v>
      </c>
      <c r="C13" s="4" t="s">
        <v>983</v>
      </c>
      <c r="D13" s="4" t="s">
        <v>983</v>
      </c>
    </row>
    <row r="14" spans="1:4">
      <c r="A14" s="4" t="s">
        <v>108</v>
      </c>
      <c r="B14" s="4" t="s">
        <v>1080</v>
      </c>
      <c r="C14" s="4" t="s">
        <v>1081</v>
      </c>
      <c r="D14" s="4" t="s">
        <v>1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3" t="s">
        <v>1084</v>
      </c>
    </row>
    <row r="3" spans="1:3">
      <c r="A3" s="4" t="s">
        <v>1085</v>
      </c>
      <c r="B3" s="6" t="n">
        <v>83248</v>
      </c>
      <c r="C3" s="6" t="n">
        <v>73959</v>
      </c>
    </row>
    <row r="4" spans="1:3">
      <c r="A4" s="4" t="s">
        <v>1086</v>
      </c>
      <c r="B4" s="5" t="n">
        <v>1280</v>
      </c>
      <c r="C4" s="5" t="n">
        <v>1280</v>
      </c>
    </row>
    <row r="5" spans="1:3">
      <c r="A5" s="4" t="s">
        <v>1087</v>
      </c>
      <c r="B5" s="5" t="n">
        <v>11090</v>
      </c>
      <c r="C5" s="5" t="n">
        <v>10364</v>
      </c>
    </row>
    <row r="6" spans="1:3">
      <c r="A6" s="4" t="s">
        <v>123</v>
      </c>
      <c r="B6" s="5" t="n">
        <v>1668</v>
      </c>
      <c r="C6" s="5" t="n">
        <v>1154</v>
      </c>
    </row>
    <row r="7" spans="1:3">
      <c r="A7" s="4" t="s">
        <v>1088</v>
      </c>
      <c r="B7" s="5" t="n">
        <v>4544</v>
      </c>
      <c r="C7" s="5" t="n">
        <v>4405</v>
      </c>
    </row>
    <row r="8" spans="1:3">
      <c r="A8" s="4" t="s">
        <v>1089</v>
      </c>
      <c r="B8" s="5" t="n">
        <v>1028</v>
      </c>
      <c r="C8" s="5" t="n">
        <v>1048</v>
      </c>
    </row>
    <row r="9" spans="1:3">
      <c r="A9" s="4" t="s">
        <v>1090</v>
      </c>
      <c r="B9" s="5" t="n">
        <v>1910</v>
      </c>
      <c r="C9" s="5" t="n">
        <v>2673</v>
      </c>
    </row>
    <row r="10" spans="1:3">
      <c r="A10" s="4" t="s">
        <v>168</v>
      </c>
      <c r="B10" s="5" t="n">
        <v>617</v>
      </c>
      <c r="C10" s="5" t="n">
        <v>620</v>
      </c>
    </row>
    <row r="11" spans="1:3">
      <c r="A11" s="4" t="s">
        <v>37</v>
      </c>
      <c r="B11" s="5" t="n">
        <v>1600</v>
      </c>
      <c r="C11" s="5" t="n">
        <v>2386</v>
      </c>
    </row>
    <row r="12" spans="1:3">
      <c r="A12" s="4" t="s">
        <v>1091</v>
      </c>
      <c r="B12" s="5" t="n">
        <v>0</v>
      </c>
      <c r="C12" s="5" t="n">
        <v>884</v>
      </c>
    </row>
    <row r="13" spans="1:3">
      <c r="A13" s="4" t="s">
        <v>1092</v>
      </c>
      <c r="B13" s="5" t="n">
        <v>3302</v>
      </c>
      <c r="C13" s="5" t="n">
        <v>4813</v>
      </c>
    </row>
    <row r="14" spans="1:3">
      <c r="A14" s="4" t="s">
        <v>1071</v>
      </c>
      <c r="B14" s="5" t="n">
        <v>653</v>
      </c>
      <c r="C14" s="5" t="n">
        <v>596</v>
      </c>
    </row>
    <row r="15" spans="1:3">
      <c r="A15" s="4" t="s">
        <v>1093</v>
      </c>
      <c r="B15" s="5" t="n">
        <v>110940</v>
      </c>
      <c r="C15" s="5" t="n">
        <v>104182</v>
      </c>
    </row>
    <row r="16" spans="1:3">
      <c r="A16" s="3" t="s">
        <v>1094</v>
      </c>
    </row>
    <row r="17" spans="1:3">
      <c r="A17" s="4" t="s">
        <v>1095</v>
      </c>
      <c r="B17" s="5" t="n">
        <v>-200468</v>
      </c>
      <c r="C17" s="5" t="n">
        <v>-184881</v>
      </c>
    </row>
    <row r="18" spans="1:3">
      <c r="A18" s="4" t="s">
        <v>1096</v>
      </c>
      <c r="B18" s="5" t="n">
        <v>-200468</v>
      </c>
      <c r="C18" s="5" t="n">
        <v>-184881</v>
      </c>
    </row>
    <row r="19" spans="1:3">
      <c r="A19" s="4" t="s">
        <v>1097</v>
      </c>
      <c r="B19" s="5" t="n">
        <v>-110829</v>
      </c>
      <c r="C19" s="5" t="n">
        <v>-104182</v>
      </c>
    </row>
    <row r="20" spans="1:3">
      <c r="A20" s="4" t="s">
        <v>1098</v>
      </c>
      <c r="B20" s="6" t="n">
        <v>-200357</v>
      </c>
      <c r="C20" s="6" t="n">
        <v>-1848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2</v>
      </c>
    </row>
    <row r="3" spans="1:3">
      <c r="A3" s="3" t="s">
        <v>1100</v>
      </c>
    </row>
    <row r="4" spans="1:3">
      <c r="A4" s="4" t="s">
        <v>1101</v>
      </c>
      <c r="B4" s="6" t="n">
        <v>270</v>
      </c>
      <c r="C4" s="6" t="n">
        <v>270</v>
      </c>
    </row>
    <row r="5" spans="1:3">
      <c r="A5" s="4" t="s">
        <v>1102</v>
      </c>
      <c r="B5" s="5" t="n">
        <v>-270</v>
      </c>
      <c r="C5" s="5" t="n">
        <v>0</v>
      </c>
    </row>
    <row r="6" spans="1:3">
      <c r="A6" s="4" t="s">
        <v>1103</v>
      </c>
      <c r="B6" s="5" t="n">
        <v>0</v>
      </c>
      <c r="C6" s="5" t="n">
        <v>0</v>
      </c>
    </row>
    <row r="7" spans="1:3">
      <c r="A7" s="4" t="s">
        <v>1104</v>
      </c>
      <c r="B7" s="5" t="n">
        <v>0</v>
      </c>
      <c r="C7" s="5" t="n">
        <v>0</v>
      </c>
    </row>
    <row r="8" spans="1:3">
      <c r="A8" s="4" t="s">
        <v>1105</v>
      </c>
      <c r="B8" s="5" t="n">
        <v>0</v>
      </c>
      <c r="C8" s="5" t="n">
        <v>0</v>
      </c>
    </row>
    <row r="9" spans="1:3">
      <c r="A9" s="4" t="s">
        <v>1106</v>
      </c>
      <c r="B9" s="5" t="n">
        <v>0</v>
      </c>
      <c r="C9" s="5" t="n">
        <v>0</v>
      </c>
    </row>
    <row r="10" spans="1:3">
      <c r="A10" s="4" t="s">
        <v>1107</v>
      </c>
      <c r="B10" s="6" t="n">
        <v>0</v>
      </c>
      <c r="C10" s="6" t="n">
        <v>2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1108</v>
      </c>
      <c r="B1" s="2" t="s">
        <v>1109</v>
      </c>
      <c r="C1" s="2" t="s">
        <v>1110</v>
      </c>
      <c r="D1" s="2" t="s">
        <v>1111</v>
      </c>
      <c r="E1" s="2" t="s">
        <v>1112</v>
      </c>
      <c r="F1" s="2" t="s">
        <v>1113</v>
      </c>
      <c r="G1" s="2" t="s">
        <v>1114</v>
      </c>
      <c r="H1" s="2" t="s">
        <v>1115</v>
      </c>
      <c r="I1" s="2" t="s">
        <v>2</v>
      </c>
      <c r="J1" s="2" t="s">
        <v>32</v>
      </c>
      <c r="K1" s="2" t="s">
        <v>82</v>
      </c>
      <c r="L1" s="2" t="s">
        <v>568</v>
      </c>
    </row>
    <row r="2" spans="1:12">
      <c r="A2" s="3" t="s">
        <v>1116</v>
      </c>
    </row>
    <row r="3" spans="1:12">
      <c r="A3" s="4" t="s">
        <v>1117</v>
      </c>
      <c r="I3" s="9" t="n">
        <v>0.4</v>
      </c>
    </row>
    <row r="4" spans="1:12">
      <c r="A4" s="4" t="s">
        <v>1118</v>
      </c>
      <c r="I4" s="12" t="n">
        <v>1.7</v>
      </c>
    </row>
    <row r="5" spans="1:12">
      <c r="A5" s="4" t="s">
        <v>1119</v>
      </c>
      <c r="I5" s="12" t="n">
        <v>1.3</v>
      </c>
    </row>
    <row r="6" spans="1:12">
      <c r="A6" s="4" t="s">
        <v>1120</v>
      </c>
      <c r="I6" s="12" t="n">
        <v>1.8</v>
      </c>
    </row>
    <row r="7" spans="1:12">
      <c r="A7" s="4" t="s">
        <v>1121</v>
      </c>
    </row>
    <row r="8" spans="1:12">
      <c r="A8" s="3" t="s">
        <v>1116</v>
      </c>
    </row>
    <row r="9" spans="1:12">
      <c r="A9" s="4" t="s">
        <v>1122</v>
      </c>
      <c r="B9" s="4" t="s">
        <v>1123</v>
      </c>
    </row>
    <row r="10" spans="1:12">
      <c r="A10" s="4" t="s">
        <v>1124</v>
      </c>
    </row>
    <row r="11" spans="1:12">
      <c r="A11" s="3" t="s">
        <v>1116</v>
      </c>
    </row>
    <row r="12" spans="1:12">
      <c r="A12" s="4" t="s">
        <v>1125</v>
      </c>
      <c r="D12" s="9" t="n">
        <v>8.9</v>
      </c>
    </row>
    <row r="13" spans="1:12">
      <c r="A13" s="4" t="s">
        <v>455</v>
      </c>
      <c r="D13" s="4" t="s">
        <v>1126</v>
      </c>
    </row>
    <row r="14" spans="1:12">
      <c r="A14" s="4" t="s">
        <v>1127</v>
      </c>
    </row>
    <row r="15" spans="1:12">
      <c r="A15" s="3" t="s">
        <v>1116</v>
      </c>
    </row>
    <row r="16" spans="1:12">
      <c r="A16" s="4" t="s">
        <v>1128</v>
      </c>
      <c r="D16" s="9" t="n">
        <v>4.5</v>
      </c>
      <c r="I16" s="5" t="n">
        <v>17</v>
      </c>
      <c r="J16" s="9" t="n">
        <v>14.8</v>
      </c>
      <c r="K16" s="9" t="n">
        <v>5.2</v>
      </c>
    </row>
    <row r="17" spans="1:12">
      <c r="A17" s="4" t="s">
        <v>1129</v>
      </c>
      <c r="I17" s="9" t="n">
        <v>7.1</v>
      </c>
      <c r="J17" s="12" t="n">
        <v>4.1</v>
      </c>
    </row>
    <row r="18" spans="1:12">
      <c r="A18" s="4" t="s">
        <v>1130</v>
      </c>
    </row>
    <row r="19" spans="1:12">
      <c r="A19" s="3" t="s">
        <v>1116</v>
      </c>
    </row>
    <row r="20" spans="1:12">
      <c r="A20" s="4" t="s">
        <v>1131</v>
      </c>
      <c r="E20" s="5" t="n">
        <v>125000</v>
      </c>
    </row>
    <row r="21" spans="1:12">
      <c r="A21" s="4" t="s">
        <v>1132</v>
      </c>
      <c r="E21" s="5" t="n">
        <v>180000</v>
      </c>
    </row>
    <row r="22" spans="1:12">
      <c r="A22" s="4" t="s">
        <v>1133</v>
      </c>
    </row>
    <row r="23" spans="1:12">
      <c r="A23" s="3" t="s">
        <v>1116</v>
      </c>
    </row>
    <row r="24" spans="1:12">
      <c r="A24" s="4" t="s">
        <v>1132</v>
      </c>
      <c r="I24" s="5" t="n">
        <v>200000</v>
      </c>
    </row>
    <row r="25" spans="1:12">
      <c r="A25" s="4" t="s">
        <v>1134</v>
      </c>
      <c r="I25" s="9" t="n">
        <v>0.4</v>
      </c>
      <c r="J25" s="9" t="n">
        <v>0.6</v>
      </c>
      <c r="K25" s="9" t="n">
        <v>0.3</v>
      </c>
    </row>
    <row r="26" spans="1:12">
      <c r="A26" s="4" t="s">
        <v>1135</v>
      </c>
    </row>
    <row r="27" spans="1:12">
      <c r="A27" s="3" t="s">
        <v>1116</v>
      </c>
    </row>
    <row r="28" spans="1:12">
      <c r="A28" s="4" t="s">
        <v>1136</v>
      </c>
      <c r="I28" s="4" t="s">
        <v>1137</v>
      </c>
      <c r="J28" s="4" t="s">
        <v>1138</v>
      </c>
      <c r="K28" s="4" t="s">
        <v>1138</v>
      </c>
    </row>
    <row r="29" spans="1:12">
      <c r="A29" s="4" t="s">
        <v>1139</v>
      </c>
    </row>
    <row r="30" spans="1:12">
      <c r="A30" s="3" t="s">
        <v>1116</v>
      </c>
    </row>
    <row r="31" spans="1:12">
      <c r="A31" s="4" t="s">
        <v>1136</v>
      </c>
      <c r="F31" s="4" t="s">
        <v>1066</v>
      </c>
      <c r="G31" s="4" t="s">
        <v>1140</v>
      </c>
      <c r="H31" s="4" t="s">
        <v>1140</v>
      </c>
    </row>
    <row r="32" spans="1:12">
      <c r="A32" s="4" t="s">
        <v>1141</v>
      </c>
    </row>
    <row r="33" spans="1:12">
      <c r="A33" s="3" t="s">
        <v>1116</v>
      </c>
    </row>
    <row r="34" spans="1:12">
      <c r="A34" s="4" t="s">
        <v>1142</v>
      </c>
      <c r="I34" s="4" t="s">
        <v>1143</v>
      </c>
    </row>
    <row r="35" spans="1:12">
      <c r="A35" s="4" t="s">
        <v>538</v>
      </c>
      <c r="I35" s="9" t="n">
        <v>1.3</v>
      </c>
    </row>
    <row r="36" spans="1:12">
      <c r="A36" s="4" t="s">
        <v>1120</v>
      </c>
      <c r="J36" s="9" t="n">
        <v>0.1</v>
      </c>
    </row>
    <row r="37" spans="1:12">
      <c r="A37" s="4" t="s">
        <v>1144</v>
      </c>
    </row>
    <row r="38" spans="1:12">
      <c r="A38" s="3" t="s">
        <v>1116</v>
      </c>
    </row>
    <row r="39" spans="1:12">
      <c r="A39" s="4" t="s">
        <v>1142</v>
      </c>
      <c r="C39" s="4" t="s">
        <v>1145</v>
      </c>
    </row>
    <row r="40" spans="1:12">
      <c r="A40" s="4" t="s">
        <v>1146</v>
      </c>
    </row>
    <row r="41" spans="1:12">
      <c r="A41" s="3" t="s">
        <v>1116</v>
      </c>
    </row>
    <row r="42" spans="1:12">
      <c r="A42" s="4" t="s">
        <v>1147</v>
      </c>
      <c r="I42" s="12" t="n">
        <v>0.9</v>
      </c>
      <c r="J42" s="12" t="n">
        <v>1.4</v>
      </c>
      <c r="K42" s="9" t="n">
        <v>0.5</v>
      </c>
    </row>
    <row r="43" spans="1:12">
      <c r="A43" s="4" t="s">
        <v>1148</v>
      </c>
      <c r="K43" s="9" t="n">
        <v>3.5</v>
      </c>
    </row>
    <row r="44" spans="1:12">
      <c r="A44" s="4" t="s">
        <v>1149</v>
      </c>
      <c r="B44" s="6" t="n">
        <v>1</v>
      </c>
    </row>
    <row r="45" spans="1:12">
      <c r="A45" s="4" t="s">
        <v>1119</v>
      </c>
      <c r="L45" s="9" t="n">
        <v>0.9</v>
      </c>
    </row>
    <row r="46" spans="1:12">
      <c r="A46" s="4" t="s">
        <v>1150</v>
      </c>
      <c r="I46" s="6" t="n">
        <v>12</v>
      </c>
      <c r="J46" s="9"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1</v>
      </c>
      <c r="B1" s="2" t="s">
        <v>1</v>
      </c>
    </row>
    <row r="2" spans="1:4">
      <c r="B2" s="2" t="s">
        <v>2</v>
      </c>
      <c r="C2" s="2" t="s">
        <v>32</v>
      </c>
      <c r="D2" s="2" t="s">
        <v>82</v>
      </c>
    </row>
    <row r="3" spans="1:4">
      <c r="A3" s="3" t="s">
        <v>1152</v>
      </c>
    </row>
    <row r="4" spans="1:4">
      <c r="A4" s="4" t="s">
        <v>1153</v>
      </c>
      <c r="B4" s="9" t="n">
        <v>0.5</v>
      </c>
      <c r="C4" s="9" t="n">
        <v>0.2</v>
      </c>
      <c r="D4" s="9"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154</v>
      </c>
      <c r="B1" s="2" t="s">
        <v>1</v>
      </c>
    </row>
    <row r="2" spans="1:4">
      <c r="B2" s="2" t="s">
        <v>852</v>
      </c>
      <c r="C2" s="2" t="s">
        <v>853</v>
      </c>
      <c r="D2" s="2" t="s">
        <v>854</v>
      </c>
    </row>
    <row r="3" spans="1:4">
      <c r="A3" s="3" t="s">
        <v>1155</v>
      </c>
    </row>
    <row r="4" spans="1:4">
      <c r="A4" s="4" t="s">
        <v>1156</v>
      </c>
      <c r="B4" s="6" t="n">
        <v>3200</v>
      </c>
      <c r="C4" s="6" t="n">
        <v>8700</v>
      </c>
    </row>
    <row r="5" spans="1:4">
      <c r="A5" s="4" t="s">
        <v>1157</v>
      </c>
      <c r="B5" s="5" t="n">
        <v>1500</v>
      </c>
      <c r="C5" s="5" t="n">
        <v>6900</v>
      </c>
    </row>
    <row r="6" spans="1:4">
      <c r="A6" s="4" t="s">
        <v>1158</v>
      </c>
      <c r="B6" s="6" t="n">
        <v>8100</v>
      </c>
      <c r="C6" s="5" t="n">
        <v>900</v>
      </c>
    </row>
    <row r="7" spans="1:4">
      <c r="A7" s="4" t="s">
        <v>1159</v>
      </c>
      <c r="B7" s="5" t="n">
        <v>65</v>
      </c>
    </row>
    <row r="8" spans="1:4">
      <c r="A8" s="4" t="s">
        <v>1160</v>
      </c>
      <c r="B8" s="6" t="n">
        <v>11900</v>
      </c>
    </row>
    <row r="9" spans="1:4">
      <c r="A9" s="4" t="s">
        <v>1161</v>
      </c>
    </row>
    <row r="10" spans="1:4">
      <c r="A10" s="3" t="s">
        <v>1155</v>
      </c>
    </row>
    <row r="11" spans="1:4">
      <c r="A11" s="4" t="s">
        <v>1156</v>
      </c>
      <c r="B11" s="5" t="n">
        <v>755</v>
      </c>
      <c r="C11" s="5" t="n">
        <v>679</v>
      </c>
    </row>
    <row r="12" spans="1:4">
      <c r="A12" s="4" t="s">
        <v>1157</v>
      </c>
      <c r="B12" s="5" t="n">
        <v>0</v>
      </c>
      <c r="C12" s="5" t="n">
        <v>579</v>
      </c>
      <c r="D12" s="6" t="n">
        <v>0</v>
      </c>
    </row>
    <row r="13" spans="1:4">
      <c r="A13" s="4" t="s">
        <v>1158</v>
      </c>
      <c r="B13" s="5" t="n">
        <v>1334</v>
      </c>
      <c r="C13" s="5" t="n">
        <v>100</v>
      </c>
    </row>
    <row r="14" spans="1:4">
      <c r="A14" s="4" t="s">
        <v>1162</v>
      </c>
    </row>
    <row r="15" spans="1:4">
      <c r="A15" s="3" t="s">
        <v>1155</v>
      </c>
    </row>
    <row r="16" spans="1:4">
      <c r="A16" s="4" t="s">
        <v>1156</v>
      </c>
      <c r="B16" s="5" t="n">
        <v>400</v>
      </c>
      <c r="C16" s="5" t="n">
        <v>900</v>
      </c>
    </row>
    <row r="17" spans="1:4">
      <c r="A17" s="4" t="s">
        <v>1163</v>
      </c>
    </row>
    <row r="18" spans="1:4">
      <c r="A18" s="3" t="s">
        <v>1155</v>
      </c>
    </row>
    <row r="19" spans="1:4">
      <c r="A19" s="4" t="s">
        <v>1156</v>
      </c>
      <c r="B19" s="5" t="n">
        <v>1687</v>
      </c>
      <c r="C19" s="5" t="n">
        <v>5471</v>
      </c>
    </row>
    <row r="20" spans="1:4">
      <c r="A20" s="4" t="s">
        <v>1157</v>
      </c>
      <c r="B20" s="5" t="n">
        <v>0</v>
      </c>
      <c r="C20" s="5" t="n">
        <v>4644</v>
      </c>
      <c r="D20" s="5" t="n">
        <v>0</v>
      </c>
    </row>
    <row r="21" spans="1:4">
      <c r="A21" s="4" t="s">
        <v>1158</v>
      </c>
      <c r="B21" s="5" t="n">
        <v>6331</v>
      </c>
      <c r="C21" s="5" t="n">
        <v>827</v>
      </c>
    </row>
    <row r="22" spans="1:4">
      <c r="A22" s="4" t="s">
        <v>1164</v>
      </c>
    </row>
    <row r="23" spans="1:4">
      <c r="A23" s="3" t="s">
        <v>1155</v>
      </c>
    </row>
    <row r="24" spans="1:4">
      <c r="A24" s="4" t="s">
        <v>1156</v>
      </c>
      <c r="B24" s="5" t="n">
        <v>326</v>
      </c>
      <c r="C24" s="5" t="n">
        <v>1628</v>
      </c>
    </row>
    <row r="25" spans="1:4">
      <c r="A25" s="4" t="s">
        <v>1157</v>
      </c>
      <c r="B25" s="5" t="n">
        <v>1500</v>
      </c>
      <c r="C25" s="5" t="n">
        <v>1628</v>
      </c>
      <c r="D25" s="6" t="n">
        <v>0</v>
      </c>
    </row>
    <row r="26" spans="1:4">
      <c r="A26" s="4" t="s">
        <v>1158</v>
      </c>
      <c r="B26" s="6" t="n">
        <v>454</v>
      </c>
      <c r="C26"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65</v>
      </c>
      <c r="B1" s="2" t="s">
        <v>1</v>
      </c>
    </row>
    <row r="2" spans="1:3">
      <c r="B2" s="2" t="s">
        <v>2</v>
      </c>
      <c r="C2" s="2" t="s">
        <v>32</v>
      </c>
    </row>
    <row r="3" spans="1:3">
      <c r="A3" s="3" t="s">
        <v>1166</v>
      </c>
    </row>
    <row r="4" spans="1:3">
      <c r="A4" s="4" t="s">
        <v>700</v>
      </c>
      <c r="B4" s="6" t="n">
        <v>6900</v>
      </c>
    </row>
    <row r="5" spans="1:3">
      <c r="A5" s="4" t="s">
        <v>1167</v>
      </c>
      <c r="B5" s="5" t="n">
        <v>3200</v>
      </c>
      <c r="C5" s="6" t="n">
        <v>8700</v>
      </c>
    </row>
    <row r="6" spans="1:3">
      <c r="A6" s="4" t="s">
        <v>1168</v>
      </c>
      <c r="B6" s="5" t="n">
        <v>-8100</v>
      </c>
      <c r="C6" s="5" t="n">
        <v>-900</v>
      </c>
    </row>
    <row r="7" spans="1:3">
      <c r="A7" s="4" t="s">
        <v>701</v>
      </c>
      <c r="B7" s="5" t="n">
        <v>1500</v>
      </c>
      <c r="C7" s="5" t="n">
        <v>6900</v>
      </c>
    </row>
    <row r="8" spans="1:3">
      <c r="A8" s="4" t="s">
        <v>1169</v>
      </c>
    </row>
    <row r="9" spans="1:3">
      <c r="A9" s="3" t="s">
        <v>1166</v>
      </c>
    </row>
    <row r="10" spans="1:3">
      <c r="A10" s="4" t="s">
        <v>700</v>
      </c>
      <c r="B10" s="5" t="n">
        <v>4644</v>
      </c>
      <c r="C10" s="5" t="n">
        <v>0</v>
      </c>
    </row>
    <row r="11" spans="1:3">
      <c r="A11" s="4" t="s">
        <v>1167</v>
      </c>
      <c r="B11" s="5" t="n">
        <v>1687</v>
      </c>
      <c r="C11" s="5" t="n">
        <v>5471</v>
      </c>
    </row>
    <row r="12" spans="1:3">
      <c r="A12" s="4" t="s">
        <v>1168</v>
      </c>
      <c r="B12" s="5" t="n">
        <v>-6331</v>
      </c>
      <c r="C12" s="5" t="n">
        <v>-827</v>
      </c>
    </row>
    <row r="13" spans="1:3">
      <c r="A13" s="4" t="s">
        <v>701</v>
      </c>
      <c r="B13" s="5" t="n">
        <v>0</v>
      </c>
      <c r="C13" s="5" t="n">
        <v>4644</v>
      </c>
    </row>
    <row r="14" spans="1:3">
      <c r="A14" s="4" t="s">
        <v>1170</v>
      </c>
    </row>
    <row r="15" spans="1:3">
      <c r="A15" s="3" t="s">
        <v>1166</v>
      </c>
    </row>
    <row r="16" spans="1:3">
      <c r="A16" s="4" t="s">
        <v>700</v>
      </c>
      <c r="B16" s="5" t="n">
        <v>1628</v>
      </c>
      <c r="C16" s="5" t="n">
        <v>0</v>
      </c>
    </row>
    <row r="17" spans="1:3">
      <c r="A17" s="4" t="s">
        <v>1167</v>
      </c>
      <c r="B17" s="5" t="n">
        <v>326</v>
      </c>
      <c r="C17" s="5" t="n">
        <v>1628</v>
      </c>
    </row>
    <row r="18" spans="1:3">
      <c r="A18" s="4" t="s">
        <v>1168</v>
      </c>
      <c r="B18" s="5" t="n">
        <v>-454</v>
      </c>
      <c r="C18" s="5" t="n">
        <v>0</v>
      </c>
    </row>
    <row r="19" spans="1:3">
      <c r="A19" s="4" t="s">
        <v>701</v>
      </c>
      <c r="B19" s="5" t="n">
        <v>1500</v>
      </c>
      <c r="C19" s="5" t="n">
        <v>1628</v>
      </c>
    </row>
    <row r="20" spans="1:3">
      <c r="A20" s="4" t="s">
        <v>1161</v>
      </c>
    </row>
    <row r="21" spans="1:3">
      <c r="A21" s="3" t="s">
        <v>1166</v>
      </c>
    </row>
    <row r="22" spans="1:3">
      <c r="A22" s="4" t="s">
        <v>700</v>
      </c>
      <c r="B22" s="5" t="n">
        <v>579</v>
      </c>
      <c r="C22" s="5" t="n">
        <v>0</v>
      </c>
    </row>
    <row r="23" spans="1:3">
      <c r="A23" s="4" t="s">
        <v>1167</v>
      </c>
      <c r="B23" s="5" t="n">
        <v>755</v>
      </c>
      <c r="C23" s="5" t="n">
        <v>679</v>
      </c>
    </row>
    <row r="24" spans="1:3">
      <c r="A24" s="4" t="s">
        <v>1168</v>
      </c>
      <c r="B24" s="5" t="n">
        <v>-1334</v>
      </c>
      <c r="C24" s="5" t="n">
        <v>-100</v>
      </c>
    </row>
    <row r="25" spans="1:3">
      <c r="A25" s="4" t="s">
        <v>701</v>
      </c>
      <c r="B25" s="5" t="n">
        <v>0</v>
      </c>
      <c r="C25" s="5" t="n">
        <v>579</v>
      </c>
    </row>
    <row r="26" spans="1:3">
      <c r="A26" s="4" t="s">
        <v>1171</v>
      </c>
    </row>
    <row r="27" spans="1:3">
      <c r="A27" s="3" t="s">
        <v>1166</v>
      </c>
    </row>
    <row r="28" spans="1:3">
      <c r="A28" s="4" t="s">
        <v>700</v>
      </c>
      <c r="B28" s="5" t="n">
        <v>6851</v>
      </c>
      <c r="C28" s="5" t="n">
        <v>0</v>
      </c>
    </row>
    <row r="29" spans="1:3">
      <c r="A29" s="4" t="s">
        <v>1167</v>
      </c>
      <c r="B29" s="5" t="n">
        <v>2768</v>
      </c>
      <c r="C29" s="5" t="n">
        <v>7778</v>
      </c>
    </row>
    <row r="30" spans="1:3">
      <c r="A30" s="4" t="s">
        <v>1168</v>
      </c>
      <c r="B30" s="5" t="n">
        <v>-8119</v>
      </c>
      <c r="C30" s="5" t="n">
        <v>-927</v>
      </c>
    </row>
    <row r="31" spans="1:3">
      <c r="A31" s="4" t="s">
        <v>701</v>
      </c>
      <c r="B31" s="6" t="n">
        <v>1500</v>
      </c>
      <c r="C31" s="6" t="n">
        <v>685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2</v>
      </c>
      <c r="B1" s="2" t="s">
        <v>432</v>
      </c>
      <c r="D1" s="2" t="s">
        <v>1</v>
      </c>
    </row>
    <row r="2" spans="1:5">
      <c r="B2" s="2" t="s">
        <v>2</v>
      </c>
      <c r="C2" s="2" t="s">
        <v>32</v>
      </c>
      <c r="D2" s="2" t="s">
        <v>2</v>
      </c>
      <c r="E2" s="2" t="s">
        <v>32</v>
      </c>
    </row>
    <row r="3" spans="1:5">
      <c r="A3" s="4" t="s">
        <v>1156</v>
      </c>
      <c r="D3" s="9" t="n">
        <v>3.2</v>
      </c>
      <c r="E3" s="9" t="n">
        <v>8.699999999999999</v>
      </c>
    </row>
    <row r="4" spans="1:5">
      <c r="A4" s="4" t="s">
        <v>452</v>
      </c>
      <c r="B4" s="9" t="n">
        <v>4.4</v>
      </c>
    </row>
    <row r="5" spans="1:5">
      <c r="A5" s="4" t="s">
        <v>1173</v>
      </c>
      <c r="B5" s="9" t="n">
        <v>0.2</v>
      </c>
    </row>
    <row r="6" spans="1:5">
      <c r="A6" s="4" t="s">
        <v>1174</v>
      </c>
    </row>
    <row r="7" spans="1:5">
      <c r="A7" s="4" t="s">
        <v>1175</v>
      </c>
      <c r="C7" s="9" t="n">
        <v>0.4</v>
      </c>
    </row>
    <row r="8" spans="1:5">
      <c r="A8" s="4" t="s">
        <v>1156</v>
      </c>
      <c r="C8" s="12" t="n">
        <v>8.699999999999999</v>
      </c>
    </row>
    <row r="9" spans="1:5">
      <c r="A9" s="4" t="s">
        <v>1176</v>
      </c>
      <c r="C9" s="9" t="n">
        <v>1.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77</v>
      </c>
      <c r="B1" s="2" t="s">
        <v>432</v>
      </c>
      <c r="L1" s="2" t="s">
        <v>1</v>
      </c>
    </row>
    <row r="2" spans="1:14">
      <c r="B2" s="2" t="s">
        <v>2</v>
      </c>
      <c r="C2" s="2" t="s">
        <v>445</v>
      </c>
      <c r="D2" s="2" t="s">
        <v>433</v>
      </c>
      <c r="E2" s="2" t="s">
        <v>4</v>
      </c>
      <c r="F2" s="2" t="s">
        <v>434</v>
      </c>
      <c r="G2" s="2" t="s">
        <v>32</v>
      </c>
      <c r="H2" s="2" t="s">
        <v>446</v>
      </c>
      <c r="I2" s="2" t="s">
        <v>435</v>
      </c>
      <c r="J2" s="2" t="s">
        <v>436</v>
      </c>
      <c r="K2" s="2" t="s">
        <v>437</v>
      </c>
      <c r="L2" s="2" t="s">
        <v>2</v>
      </c>
      <c r="M2" s="2" t="s">
        <v>32</v>
      </c>
      <c r="N2" s="2" t="s">
        <v>82</v>
      </c>
    </row>
    <row r="3" spans="1:14">
      <c r="A3" s="4" t="s">
        <v>83</v>
      </c>
      <c r="B3" s="6" t="n">
        <v>45414</v>
      </c>
      <c r="D3" s="6" t="n">
        <v>41952</v>
      </c>
      <c r="E3" s="6" t="n">
        <v>34154</v>
      </c>
      <c r="F3" s="6" t="n">
        <v>34008</v>
      </c>
      <c r="G3" s="6" t="n">
        <v>31429</v>
      </c>
      <c r="I3" s="6" t="n">
        <v>22981</v>
      </c>
      <c r="J3" s="6" t="n">
        <v>20235</v>
      </c>
      <c r="K3" s="6" t="n">
        <v>13617</v>
      </c>
      <c r="L3" s="6" t="n">
        <v>155528</v>
      </c>
      <c r="M3" s="6" t="n">
        <v>88262</v>
      </c>
      <c r="N3" s="6" t="n">
        <v>41837</v>
      </c>
    </row>
    <row r="4" spans="1:14">
      <c r="A4" s="4" t="s">
        <v>85</v>
      </c>
      <c r="B4" s="5" t="n">
        <v>23099</v>
      </c>
      <c r="D4" s="5" t="n">
        <v>21772</v>
      </c>
      <c r="E4" s="5" t="n">
        <v>13234</v>
      </c>
      <c r="F4" s="5" t="n">
        <v>12031</v>
      </c>
      <c r="G4" s="5" t="n">
        <v>3379</v>
      </c>
      <c r="I4" s="5" t="n">
        <v>13021</v>
      </c>
      <c r="J4" s="5" t="n">
        <v>8310</v>
      </c>
      <c r="K4" s="5" t="n">
        <v>4941</v>
      </c>
      <c r="L4" s="5" t="n">
        <v>70136</v>
      </c>
      <c r="M4" s="5" t="n">
        <v>29651</v>
      </c>
      <c r="N4" s="5" t="n">
        <v>12031</v>
      </c>
    </row>
    <row r="5" spans="1:14">
      <c r="A5" s="4" t="s">
        <v>88</v>
      </c>
      <c r="B5" s="5" t="n">
        <v>4539</v>
      </c>
      <c r="D5" s="5" t="n">
        <v>7180</v>
      </c>
      <c r="E5" s="5" t="n">
        <v>2635</v>
      </c>
      <c r="F5" s="5" t="n">
        <v>1434</v>
      </c>
      <c r="G5" s="5" t="n">
        <v>-8751</v>
      </c>
      <c r="I5" s="5" t="n">
        <v>6811</v>
      </c>
      <c r="J5" s="5" t="n">
        <v>518</v>
      </c>
      <c r="K5" s="5" t="n">
        <v>2481</v>
      </c>
      <c r="L5" s="5" t="n">
        <v>15788</v>
      </c>
      <c r="M5" s="5" t="n">
        <v>1059</v>
      </c>
      <c r="N5" s="5" t="n">
        <v>2290</v>
      </c>
    </row>
    <row r="6" spans="1:14">
      <c r="A6" s="4" t="s">
        <v>1178</v>
      </c>
      <c r="B6" s="5" t="n">
        <v>658</v>
      </c>
      <c r="D6" s="5" t="n">
        <v>3322</v>
      </c>
      <c r="E6" s="5" t="n">
        <v>1616</v>
      </c>
      <c r="F6" s="5" t="n">
        <v>1035</v>
      </c>
      <c r="G6" s="5" t="n">
        <v>-4046</v>
      </c>
      <c r="I6" s="5" t="n">
        <v>4351</v>
      </c>
      <c r="J6" s="5" t="n">
        <v>549</v>
      </c>
      <c r="K6" s="5" t="n">
        <v>1562</v>
      </c>
      <c r="L6" s="5" t="n">
        <v>6631</v>
      </c>
      <c r="M6" s="5" t="n">
        <v>2416</v>
      </c>
      <c r="N6" s="5" t="n">
        <v>-646</v>
      </c>
    </row>
    <row r="7" spans="1:14">
      <c r="A7" s="4" t="s">
        <v>91</v>
      </c>
      <c r="B7" s="5" t="n">
        <v>-1638</v>
      </c>
      <c r="D7" s="5" t="n">
        <v>-2022</v>
      </c>
      <c r="E7" s="5" t="n">
        <v>-1681</v>
      </c>
      <c r="F7" s="5" t="n">
        <v>-2111</v>
      </c>
      <c r="G7" s="5" t="n">
        <v>-1670</v>
      </c>
      <c r="I7" s="5" t="n">
        <v>-1623</v>
      </c>
      <c r="J7" s="5" t="n">
        <v>-1876</v>
      </c>
      <c r="K7" s="5" t="n">
        <v>-118</v>
      </c>
      <c r="L7" s="5" t="n">
        <v>-7452</v>
      </c>
      <c r="M7" s="5" t="n">
        <v>-5287</v>
      </c>
      <c r="N7" s="5" t="n">
        <v>-422</v>
      </c>
    </row>
    <row r="8" spans="1:14">
      <c r="A8" s="4" t="s">
        <v>1179</v>
      </c>
      <c r="B8" s="6" t="n">
        <v>-980</v>
      </c>
      <c r="D8" s="6" t="n">
        <v>1300</v>
      </c>
      <c r="E8" s="6" t="n">
        <v>-65</v>
      </c>
      <c r="F8" s="6" t="n">
        <v>-1076</v>
      </c>
      <c r="G8" s="6" t="n">
        <v>-5716</v>
      </c>
      <c r="I8" s="6" t="n">
        <v>2728</v>
      </c>
      <c r="J8" s="6" t="n">
        <v>-1327</v>
      </c>
      <c r="K8" s="6" t="n">
        <v>1444</v>
      </c>
      <c r="L8" s="6" t="n">
        <v>-821</v>
      </c>
      <c r="M8" s="6" t="n">
        <v>-2871</v>
      </c>
      <c r="N8" s="6" t="n">
        <v>-1068</v>
      </c>
    </row>
    <row r="9" spans="1:14">
      <c r="A9" s="3" t="s">
        <v>1180</v>
      </c>
    </row>
    <row r="10" spans="1:14">
      <c r="A10" s="4" t="s">
        <v>1181</v>
      </c>
      <c r="B10" s="7" t="n">
        <v>-0.02</v>
      </c>
      <c r="D10" s="7" t="n">
        <v>0.02</v>
      </c>
      <c r="E10" s="6" t="n">
        <v>0</v>
      </c>
      <c r="F10" s="7" t="n">
        <v>-0.02</v>
      </c>
      <c r="G10" s="7" t="n">
        <v>-0.12</v>
      </c>
      <c r="I10" s="7" t="n">
        <v>0.07000000000000001</v>
      </c>
      <c r="J10" s="7" t="n">
        <v>-0.03</v>
      </c>
      <c r="K10" s="7" t="n">
        <v>0.04</v>
      </c>
    </row>
    <row r="11" spans="1:14">
      <c r="A11" s="3" t="s">
        <v>1182</v>
      </c>
    </row>
    <row r="12" spans="1:14">
      <c r="A12" s="4" t="s">
        <v>1181</v>
      </c>
      <c r="B12" s="7" t="n">
        <v>-0.02</v>
      </c>
      <c r="D12" s="7" t="n">
        <v>0.02</v>
      </c>
      <c r="E12" s="6" t="n">
        <v>0</v>
      </c>
      <c r="F12" s="7" t="n">
        <v>-0.02</v>
      </c>
      <c r="G12" s="7" t="n">
        <v>-0.12</v>
      </c>
      <c r="I12" s="7" t="n">
        <v>0.06</v>
      </c>
      <c r="J12" s="7" t="n">
        <v>-0.03</v>
      </c>
      <c r="K12" s="7" t="n">
        <v>0.04</v>
      </c>
    </row>
    <row r="13" spans="1:14"/>
    <row r="14" spans="1:14">
      <c r="A14" s="4" t="s">
        <v>445</v>
      </c>
      <c r="B14" s="4" t="s">
        <v>482</v>
      </c>
    </row>
    <row r="15" spans="1:14">
      <c r="A15" s="4" t="s">
        <v>446</v>
      </c>
      <c r="B15" s="4" t="s">
        <v>483</v>
      </c>
    </row>
  </sheetData>
  <mergeCells count="26">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 ref="B15:N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82</v>
      </c>
    </row>
    <row r="3" spans="1:4">
      <c r="A3" s="3" t="s">
        <v>1166</v>
      </c>
    </row>
    <row r="4" spans="1:4">
      <c r="A4" s="4" t="s">
        <v>1184</v>
      </c>
      <c r="B4" s="6" t="n">
        <v>271</v>
      </c>
      <c r="C4" s="6" t="n">
        <v>169</v>
      </c>
      <c r="D4" s="6" t="n">
        <v>135</v>
      </c>
    </row>
    <row r="5" spans="1:4">
      <c r="A5" s="4" t="s">
        <v>1185</v>
      </c>
      <c r="B5" s="5" t="n">
        <v>475</v>
      </c>
      <c r="C5" s="5" t="n">
        <v>201</v>
      </c>
      <c r="D5" s="5" t="n">
        <v>75</v>
      </c>
    </row>
    <row r="6" spans="1:4">
      <c r="A6" s="4" t="s">
        <v>1186</v>
      </c>
      <c r="B6" s="5" t="n">
        <v>-525</v>
      </c>
      <c r="C6" s="5" t="n">
        <v>-99</v>
      </c>
      <c r="D6" s="5" t="n">
        <v>-41</v>
      </c>
    </row>
    <row r="7" spans="1:4">
      <c r="A7" s="4" t="s">
        <v>1187</v>
      </c>
      <c r="B7" s="6" t="n">
        <v>221</v>
      </c>
      <c r="C7" s="6" t="n">
        <v>271</v>
      </c>
      <c r="D7" s="6" t="n">
        <v>1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25:48Z</dcterms:created>
  <dcterms:modified xmlns:dcterms="http://purl.org/dc/terms/" xmlns:xsi="http://www.w3.org/2001/XMLSchema-instance" xsi:type="dcterms:W3CDTF">2017-03-14T17:25:48Z</dcterms:modified>
</cp:coreProperties>
</file>